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DERIVATIVE INSTRUMENTS AND HEDG" sheetId="14" state="visible" r:id="rId14"/>
    <sheet xmlns:r="http://schemas.openxmlformats.org/officeDocument/2006/relationships" name="CREDIT FACILITY AND NOTES PAYAB"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Real Estate Assets (Tables)" sheetId="29" state="visible" r:id="rId29"/>
    <sheet xmlns:r="http://schemas.openxmlformats.org/officeDocument/2006/relationships" name="Intangible Lease Assets and L_2" sheetId="30" state="visible" r:id="rId30"/>
    <sheet xmlns:r="http://schemas.openxmlformats.org/officeDocument/2006/relationships" name="DERIVATIVE INSTRUMENTS AND HE_2" sheetId="31" state="visible" r:id="rId31"/>
    <sheet xmlns:r="http://schemas.openxmlformats.org/officeDocument/2006/relationships" name="Credit Facility and Notes Pay_2" sheetId="32" state="visible" r:id="rId32"/>
    <sheet xmlns:r="http://schemas.openxmlformats.org/officeDocument/2006/relationships" name="Supplemental Cash Flow Disclo_2" sheetId="33" state="visible" r:id="rId33"/>
    <sheet xmlns:r="http://schemas.openxmlformats.org/officeDocument/2006/relationships" name="Related-Party Transactions an_2" sheetId="34" state="visible" r:id="rId34"/>
    <sheet xmlns:r="http://schemas.openxmlformats.org/officeDocument/2006/relationships" name="Income Taxes (Tables)" sheetId="35" state="visible" r:id="rId35"/>
    <sheet xmlns:r="http://schemas.openxmlformats.org/officeDocument/2006/relationships" name="Operating Leases (Tables)" sheetId="36" state="visible" r:id="rId36"/>
    <sheet xmlns:r="http://schemas.openxmlformats.org/officeDocument/2006/relationships" name="Quarterly Results (Unaudited) (" sheetId="37" state="visible" r:id="rId37"/>
    <sheet xmlns:r="http://schemas.openxmlformats.org/officeDocument/2006/relationships" name="ORGANIZATION AND BUSINESS - Na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FAIR VALUE MEASUREMENTS (Narrat" sheetId="47" state="visible" r:id="rId47"/>
    <sheet xmlns:r="http://schemas.openxmlformats.org/officeDocument/2006/relationships" name="FAIR VALUE MEASUREMENTS (Schedu" sheetId="48" state="visible" r:id="rId48"/>
    <sheet xmlns:r="http://schemas.openxmlformats.org/officeDocument/2006/relationships" name="FAIR VALUE MEASUREMENTS (Items " sheetId="49" state="visible" r:id="rId49"/>
    <sheet xmlns:r="http://schemas.openxmlformats.org/officeDocument/2006/relationships" name="Real Estate Assets (Narrative) " sheetId="50" state="visible" r:id="rId50"/>
    <sheet xmlns:r="http://schemas.openxmlformats.org/officeDocument/2006/relationships" name="Real Estate Assets (Schedule of" sheetId="51" state="visible" r:id="rId51"/>
    <sheet xmlns:r="http://schemas.openxmlformats.org/officeDocument/2006/relationships" name="Real Estate Assets (Property Di" sheetId="52" state="visible" r:id="rId52"/>
    <sheet xmlns:r="http://schemas.openxmlformats.org/officeDocument/2006/relationships" name="Real Estate Assets (Purchase Pr" sheetId="53" state="visible" r:id="rId53"/>
    <sheet xmlns:r="http://schemas.openxmlformats.org/officeDocument/2006/relationships" name="Real Estate Assets (Business Ac" sheetId="54" state="visible" r:id="rId54"/>
    <sheet xmlns:r="http://schemas.openxmlformats.org/officeDocument/2006/relationships" name="Real Estate Assets (Property Co" sheetId="55" state="visible" r:id="rId55"/>
    <sheet xmlns:r="http://schemas.openxmlformats.org/officeDocument/2006/relationships" name="Intangible Lease Assets and L_3" sheetId="56" state="visible" r:id="rId56"/>
    <sheet xmlns:r="http://schemas.openxmlformats.org/officeDocument/2006/relationships" name="Intangible Lease Assets and L_4" sheetId="57" state="visible" r:id="rId57"/>
    <sheet xmlns:r="http://schemas.openxmlformats.org/officeDocument/2006/relationships" name="Intangible Lease Assets and L_5" sheetId="58" state="visible" r:id="rId58"/>
    <sheet xmlns:r="http://schemas.openxmlformats.org/officeDocument/2006/relationships" name="DERIVATIVE INSTRUMENTS AND HE_3" sheetId="59" state="visible" r:id="rId59"/>
    <sheet xmlns:r="http://schemas.openxmlformats.org/officeDocument/2006/relationships" name="CREDIT FACILITY AND NOTES PAY_3" sheetId="60" state="visible" r:id="rId60"/>
    <sheet xmlns:r="http://schemas.openxmlformats.org/officeDocument/2006/relationships" name="CREDIT FACILITY AND NOTES PAY_4" sheetId="61" state="visible" r:id="rId61"/>
    <sheet xmlns:r="http://schemas.openxmlformats.org/officeDocument/2006/relationships" name="CREDIT FACILITY AND NOTES PAY_5" sheetId="62" state="visible" r:id="rId62"/>
    <sheet xmlns:r="http://schemas.openxmlformats.org/officeDocument/2006/relationships" name="CREDIT FACILITY AND NOTES PAY_6" sheetId="63" state="visible" r:id="rId63"/>
    <sheet xmlns:r="http://schemas.openxmlformats.org/officeDocument/2006/relationships" name="Supplemental Cash Flow Disclo_3" sheetId="64" state="visible" r:id="rId64"/>
    <sheet xmlns:r="http://schemas.openxmlformats.org/officeDocument/2006/relationships" name="RELATED-PARTY TRANSACTIONS AN_3" sheetId="65" state="visible" r:id="rId65"/>
    <sheet xmlns:r="http://schemas.openxmlformats.org/officeDocument/2006/relationships" name="RELATED-PARTY TRANSACTIONS AN_4" sheetId="66" state="visible" r:id="rId66"/>
    <sheet xmlns:r="http://schemas.openxmlformats.org/officeDocument/2006/relationships" name="RELATED-PARTY TRANSACTIONS AN_5" sheetId="67" state="visible" r:id="rId67"/>
    <sheet xmlns:r="http://schemas.openxmlformats.org/officeDocument/2006/relationships" name="RELATED-PARTY TRANSACTIONS AN_6" sheetId="68" state="visible" r:id="rId68"/>
    <sheet xmlns:r="http://schemas.openxmlformats.org/officeDocument/2006/relationships" name="RELATED-PARTY TRANSACTIONS AN_7" sheetId="69" state="visible" r:id="rId69"/>
    <sheet xmlns:r="http://schemas.openxmlformats.org/officeDocument/2006/relationships" name="RELATED-PARTY TRANSACTIONS AN_8" sheetId="70" state="visible" r:id="rId70"/>
    <sheet xmlns:r="http://schemas.openxmlformats.org/officeDocument/2006/relationships" name="RELATED-PARTY TRANSACTIONS AN_9" sheetId="71" state="visible" r:id="rId71"/>
    <sheet xmlns:r="http://schemas.openxmlformats.org/officeDocument/2006/relationships" name="RELATED-PARTY TRANSACTIONS A_10" sheetId="72" state="visible" r:id="rId72"/>
    <sheet xmlns:r="http://schemas.openxmlformats.org/officeDocument/2006/relationships" name="RELATED-PARTY TRANSACTIONS A_11" sheetId="73" state="visible" r:id="rId73"/>
    <sheet xmlns:r="http://schemas.openxmlformats.org/officeDocument/2006/relationships" name="RELATED-PARTY TRANSACTIONS A_12" sheetId="74" state="visible" r:id="rId74"/>
    <sheet xmlns:r="http://schemas.openxmlformats.org/officeDocument/2006/relationships" name="STOCKHOLDER'S EQUITY (Narrative" sheetId="75" state="visible" r:id="rId75"/>
    <sheet xmlns:r="http://schemas.openxmlformats.org/officeDocument/2006/relationships" name="STOCKHOLDER'S EQUITY (Distribut" sheetId="76" state="visible" r:id="rId76"/>
    <sheet xmlns:r="http://schemas.openxmlformats.org/officeDocument/2006/relationships" name="STOCKHOLDER'S EQUITY (Share Red" sheetId="77" state="visible" r:id="rId77"/>
    <sheet xmlns:r="http://schemas.openxmlformats.org/officeDocument/2006/relationships" name="STOCKHOLDER'S EQUITY (Distrib_2" sheetId="78" state="visible" r:id="rId78"/>
    <sheet xmlns:r="http://schemas.openxmlformats.org/officeDocument/2006/relationships" name="STOCKHOLDER'S EQUITY (Equity-Ba" sheetId="79" state="visible" r:id="rId79"/>
    <sheet xmlns:r="http://schemas.openxmlformats.org/officeDocument/2006/relationships" name="Income Taxes (Details)" sheetId="80" state="visible" r:id="rId80"/>
    <sheet xmlns:r="http://schemas.openxmlformats.org/officeDocument/2006/relationships" name="Operating Leases (Details)" sheetId="81" state="visible" r:id="rId81"/>
    <sheet xmlns:r="http://schemas.openxmlformats.org/officeDocument/2006/relationships" name="LEASES - Rental Income (Details" sheetId="82" state="visible" r:id="rId82"/>
    <sheet xmlns:r="http://schemas.openxmlformats.org/officeDocument/2006/relationships" name="Quarterly Results (Unaudited)_2" sheetId="83" state="visible" r:id="rId83"/>
    <sheet xmlns:r="http://schemas.openxmlformats.org/officeDocument/2006/relationships" name="Subsequent Events (Details)" sheetId="84" state="visible" r:id="rId84"/>
    <sheet xmlns:r="http://schemas.openxmlformats.org/officeDocument/2006/relationships" name="Schedule III - Real Estate As_2" sheetId="85" state="visible" r:id="rId85"/>
    <sheet xmlns:r="http://schemas.openxmlformats.org/officeDocument/2006/relationships" name="SCHEDULE III - REAL ESTATE AS_3" sheetId="86" state="visible" r:id="rId86"/>
    <sheet xmlns:r="http://schemas.openxmlformats.org/officeDocument/2006/relationships" name="SCHEDULE III - REAL ESTATE AS_4" sheetId="87" state="visible" r:id="rId87"/>
    <sheet xmlns:r="http://schemas.openxmlformats.org/officeDocument/2006/relationships" name="SCHEDULE III - REAL ESTATE AS_5" sheetId="88" state="visible" r:id="rId88"/>
    <sheet xmlns:r="http://schemas.openxmlformats.org/officeDocument/2006/relationships" name="Uncategorized Items - ccptv-201" sheetId="89" state="visible" r:id="rId89"/>
  </sheets>
  <definedNames/>
  <calcPr calcId="124519" fullCalcOnLoad="1"/>
</workbook>
</file>

<file path=xl/sharedStrings.xml><?xml version="1.0" encoding="utf-8"?>
<sst xmlns="http://schemas.openxmlformats.org/spreadsheetml/2006/main" uniqueCount="950">
  <si>
    <t>Document and Entity Information - USD ($) shares in Millions, $ in Millions</t>
  </si>
  <si>
    <t>12 Months Ended</t>
  </si>
  <si>
    <t>Dec. 31, 2019</t>
  </si>
  <si>
    <t>Mar. 16, 2020</t>
  </si>
  <si>
    <t>Jun. 28, 2019</t>
  </si>
  <si>
    <t>Document Information [Line Items]</t>
  </si>
  <si>
    <t>Document Type</t>
  </si>
  <si>
    <t>10-K</t>
  </si>
  <si>
    <t>Document Period End Date</t>
  </si>
  <si>
    <t>Dec. 31,
		2019</t>
  </si>
  <si>
    <t>Entity Registrant Name</t>
  </si>
  <si>
    <t>COLE CREDIT PROPERTY TRUST V, INC.</t>
  </si>
  <si>
    <t>Entity Well-known Seasoned Issuer</t>
  </si>
  <si>
    <t>No</t>
  </si>
  <si>
    <t>Entity Voluntary Filers</t>
  </si>
  <si>
    <t>Entity Current Reporting Status</t>
  </si>
  <si>
    <t>Yes</t>
  </si>
  <si>
    <t>Entity Filer Category</t>
  </si>
  <si>
    <t>Non-accelerated Filer</t>
  </si>
  <si>
    <t>Entity Small Business</t>
  </si>
  <si>
    <t>false</t>
  </si>
  <si>
    <t>Entity Public Float</t>
  </si>
  <si>
    <t>Entity Emerging Growth Company</t>
  </si>
  <si>
    <t>Entity Central Index Key</t>
  </si>
  <si>
    <t>0001580988</t>
  </si>
  <si>
    <t>Amendment Flag</t>
  </si>
  <si>
    <t>Document Fiscal Year Focus</t>
  </si>
  <si>
    <t>2019</t>
  </si>
  <si>
    <t>Document Fiscal Period Focus</t>
  </si>
  <si>
    <t>FY</t>
  </si>
  <si>
    <t>Current Fiscal Year End Date</t>
  </si>
  <si>
    <t>--12-31</t>
  </si>
  <si>
    <t>Entity Shell</t>
  </si>
  <si>
    <t>Common Class A</t>
  </si>
  <si>
    <t>Entity Common Stock, Shares Outstanding</t>
  </si>
  <si>
    <t>Common Class T</t>
  </si>
  <si>
    <t>CONSOLIDATED BALANCE SHEETS - USD ($) $ in Thousands</t>
  </si>
  <si>
    <t>Dec. 31, 2018</t>
  </si>
  <si>
    <t>Real estate assets:</t>
  </si>
  <si>
    <t>Land</t>
  </si>
  <si>
    <t>Buildings and improvements</t>
  </si>
  <si>
    <t>Intangible lease assets</t>
  </si>
  <si>
    <t>Total real estate assets, at cost</t>
  </si>
  <si>
    <t>Less: accumulated depreciation and amortization</t>
  </si>
  <si>
    <t>Total real estate assets, net</t>
  </si>
  <si>
    <t>Cash and cash equivalents</t>
  </si>
  <si>
    <t>Restricted cash</t>
  </si>
  <si>
    <t>Prepaid expenses, derivative assets and other assets</t>
  </si>
  <si>
    <t>Rents and tenant receivables</t>
  </si>
  <si>
    <t>Deferred costs, net</t>
  </si>
  <si>
    <t>Total assets</t>
  </si>
  <si>
    <t>LIABILITIES AND STOCKHOLDERS’ EQUITY</t>
  </si>
  <si>
    <t>Credit facility and notes payable, net</t>
  </si>
  <si>
    <t>Accrued expenses and accounts payable</t>
  </si>
  <si>
    <t>Due to affiliates</t>
  </si>
  <si>
    <t>Intangible lease liabilities, net</t>
  </si>
  <si>
    <t>Distributions payable</t>
  </si>
  <si>
    <t>Derivative liabilities, deferred rental income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Accumulated other comprehensive loss</t>
  </si>
  <si>
    <t>Total stockholders’ equity</t>
  </si>
  <si>
    <t>Total liabilities, redeemable common stock and stockholders’ equity</t>
  </si>
  <si>
    <t>Common stock</t>
  </si>
  <si>
    <t>CONSOLIDATED BALANCE SHEETS (Parenthetical) - $ / shar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t>
  </si>
  <si>
    <t>Dec. 31, 2017</t>
  </si>
  <si>
    <t>Revenues:</t>
  </si>
  <si>
    <t>Rental and other property income</t>
  </si>
  <si>
    <t>Operating expenses:</t>
  </si>
  <si>
    <t>General and administrative</t>
  </si>
  <si>
    <t>Property operating</t>
  </si>
  <si>
    <t>Real estate tax</t>
  </si>
  <si>
    <t>Advisory fees and expenses</t>
  </si>
  <si>
    <t>Transaction-related</t>
  </si>
  <si>
    <t>Depreciation and amortization</t>
  </si>
  <si>
    <t>Impairment</t>
  </si>
  <si>
    <t>Total operating expenses</t>
  </si>
  <si>
    <t>Gain (loss) on disposition of real estate, net</t>
  </si>
  <si>
    <t>Operating income</t>
  </si>
  <si>
    <t>Other expense:</t>
  </si>
  <si>
    <t>Interest expense and other, net</t>
  </si>
  <si>
    <t>Net income (loss)</t>
  </si>
  <si>
    <t>Basic and diluted weighted average number of common shares outstanding (shares)</t>
  </si>
  <si>
    <t>Basic and diluted net income (loss) per common share (USD per share)</t>
  </si>
  <si>
    <t>CONSOLIDATED STATEMENTS OF COMPREHENSIVE (LOSS) INCOME - USD ($) $ in Thousands</t>
  </si>
  <si>
    <t>Statement of Comprehensive Income [Abstract]</t>
  </si>
  <si>
    <t>Other comprehensive (loss) income:</t>
  </si>
  <si>
    <t>Unrealized (loss) gain on interest rate swaps</t>
  </si>
  <si>
    <t>Amount of loss (gain) reclassified from other comprehensive (loss) income into income as interest expense and other, net</t>
  </si>
  <si>
    <t>Total other comprehensive (loss) income</t>
  </si>
  <si>
    <t>Total comprehensive (loss) income</t>
  </si>
  <si>
    <t>CONSOLIDATED STATEMENTS OF STOCKHOLDERS’ EQUITY - USD ($) $ in Thousands</t>
  </si>
  <si>
    <t>Total</t>
  </si>
  <si>
    <t>Capital in Excess of Par Value</t>
  </si>
  <si>
    <t>Accumulated Distributions in Excess of Earnings</t>
  </si>
  <si>
    <t>Accumulated Other Comprehensive (Loss) Income</t>
  </si>
  <si>
    <t>Common Class ACommon Stock</t>
  </si>
  <si>
    <t>Common Class TCommon Stock</t>
  </si>
  <si>
    <t>Balance (shares) at Dec. 31, 2016</t>
  </si>
  <si>
    <t>Balance at Dec. 31, 2016</t>
  </si>
  <si>
    <t>Increase (Decrease) in Stockholders' Equity [Roll Forward]</t>
  </si>
  <si>
    <t>Issuance of common stock (shares)</t>
  </si>
  <si>
    <t>Issuance of common stock</t>
  </si>
  <si>
    <t>Distributions declared on common stock</t>
  </si>
  <si>
    <t>Commissions on stock sales and related dealer manager fees</t>
  </si>
  <si>
    <t>Other offering costs</t>
  </si>
  <si>
    <t>Distribution and stockholder servicing fees</t>
  </si>
  <si>
    <t>Redemptions of common stock (shares)</t>
  </si>
  <si>
    <t>Redemptions of common stock</t>
  </si>
  <si>
    <t>Changes in redeemable common stock</t>
  </si>
  <si>
    <t>Comprehensive income (loss)</t>
  </si>
  <si>
    <t>Balance (shares) at Dec. 31, 2017</t>
  </si>
  <si>
    <t>Balance at Dec. 31, 2017</t>
  </si>
  <si>
    <t>Equity-based compensation (shares)</t>
  </si>
  <si>
    <t>Equity-based compensation</t>
  </si>
  <si>
    <t>Balance (shares) at Dec. 31, 2018</t>
  </si>
  <si>
    <t>Balance at Dec. 31, 2018</t>
  </si>
  <si>
    <t>Equity-based payments to advisor (in shares)</t>
  </si>
  <si>
    <t>Equity-based payments to advisor</t>
  </si>
  <si>
    <t>Balance (shares) at Dec. 31, 2019</t>
  </si>
  <si>
    <t>Balance at Dec. 31, 2019</t>
  </si>
  <si>
    <t>CONSOLIDATED STATEMENTS OF STOCKHOLDERS’ EQUITY (Parenthetical) - $ / shares</t>
  </si>
  <si>
    <t>Statement of Stockholders' Equity [Abstract]</t>
  </si>
  <si>
    <t>Dividends declared (in USD per share)</t>
  </si>
  <si>
    <t>CONSOLIDATED STATEMENTS OF CASH FLOWS - USD ($)</t>
  </si>
  <si>
    <t>Cash flows from operating activities:</t>
  </si>
  <si>
    <t>Adjustments to reconcile net income (loss) to net cash provided by operating activities:</t>
  </si>
  <si>
    <t>Depreciation and amortization, net</t>
  </si>
  <si>
    <t>Straight-line rental income, net</t>
  </si>
  <si>
    <t>Amortization of deferred financing costs</t>
  </si>
  <si>
    <t>Equity-based payment to advisor</t>
  </si>
  <si>
    <t>Gain on extinguishment of debt</t>
  </si>
  <si>
    <t>(Gain) loss on disposition of real estate assets, net</t>
  </si>
  <si>
    <t>Impairment of real estate assets</t>
  </si>
  <si>
    <t>Ineffectiveness of interest rate swaps</t>
  </si>
  <si>
    <t>Write-off of deferred financing costs</t>
  </si>
  <si>
    <t>Changes in assets and liabilities:</t>
  </si>
  <si>
    <t>Prepaid expenses and other assets</t>
  </si>
  <si>
    <t>Deferred rental income and other liabilities</t>
  </si>
  <si>
    <t>Due from affiliates</t>
  </si>
  <si>
    <t>Net cash provided by operating activities</t>
  </si>
  <si>
    <t>Cash flows from investing activities:</t>
  </si>
  <si>
    <t>Investment in real estate assets and capital expenditures</t>
  </si>
  <si>
    <t>Net proceeds from disposition of real estate assets</t>
  </si>
  <si>
    <t>Payment of property escrow deposits</t>
  </si>
  <si>
    <t>Refund of property escrow deposits</t>
  </si>
  <si>
    <t>Net cash provided by (used in) investing activities</t>
  </si>
  <si>
    <t>Cash flows from financing activities:</t>
  </si>
  <si>
    <t>Proceeds from issuance of common stock</t>
  </si>
  <si>
    <t>Offering costs on issuance of common stock</t>
  </si>
  <si>
    <t>Distribution and stockholder servicing fees paid</t>
  </si>
  <si>
    <t>Proceeds from credit facility and notes payable</t>
  </si>
  <si>
    <t>Repayments of credit facility and notes payable</t>
  </si>
  <si>
    <t>Distributions to stockholders</t>
  </si>
  <si>
    <t>Deferred financing costs paid</t>
  </si>
  <si>
    <t>Net cash (used in) provided by financing activitie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Total cash and cash equivalents and restricted cash</t>
  </si>
  <si>
    <t>ORGANIZATION AND BUSINESS</t>
  </si>
  <si>
    <t>Organization, Consolidation and Presentation of Financial Statements [Abstract]</t>
  </si>
  <si>
    <t>NOTE 1 — ORGANIZATION AND BUSINESS Cole Credit Property Trust V, Inc. (the “Company”) is a non-exchange traded real estate investment trust (“REIT”) formed as a Maryland corporation on December 12, 2012, that elected to be taxed, and currently qualifies, as a REIT for U.S. federal income tax purposes beginning with its taxable year ended December 31, 2014. The Company operates a diversified portfolio of commercial real estate assets primarily consisting of net leased properties located throughout the United States. As of December 31, 2019 , the Company owned 148 properties, comprising 3.4 million rentable square feet of commercial space located in 34 states. As of December 31, 2019 , the rentable space at these properties was 98.3% leased, including month-to-month agreements, if any. Substantially all of the Company’s business is conducted through Cole Operating Partnership V, LP, a Delaware limited partnership, of which the Company is the sole general partner and owns, directly or indirectly, 100% of the partnership interests. The Company is externally managed by Cole REIT Management V, LLC, a Delaware limited liability company (“CR V Management”), which is an affiliate of CIM Group, LLC (“CIM”). CIM is a community-focused real estate and infrastructure owner, operator, developer and lender with multi-disciplinary expertise, including acquisitions, management, development, leasing, research and capital markets. CIM is headquartered in Los Angeles, California and has offices in Oakland, California; Bethesda, Maryland; Dallas, Texas; New York, New York; Chicago, Illinois; and Phoenix, Arizona. CCO Group, LLC owns and controls CR V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IM Real Estate Finance Trust, Inc. (“CMFT”) (formerly known as Cole Credit Property Trust IV, Inc.), Cole Office &amp; Industrial REIT (CCIT II), Inc. (“CCIT II”), Cole Office &amp; Industrial REIT (CCIT III), Inc. (“CCIT III”) and CIM Income NAV, Inc. (“CIM Income NAV”). On March 17, 2014, the Company commenced its initial public offering (the “Initial Offering”) on a “best efforts” basis of up to a maximum of $2.975 billion in shares of a single class of common stock. The Initial Offering offered up to a maximum of $2.5 billion in shares of a single class of common stock (now referred to as Class A Shares as defined below) in the primary offering, as well as up to $475.0 million in additional shares pursuant to a distribution reinvestment plan (the “Original DRIP”). In March 2016, the Company reclassified a portion of its unissued Class A common stock (“Class A Shares”) as Class T common stock (“Class T Shares”) and commenced sales of Class T Shares thereafter upon receipt of the required regulatory approvals. On March 29, 2016, the Company’s board of directors (the “Board”) adopted an Amended and Restated Distribution Reinvestment Plan (the “First Amended and Restated DRIP”) in connection with the reinvestment of distributions paid on Class A Shares and Class T Shares. Pursuant to the First Amended and Restated DRIP, distributions on Class A Shares are reinvested in Class A Shares and distributions on Class T Shares are reinvested in Class T Shares. The First Amended and Restated DRIP became effective as of May 1, 2016. On August 1, 2017, the Company commenced a follow-on offering on a “best efforts” basis (the “Follow-on Offering”) of up to an aggregate of $1.2 billion in Class A Shares and Class T Shares in the primary portion of the Follow-on Offering (up to $660.0 million in Class A Shares and up to $540.0 million in Class T Shares) and an additional $300.0 million in shares of common stock pursuant to the Second Amended and Restated Distribution Reinvestment Plan (the “Second Amended and Restated DRIP”). Effective December 31, 2018, the primary portion of the Follow-On Offering was terminated, but the Company continued to issue Class A Shares and Class T Shares pursuant to the Second Amended and Restated DRIP portion of the Follow-on Offering. On March 28, 2019, the Company registered an aggregate of $68,740,000 of Class A Shares and Class T Shares under the Second Amended and Restated DRIP (collectively with the Original DRIP and the First Amended and Restated DRIP, the “DRIP”) pursuant to a Registration Statement on Form S-3 (Registration No. 333-230566) filed with the U.S. Securities and Exchange Commission (the “SEC”) (the “S-3 Registration Statement”), which was declared effective on April 5, 2019 (the “DRIP Offering,” and collectively with the Initial Offering and the Follow-on Offering, the “Offerings”). As of April 30, 2019, the Company ceased issuing shares in the Follow-on Offering and had sold a total of $73.3 million of Class A Shares and Class T Shares, including $53.9 million ( $32.9 million in Class A Shares and $21.0 million in Class T Shares) sold to the public pursuant to the primary portion of the Follow-on Offering and $19.4 million ( $17.4 million in Class A Shares and $2.0 million in Class T Shares) sold pursuant to the DRIP. The unsold Class A Shares and Class T Shares in the Follow-on Offering of $1.4 billion in the aggregate were subsequently deregistered. The Company began to issue Class A Shares and Class T Shares under the DRIP Offering on May 1, 2019 and will continue to issue shares under the DRIP Offering.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As of December 31, 2019 , the estimated per share NAV was $19.64 per share for both Class A Shares and Class T Shares, which was established on March 20, 2019 using a valuation date of December 31, 2018. On March 25, 2020, the Board established an updated estimated per share NAV of the Company’s common stock, using a valuation date of December 31, 2019, of $19.64 per share for both Class A Shares and Class T Shares. Because the estimated per share NAV as of December 31, 2019 is the same as the estimated per share NAV as of December 31, 2018, distributions will continue to be reinvested in shares of the Company’s common stock under the Second Amended and Restated DRIP at a price of $19.64 per share for both Class A Shares and Class T Shares. The Board previously established a per share NAV as of February 29, 2016, December 31, 2016, December 31, 2017 and December 31, 2018. The Company’s estimated per share NAVs are not audited or reviewed by its independent registered public accounting firm.</t>
  </si>
  <si>
    <t>SUMMARY OF SIGNIFICANT ACCOUNTING POLICIES</t>
  </si>
  <si>
    <t>Accounting Policies [Abstract]</t>
  </si>
  <si>
    <t>NOTE 2 —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Reclassifications Certain amounts in the Company’s prior period consolidated financial statements have been reclassified to conform to the current period presentation. The Company combined rental income of $47.9 million and tenant reimbursement income of $6.5 million for the year ended December 31, 2018 , and rental income of $40.1 million and tenant reimbursement income of $5.3 million for the year ended December 31, 2017 , into a single financial statement line item, rental and other property income, in the consolidated statements of operations. Additionally, the Company combined bad debt expense of $39,000 and straight-line rental income of $1.6 million for the year ended December 31, 2018 and bad debt expense of $39,000 and straight-line rental income of $1.5 million for the year ended December 31, 2017 , into a single line item, straight-line rental income, net in the consolidated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During the year ended December 31, 2019 , the Company recorded impairment charges of $688,000 related to one retail property, due to the carrying value being greater than the estimated fair value of the property. During the year ended December 31, 2018 , the Company recorded impairment charges of $3.8 million related to one anchored shopping center classified as held for sale, but later sold during the year, due to the carrying value being greater than the estimated fair value. The assumptions and uncertainties utilized in the evaluation of the impairment of real estate assets are discussed in detail in Note 3 — Fair Value Measurements . See also Note 4 — Real Estate Assets for further discussion regarding real estate acquisition and disposition activity. No impairment indicators were identified and no impairment losses were recorded during the year ended December 31 , 2017 . The Company’s impairment assessment as of December 31, 2019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20 or in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December 31, 2019 or 2018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s of the Company’s individual properties did not qualify for discontinued operations presentation, and thus, the results of the properties that were sold will remain in operating income, and any associated gains or losses from the disposition are included in gain (loss) on disposition of real estate, net in the accompanying consolidated statements of operations.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i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Cash and Cash Equivalents, Restricted Cash and Escrows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456,000 and $397,000 in restricted cash as of December 31, 2019 and 2018 , respectively. Included in restricted cash were $102,000 and $94,000 held by lenders in lockbox accounts as of December 31, 2019 and 2018 , respectively. As part of certain debt agreements, rent from certain of the Company’s tenants is deposited directly into a lockbox account, from which the monthly debt service payments are disbursed to the lender and the excess funds are disbursed to the Company. Restricted cash also included $354,000 and $303,000 held by lenders in escrow accounts in accordance with the associated lender’s loan agreement as of December 31, 2019 and 2018 , respectively. 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 Unamortized deferred financing costs are written off when the associated debt is extinguished or repaid prior to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9 and 2018 , the Company had $646,000 and $923,000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 Distribution and Stockholder Servicing Fees The Company pays CCO Capital a distribution and stockholder servicing fee for Class T Shares sold in the primary portion of the Offerings. Through October 4, 2016, the daily amount of the distribution and stockholder servicing fee payable was calculated to equal 1/365th of 0.8% of the estimated per share NAV of the Class T Shares sold in the primary portion of the Initial Offering. Beginning on October 5, 2016, the calculation of the daily amount of the distribution and stockholder servicing fee was changed to equal 1/365th of 1.0% of the estimated per share NAV of the Class T Shares sold in the primary portion of the Offerings. The aggregate distribution and stockholder servicing fee for Class T Shares will not exceed an amount equal to 4.0% of the total gross offering proceeds of Class T Shares sold in the primary portion of the Offerings. The Company will cease paying the distribution and stockholder servicing fee with respect to Class T Shares at the earliest of: (i) the end of the month in which the transfer agent, on the Company’s behalf, determines that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dealer manager and the participating broker-dealer at the time such Class T Shares were sold; (ii) the date on which the aggregate underwriting compensation from all sources equals 10.0% of the gross proceeds from the aggregate sale of Class A Shares and Class T Shares in the primary offering (i.e., excluding proceeds from sales pursuant to the DRIP); (iii) the fourth anniversary of the last day of the month in which the offering in which such Class T Shares were purchased (excluding the offering of shares pursuant to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AV as such share. The distribution and stockholder servicing fee is paid monthly in arrears.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 Due to Affiliates CR V Management, and certain of its affiliates, received and will continue to receive, fees, reimbursements and compensation in connection with services provided relating to the Offerings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loss) income .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 Leases The Company adopted ASU No. 2016-02, Leases, (Topic 842) (“ASC 842”), on January 1, 2019 using the optional alternative transition method for financial information and related disclosures. The Company elected the “package of practical expedients,” which permits the Company to not reassess under the new standard prior conclusions about lease identification, lease classification and initial direct cost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 Income Taxes The Company elected to be taxed, and currently qualifies, as a REIT for federal income tax purposes under Sections 856 through 860 of the Internal Revenue Code of 1986, as amended, commencing with the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loss) per share, when applicable, considers the effect of any potentially dilutive share equivalents, of which the Company had none for each of the years ended December 31, 2019 , 2018 or 2017 . Distributions per share are calculated based on the authorized daily distribution rate. Offering and Related Costs CR V Management funds all of the organization and offering costs on the Company’s behalf (excluding selling commissions and dealer manager fees) and may be reimbursed for such costs up to 2.0% of aggregate gross proceeds from the Offerings. As of December 31, 2019 , CR V Management had paid organization and offering costs in excess of the 2.0% in connection with the Offerings. These excess costs were not included in the financial statements of the Company because such costs were not a liability of the Company as they exceeded 2.0% of aggregate gross proceeds from the Offerings.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dealer manager fees and distribution and stockholder servicing fees in the period in which they become payable. 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nd ASU No. 2019-11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 for 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 ASU 2016-13 and ASU 2018-19 are effective for fiscal years, and interim periods within those years, beginning after December 15, 2019. Early adoption is permitted for fiscal years, and interim periods within those years, beginning after December 15, 2018. The Company will adopt this ASU during the first quarter of fiscal year 2020 and does not expect it will have a material impact on its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t>
  </si>
  <si>
    <t>FAIR VALUE MEASUREMENTS</t>
  </si>
  <si>
    <t>Fair Value Disclosures [Abstract]</t>
  </si>
  <si>
    <t>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9 , the estimated fair value of the Company’s debt was $343.4 million , compared to a carrying value of $344.1 million . The estimated fair value of the Company’s debt was $350.7 million as of December 31, 2018 , compared to a carrying value on that date of $350.6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and 2018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9 and 2018 ,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19 and 2018 (in thousands): Balance as of Quoted Prices in Active Markets for Identical Assets Significant Other Observable Inputs Significant December 31, 2019 (Level 1) (Level 2) (Level 3) Financial asset: Interest rate swap $ 50 $ — $ 50 $ — Financial liabilities: Interest rate swaps $ (5,505 ) $ — $ (5,505 ) $ — Balance as of Quoted Prices in Active Markets for Identical Assets Significant Other Observable Inputs Significant December 31, 2018 (Level 1) (Level 2) (Level 3) Financial assets: Interest rate swaps $ 832 $ — $ 832 $ — Financial liability: Interest rate swap $ (1,165 ) $ — $ (1,165 ) $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s related to real estate assets and intangible assets is discussed in Note 2 — Summary of Significant Accounting Policies . As discussed in Note 4 — Real Estate Assets , during the year ended December 31, 2019 , real estate assets related to one property was deemed to be impaired, due to the carrying value being greater than the estimated fair value of the property. The carrying value was reduced to an estimated fair value of $930,000 , resulting in impairment charges of $688,000 . During the year ended December 31, 2018 , one property was deemed to be impaired, due to the carrying value being greater than the estimated fair value of the property, net of selling costs. The carrying value was reduced to an estimated fair value of $10.4 million , resulting in impairment charges of $3.8 million , and was subsequently disposed of during the year ended December 31, 2018 . During the year ended December 31, 2017 , the Company determined that no assets were deemed impaired. The Company determined that the selling prices used to determine the fair values were Level 2 inputs. The following table presents the impairment charges by asset class recorded during the years ended December 31, 2019 and 2018 (in thousands): Year Ended December 31, 2019 2018 Asset class impaired: Land $ 144 $ 736 Buildings and improvements 323 3,001 Intangible lease assets 221 212 Intangible lease liabilities — (155 ) Total impairment loss $ 688 $ 3,794</t>
  </si>
  <si>
    <t>REAL ESTATE ASSETS</t>
  </si>
  <si>
    <t>Real Estate [Abstract]</t>
  </si>
  <si>
    <t>NOTE 4 — REAL ESTATE ASSETS 2019 Property Acquisitions During the year ended December 31, 2019 , the Company acquired 14 commercial properties for an aggregate purchase price of $30.6 million (the “ 2019 Asset Acquisitions” ), which includes $941,000 of acquisition-related expenses that were capitalized. The Company funded the 2019 Asset Acquisitions with proceeds from real estate dispositions during the year ended December 31, 2019 . The following table summarizes the purchase price allocations for the 2019 Asset Acquisitions purchased during the year ended December 31, 2019 (in thousands): 2019 Asset Acquisitions Land $ 5,454 Buildings and improvements 14,037 Acquired in-place leases and other intangibles (1) 11,465 Intangible lease liability (2) (316 ) Total purchase price $ 30,640 ______________________ (1) The weighted average amortization period for acquired in-place leases and other intangibles was 19.8 years. (2) The weighted average amortization period for the acquired intangible lease liability was 14.9 years. 2019 Property Dispositions During the year ended December 31, 2019 , the Company di sposed of six retail properties and one anchored shopping center for an aggregate gross sales price of $39.2 million , resulting in net proceeds of $38.1 million after closing costs and disposition fees due to CR V Management or its affiliates and a net gain of $685,000 . The Company has no continuing involvement with these properties. The gain on sale of real estate is included in gain (loss) on disposition of real estate, net in the consolidated statements of operations. The disposition of these properties does not qualify to be reported as discontinued operations since the dispositions do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s of disposition. 2019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n the Company’s accounting policies regarding impairment of real estate assets. During the year ended December 31, 2019 , one retail property totaling approximately 5,000 square feet with a carrying value of $1.6 million was deemed to be impaired and its carrying value was reduced to an estimated fair value of $930,000 , resulting in impairment charges of $688,000 , which were recorded in the consolidated statements of operations. See Note 3 — Fair Value Measurements for a further discussion on these impairment charges. 2018 Property Acquisitions During the year ended December 31, 2018 , the Company acquired six commercial properties for an aggregate purchase price of $71.4 million (the “2018 Asset Acquisitions”), which includes $2.0 million of external acquisition-related expenses that were capitalized in accordance with ASU 2017-01. Prior to the adoption of ASU 2017-01 in April 2017, costs related to property acquisitions were expensed as incurred. The Company funded the 2018 Asset Acquisitions with net proceeds from the Follow-on Offering and available borrowings. The following table summarizes the purchase price allocation for the 2018 Asset Acquisitions purchased during the year ended December 31, 2018 (in thousands): 2018 Asset Acquisitions Land $ 16,139 Buildings and improvements 47,456 Acquired in-place leases and other intangibles (1) 8,488 Intangible lease liabilities (2) (655 ) Total purchase price $ 71,428 ______________________ (1) The weighted average amortization period for acquired in-place leases and other intangibles was 17.0 years. (2) The weighted average amortization period for acquired intangible lease liabilities was 19.2 years. 2018 Property Dispositions During the year ended December 31, 2018 , the Company disposed of one anchored shopping center for an aggregate gross sales price of $10.5 million , resulting in net proceeds of $10.2 million after closing costs and a net loss of $421,000 . This net loss includes $68,000 incurred for disposition fees due to CR V Management or its affiliates in connection with the sale of the property, and the Company has no continuing involvement with the property. The loss on sale of real estate is included in loss on disposition of real estate, net in the consolidated statements of operations. The disposition of this property did not qualify to be reported as discontinued operations since the disposition did not represent a strategic shift that had a major effect on the Company’s operations and financial results. Accordingly, the operating results of this disposed property are reflected in the Company’s results from continuing operations for all periods presented through their respective date of disposition. 2018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n the Company’s accounting policies regarding impairment of real estate assets. During the year ended December 31, 2018 , one anchored shopping center totaling approximately 78,000 square feet that was classified as held for sale with a carrying value of $14.2 million was deemed to be impaired and its carrying value was reduced to an estimated fair value of $10.4 million , resulting in impairment charges of $3.8 million , which were recorded in the consolidated statements of operations. See Note 3 — Fair Value Measurements for a further discussion on these impairment charges. 2017 Property Acquisitions During the year ended December 31, 2017 , the Company acquired 20 commercial properties for an aggregate purchase price of $133.9 million (the “ 2017 Acquisitions”), of which 18 were accounted for as asset acquisitions and two were accounted for as business combinations as they were acquired prior to the Company’s adoption of ASU 2017-01 in April 2017. The Company funded the 2017 Acquisitions with net proceeds from the Offerings and available borrowings. The following table summarizes the consideration transferred for the 2017 Acquisitions (in thousands): 2017 Acquisitions Real estate assets: Purchase price of asset acquisitions $ 119,034 Purchase price of business combinations 14,878 Total purchase price of real estate assets acquired (1) $ 133,912 ______________________ (1) The weighted average amortization period for the 2017 Acquisitions was 13.4 years for acquired in-place leases and other intangibles, 16.6 years for acquired above-market leases and 12.9 years for acquired intangible lease liabilities. Of the 2017 Acquisitions, 18 commercial properties, having an aggregate purchase price of $119.0 million , were accounted for as asset acquisitions (the “ 2017 Asset Acquisitions”). The aggregate purchase price of the 2017 Asset Acquisitions includes $3.5 million of external acquisition-related expenses that were capitalized in accordance with ASU 2017-01. Prior to the adoption of ASU 2017-01, costs related to property acquisitions were expensed as incurred. The following table summarizes the purchase price allocation for the 2017 Asset Acquisitions purchased during the year ended December 31, 2017 (in thousands): 2017 Asset Acquisitions Land $ 26,647 Buildings and improvements 68,922 Acquired in-place leases and other intangibles 22,673 Acquired above-market leases 1,665 Intangible lease liabilities (873 ) Total purchase price $ 119,034 Of the 2017 Acquisitions, two commercial properties, having an aggregate purchase price of $14.9 million , were accounted for as business combinations (the “ 2017 Business Combination Acquisitions”). The Company allocated the purchase price of these properties to the fair value of the assets acquired. The following table summarizes the purchase price allocations for the 2017 Business Combination Acquisitions purchased during the year ended December 31, 2017 (in thousands): 2017 Business Combination Acquisitions Land $ 2,099 Buildings and improvements 11,342 Acquired in-place leases and other intangibles 1,437 Total purchase price $ 14,878 The Company recorded revenue for the year ended December 31, 2017 of $936,000 and net income for the year ended December 31, 2017 of $147,000 related to the 2017 Business Combination Acquisitions. In addition, the Company recorded $407,000 of acquisition-related expenses for the year ended December 31, 2017 , which is included in transaction-related expenses on the consolidated statements of operations. The following table summarizes selected financial information of the Company as if all of the 2017 Business Combination Acquisitions were completed on January 1, 2016 for each period presented below. The table below presents the Company’s estimated revenue and net income, on a pro forma basis, for the years ended December 31, 2017 and 2016 (in thousands): Year Ended Year Ended December 31, 2017 December 31, 2016 Pro forma basis (unaudited): Revenue $ 45,568 $ 41,572 N et income $ 1,644 $ 1,058 The unaudited pro forma information for the year ended December 31, 2017 was adjusted to exclude $407,000 of acquisition-related fees and expenses recorded during the period related to the 2017 Business Combination Acquisitions. Accordingly, these costs were instead recognized in the unaudited pro forma information for the year ended December 31, 2016. The unaudited pro forma information is presented for informational purposes only and may not be indicative of what actual results of operations would have been had the transactions occurred at the beginning of 2016, nor does it purport to represent the results of future operations. Property Concentrations As of December 31, 2019 , one of the Company’s tenants, Walgreens, accounted for 10% of the Company’s 2019 annualized rental income. The Company also had certain geographic concentrations in its property holdings. In particular, as of December 31, 2019 , 21 of the Company’s properties were located in Texas , which accounted for 13% of the Company’s 2019 total annualized rental income. In addition, the Company had tenants in the discount store, grocery, sporting goods and pharmacy industries, which comprised 13% , 13% , 11% and 11% , respectively, of the Company’s 2019 annualized rental income.</t>
  </si>
  <si>
    <t>INTANGIBLE LEASE ASSETS AND LIABILITIES</t>
  </si>
  <si>
    <t>Goodwill and Intangible Assets Disclosure [Abstract]</t>
  </si>
  <si>
    <t>NOTE 5 — INTANGIBLE LEASE ASSETS AND LIABILITIES Intangible lease assets and liabilities consisted of the following as of December 31, 2019 and 2018 (in thousands, except weighted average life remaining): As of December 31, 2019 2018 Intangible lease assets: In-place leases and other intangibles, net of accumulated amortization of $23,013 and $19,389, respectively (with a weighted average life remaining of 11.5 years and 11.1 years, respectively) $ 61,035 $ 58,387 Acquired above-market leases, net of accumulated amortization of $2,973 and $3,128, respectively (with a weighted average life remaining of 10.8 years and 11.1 years, respectively) 4,914 5,481 Total intangible lease assets, net $ 65,949 $ 63,868 Intangible lease liabilities: Acquired below-market leases, net of accumulated amortization of $2,359 and $1,897, respectively (with a weighted average life remaining of 8.7 years and 8.9 years, respectively) $ 3,275 $ 3,497 Amortization of the above-market leases is recorded as a reduction to rental and other property income, and amortization expense for the in-place leases and other intangibles is included in depreciation and amortization in the accompanying consolidated statements of operations. Amortization of below-market leases is recorded as an increase to rental and other property income in the accompanying consolidated statements of operations. The following table summarizes the amortization related to the intangible lease assets and liabilities for the years ended December 31, 2019 , 2018 and 2017 (in thousands): Year Ended December 31, 2019 2018 2017 In-place lease and other intangible amortization $ 6,107 $ 6,081 $ 5,001 Above-market lease amortization $ 567 $ 782 $ 835 Below-market lease amortization $ 539 $ 595 $ 561 The following table summarizes the estimated amortization relating to the intangible lease assets and liabilities subsequent to December 31, 2019 (in thousands): Amortization Year Ending December 31, In-Place Leases and Other Intangibles Above-Market Leases Below-Market Leases 2020 $ 5,971 $ 515 $ 432 2021 $ 5,909 $ 499 $ 414 2022 $ 5,714 $ 488 $ 333 2023 $ 5,413 $ 478 $ 321 2024 $ 4,995 $ 387 $ 287 Thereafter $ 33,033 $ 2,547 $ 1,488 Total $ 61,035 $ 4,914 $ 3,275</t>
  </si>
  <si>
    <t>DERIVATIVE INSTRUMENTS AND HEDGING ACTIVITIES</t>
  </si>
  <si>
    <t>Derivative Instruments and Hedging Activities Disclosure [Abstract]</t>
  </si>
  <si>
    <t>NOTE 6 — DERIVATIVE INSTRUMENTS AND HEDGING ACTIVITIES In the normal course of business, the Company uses certain types of derivative instruments for the purpose of managing or hedging its interest rate risk. During the year ended December 31, 2019 , one of the Company’s interest rate swaps matured. Additionally, the Company entered into one interest rate swap agreement during the year ended December 31, 2019 . As of December 31, 2019 , the Company had three interest rate swap agreements. The following table summarizes the terms of the Company’s executed interest rate swap agreements designated as hedging instruments as of December 31, 2019 and 2018 (dollar amounts in thousands): Outstanding Notional Amount as of December 31, 2019 Interest Rate (1) Effective Date Maturity Date Fair Value of Asset and (Liabilities) as of December 31, Balance Sheet Location 2019 2018 Interest Rate Swap Prepaid expenses, derivative assets and other assets $ 21,100 3.49% 1/15/2016 2/1/2021 $ 50 $ 832 Interest Rate Swaps Derivative liabilities, deferred rental income and other liabilities $ 220,000 3.90% to 4.45% 5/23/2018 to 4/25/2019 3/28/2022 to 3/27/2023 $ (5,505 ) $ (1,165 ) _____________________________________ (1) The interest rates consist of the underlying index swapped to a fixed rate and the applicable interest rate spread as of December 31, 2019 . Additional disclosures related to the fair value of the Company’s derivative instruments are included in Note 3 — Fair Value Measurements .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income , with a portion of the amount subsequently reclassified to interest expense as interest payments are made on the Company’s variable-rate debt. For the years ended December 31, 2019 and 2017 , losses of $76,000 and $659,000 , respectively, reclassified from other comprehensive (loss) income were recorded as interest expense. For the year ended December 31, 2018, the $238,000 gain reclassified from other comprehensive (loss) income was recorded as a decrease to interest expense. During the next 12 months, the Company estimates that $1.9 million will be reclassified from other comprehensive (loss) income as an increase to interest expense. The Company includes cash flows from interest rate swap agreements in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an aggregate termination value, inclusive of interest payments, of $5.5 million , which includes accrued interest.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9 .</t>
  </si>
  <si>
    <t>CREDIT FACILITY AND NOTES PAYABLE</t>
  </si>
  <si>
    <t>Debt Disclosure [Abstract]</t>
  </si>
  <si>
    <t>NOTE 7 — CREDIT FACILITY AND NOTES PAYABLE As of December 31, 2019 , the Company had $342.5 million of debt outstanding, including net deferred financing costs, with a weighted average years to maturity of 2.9 years and a weighted average interest rate of 4.1%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until the extended maturity date. The following table summarizes the debt balances as of December 31, 2019 and 2018 , and the debt activity for the year ended December 31, 2019 (in thousands): During the Year Ended December 31, 2019 Balance as of December 31, 2018 Debt Issuance, (1) Repayments and Modifications Accretion Balance as of December 31, 2019 Credit facility $ 258,000 $ 46,700 $ (53,200 ) $ — $ 251,500 Fixed rate debt 92,600 — — — 92,600 Total debt 350,600 46,700 (53,200 ) — 344,100 Deferred costs – credit facility (2) (1,668 ) (36 ) — 402 (1,302 ) Deferred costs – fixed rate debt (440 ) (1 ) — 154 (287 ) Total debt, net $ 348,492 $ 46,663 $ (53,200 ) $ 556 $ 342,511 ____________________________________ (1) Includes deferred financing costs incurred during the period. (2) Deferred costs related to the term portion of the Credit Facility, as defined below. Notes Payable As of December 31, 2019 , the fixed rate debt outstanding of $92.6 million included $21.1 million of variable rate debt that is fixed through interest rate swap agreements, which has the effect of fixing the variable interest rate per annum through the maturity date of the variable rate debt. The fixed rate debt has interest rates ranging from 3.5% to 4.5% per annum. The fixed rate debt outstanding matures on various dates from February 2021 to December 2024 . The aggregate balance of gross real estate assets, net of gross intangible lease liabilities, securing the fixed rate debt outstanding was $157.0 million as of December 31, 2019 . Each of the mortgage notes payable comprising the fixed rate debt is secured by the respective properties on which the debt was placed. Credit Facility The Company has a credit agreement (the “Credit Agreement”) with JPMorgan Chase Bank, N.A. (“JPMorgan Chase”), as administrative agent, and the other lenders party thereto. The Credit Agreement allows for borrowings of up to $350.0 million (the “Credit Facility”). The Credit Facility includes $220.0 million in term loans (the “Term Loans”) and up to $130.0 million in revolving loans (the “Revolving Loans”). The Term Loans mature on March 27, 2023 and the Revolving Loans mature on March 28, 2022 , however, the Company may elect to extend the maturity date of the Revolving Loans to March 28, 2023 subject to satisfying certain conditions described in the Credit Agreement. Depending upon the type of loan specified, and overall leverage ratio, the Credit Facility bears interest at (i) the one-month, two-month, three-month or six-month LIBOR multiplied by the statutory reserve rate (the “Adjusted LIBO Rate”) for the interest period plus an applicable rate ranging from 1.30% to 1.70% ; or (ii) a base rate ranging from 0.30% to 0.70% , plus the greater of: (a) JPMorgan Chase’s Prime Rate (as defined in the Credit Agreement); (b) the NYFRB Rate (as defined in the Credit Agreement) plus 0.50% ; or (c) the Adjusted LIBO Rate for a period of one month plus 1.0% . As of December 31, 2019 , the amounts outstanding under the Revolving Loans totaled $31.5 million at a weighted average interest rate of 3.6% . As of December 31, 2019 , the amounts outstanding under the Term Loans totaled $220.0 million , all of which was subject to interest rate swap agreements (the “Swapped Term Loan”). The interest rate swap agreements had the effect of fixing the Adjusted LIBO Rate per annum of the Swapped Term Loan at an all-in rate of 4.1% . The Company had $251.5 million of debt outstanding under the Credit Facility as of December 31, 2019 at a weighted average interest rate of 4.1% and $98.5 million in unused capacity, subject to borrowing availability. The Credit Agreement contains provisions with respect to covenants, events of default and remedies customary for facilities of this nature. In particular, the Credit Agreement requires the Company to maintain a minimum consolidated net worth not less than $225.0 million plus 75% of the equity interests issued by the Company, a net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and recourse debt not greater than 15% of total asset value. The Company believes it was in compliance with the financial covenants of the Credit Agreement, as well as the financial covenants under the Company’s various fixed and variable rate debt agreements as of December 31, 2019 . Maturities The following table summarizes the scheduled aggregate principal repayments for the Company’s outstanding debt subsequent to December 31, 2019 (in thousands): Year Ending December 31, Principal Repayments 2020 $ 388 2021 68,009 2022 31,928 2023 220,448 2024 23,327 Thereafter — Total $ 344,100</t>
  </si>
  <si>
    <t>SUPPLEMENTAL CASH FLOW DISCLOSURES</t>
  </si>
  <si>
    <t>Supplemental Cash Flow Elements [Abstract]</t>
  </si>
  <si>
    <t>NOTE 8 — SUPPLEMENTAL CASH FLOW DISCLOSURES Supplemental cash flow disclosures for the years ended December 31, 2019 , 2018 and 2017 are as follows (in thousands): Year Ended December 31, 2019 2018 2017 Supplemental Disclosures of Non-Cash Investing and Financing Activities: Common stock issued through distribution reinvestment plan $ 9,342 $ 11,732 $ 10,696 Distributions declared and unpaid $ 1,669 $ 2,220 $ 2,049 Change in accrued distribution and stockholder servicing fees $ (4 ) $ 493 $ 1,013 Accrued capital expenditures $ 114 $ 7 $ 70 Change in fair value of interest rate swaps $ (5,122 ) $ (1,178 ) $ 1,209 Supplemental Cash Flow Disclosures: Interest paid $ 13,986 $ 13,167 $ 10,466 Cash paid for taxes $ 154 $ 191 $ 79</t>
  </si>
  <si>
    <t>COMMITMENTS AND CONTINGENCIES</t>
  </si>
  <si>
    <t>Commitments and Contingencies Disclosure [Abstract]</t>
  </si>
  <si>
    <t>NOTE 9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NOTE 10 — RELATED-PARTY TRANSACTIONS AND ARRANGEMENTS The Company has incurred, and will continue to incur, commissions, fees and expenses payable to CR V Management and certain of its affiliates in connection with the Offerings and the acquisition, management and disposition of its assets. Selling commissions and dealer manager fees In connection with the primary portion of the Follow-on Offering, which was terminated on December 31, 2018, CCO Capital, the Company’s dealer manager, which is affiliated with CR V Management, received selling commissions of up to 7.0% and 3.0% of gross offering proceeds from the primary portion of the Offerings for Class A Shares and Class T Shares, respectively, and before reallowance of selling commissions earned by participating broker-dealers. The Company has been advised that CCO Capital reallowed 100% of selling commissions earned to participating broker-dealers. In addition, CCO Capital received 2.0% of gross offering proceeds from the primary portion of the Offerings for both Class A Shares and Class T Shares as a dealer manager fee. CCO Capital, in its sole discretion, reallowed all or a portion of its dealer manager fee to participating broker-dealers. No selling commissions or dealer manager fees are paid to CCO Capital or other participating broker-dealers with respect to shares sold pursuant to the DRIP. Other organization and offering expenses All other organization and offering expenses associated with the sale of the Company’s common stock (excluding selling commissions, dealer manager fees and distribution and stockholder servicing fees) were paid by CR V Management or its affiliates and were reimbursed by the Company up to 2.0% of aggregate gross offering proceeds. A portion of the other organization and offering expenses may be considered to be underwriting compensation. As of December 31, 2019 , CR V Management had paid organization and offering expenses in excess of 2.0% of aggregate gross offering proceeds in connection with the Offerings. These excess amounts were not included in the consolidated financial statements of the Company because such amounts were not a liability of the Company as they exceeded 2.0% of gross proceeds from the Offerings. Since the Follow-on Offering has been terminated, these excess amounts will not be paid. Distribution and stockholder servicing fees Through October 4, 2016, the Company paid CCO Capital a distribution and stockholder servicing fee for Class T Shares that was calculated on a daily basis in the amount of 1/365th of 0.8% of the estimated per share NAV of the Class T Shares sold in the primary portion of the Initial Offering. Beginning on October 5, 2016, the distribution and stockholder servicing fee is calculated on a daily basis in an amount equal to 1/365th of 1.0% of the estimated per share NAV of the Class T Shares sold in the primary portion of the Offerings. The distribution and stockholder servicing fee is paid monthly in arrears from cash flows from operations or, if the Company’s cash flows from operations are not sufficient to pay the distribution and stockholder servicing fee, from borrowings in anticipation of future cash flows.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 The Company will cease paying the distribution and stockholder servicing fee with respect to Class T Shares at the earliest of (i) the end of the month in which the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dealer manager and the participating broker-dealer at the time such Class T Shares were sold; (ii) the date on which the aggregate underwriting compensation from all sources equals 10.0% of the gross proceeds from the sale of the Company’s shares, excluding shares sold pursuant to the DRIP; (iii) the fourth anniversary of the last day of the month in which the offering in which such Class T Shares were purchased (excluding the offering of shares pursuant to the DRIP)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in connection with the distribution of Class T Shares.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Class T Share. The Company cannot predict when this will occur. No distribution and stockholder servicing fees are paid to CCO Capital or other participating broker-dealers with respect to shares sold pursuant to the DRIP. Acquisition fees and expenses The Company pays CR V Management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Management or its affiliates for insourced expenses incurred in the process of acquiring a property or the origination or acquisition of a loan, which are fixed on an annual basis at 0.5% of the contract purchase price of each property and 0.5% of the amount advanced for a loan or other investment, which will be prorated for any partial calendar year; provided, that acquisition expenses are not included in the contract purchase price of the property. Additionally, CR V Management or its affiliates are reimbursed for third-party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in the consolidated statements of operations. Advisory fees and expenses Pursuant to the advisory agreement with CR V Management, the Company pays CR V Management a monthly advisory fee based upon the Company’s monthly average asset value, which, effective January 1, 2019 , is based on the estimated market value of such assets used to determine the Company’s estimated per share NAV as of December 31, 2018 , as discussed in Note 1 — Organization and Business , and for those assets acquired subsequent to December 31, 2018 , is based on the purchase price. The monthly advisory fee is equal to the following amounts: (1) an annualized rate of 0.75% paid on the Company’s average asset value that is between $0 and $2.0 billion ; (2) an annualized rate of 0.70% paid on the Company’s average asset value that is between $2.0 billion and $4.0 billion ; and (3) an annualized rate of 0.65% paid on the Company’s average asset value that is over $4.0 billion . Starting in May 2019, one-third of this fee is paid to CR V Management in Class A Shares, which, during the year ended December 31, 2019 is issued at the most recently established NAV price of $19.64 . During the year ended December 31, 2019 , approximately 58,000 Class A Shares were issued for payment of advisory fees, which vested upon issuance, totaling $1.1 million for the year ended December 31, 2019 in equity-based payments included in advisory fees and expenses in the consolidated statements of operations. The Board has approved the payment of one-third of the monthly advisory fee in Class A Shares through March 2020. Operating expenses The Company reimburses CR V Management, or its affiliates, for the expenses they paid or incurred in connection with the advisory and administrative services provided to the Company, subject to the limitation that the Company will not reimburse CR V Management or its affiliates for any amount by which the operating expenses (including the advisory fee) at the end of the four preceding fiscal quarters exceed the greater of: (1) 2.0% of average invested assets, or (2) 25.0% of net income excluding any additions to reserves for depreciation or other similar non-cash reserves and excluding any gain from the sale of assets for that period. The Company will not reimburse CR V Management or its affiliates for the salaries and benefits paid to personnel in connection with the services for which CR V Management or its affiliates receive acquisition fees, and the Company will not reimburse CR V Management for salaries and benefits paid to the Company’s executive officers. Disposition fees If CR V Management or its affiliates provide a substantial amount of services (as determined by a majority of the Company’s independent directors) in connection with the sale of one or more properties (or the Company’s entire portfolio), the Company will pay CR V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R V Management, its affiliates and unaffiliated third parties, exceed the lesser of the customary competitive real estate commission or an amount equal to 6.0% of the contract sales price. In addition, if CR V Management or its affiliates provides a substantial amount of services (as determined by a majority of the Company’s independent directors) in connection with the sale of one or more assets other than properties, the Company may separately compensate CR V Management or its affiliates at such rates and in such amounts as the Board, including a majority of the Company’s independent directors, and CR V Management agree upon, not to exceed an amount equal to 1.0% of the contract price of the assets sold. Subordinated performance fees The Company will pay a subordinated performance fee in connection with one of the following alternative events: (1) if the Company’s shares are listed on a national securities exchange, CR V Management,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stockholders and the amount of distributions necessary to generate a 6.0% annual cumulative, non-compounded return to stockholders; (2) if the Company is sold or its assets are liquidated, CR V Management will be entitled to a subordinated performance fee equal to 15.0% of the net sale proceeds remaining after stockholders have received, from regular distributions plus special distributions paid from proceeds of such sale, a return of their net capital invested and a 6.0% annual cumulative, non-compounded return; or (3) upon termination of the advisory agreement, CR V Management may be entitled to a subordinated performance fee similar to the fee to which it would have been entitled had the portfolio been liquidated (based on an independent appraised value of the portfolio) on the date of termination. During the years ended December 31, 2019 , 2018 and 2017 , no subordinated performance fees were incurred related to any such events. The Company incurred commissions, fees and expense reimbursements as shown in the table below for services provided by CR V Management and its affiliates related to the services described above during the periods indicated (in thousands): Year Ended December 31, 2019 2018 2017 Selling commissions $ 47 $ 1,498 $ 4,021 Dealer manager fees $ 27 $ 638 $ 1,553 Other organization and offering expenses $ 114 $ 873 $ 1,766 Distribution and stockholder servicing fees (1) $ 371 $ 371 $ 197 Acquisition fees and expenses $ 742 $ 1,861 $ 3,077 Disposition fees $ 326 $ 68 $ — Advisory fees and expenses $ 6,159 $ 6,248 $ 5,442 Operating expenses $ 1,325 $ 2,079 $ 2,100 ______________________ (1) Amounts are calculated for the respective period in accordance with the dealer manager agreement and exclude the estimated liability for future distribution and stockholder servicing fees payable to CCO Capital of $869,000 and $1.2 million as of December 31, 2019 and 2018 , respectively, which is included in due to affiliates in the consolidated balance sheets with a corresponding decrease to capital in excess of par value, as described in Note 2 — Summary of Significant Accounting Policies . Due to Affiliates As of December 31, 2019 and 2018 , $1.8 million and $2.1 million , respectively, were recorded for services and expenses incurred, but not yet reimbursed to CR V Management, or its affiliates. The amounts are primarily for distribution and stockholder servicing fees payable to CCO Capital and operating fees and expenses. These amounts were included in due to affiliates in the consolidated balance sheets for such periods.</t>
  </si>
  <si>
    <t>ECONOMIC DEPENDENCY</t>
  </si>
  <si>
    <t>Economic Dependency [Abstract]</t>
  </si>
  <si>
    <t>NOTE 11 — ECONOMIC DEPENDENCY Under various agreements, the Company has engaged and may in the future engage CR V Management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R V Management or its affiliates. In the event that these companies are unable to provide the Company with these services, the Company would be required to find alternative providers of these services.</t>
  </si>
  <si>
    <t>Stockholders' Equity</t>
  </si>
  <si>
    <t>Equity [Abstract]</t>
  </si>
  <si>
    <t>STOCKHOLDERS' EQUITY</t>
  </si>
  <si>
    <t>NOTE 12 — STOCKHOLDERS’ EQUITY As of December 31, 2019 and 2018 , the Company was authorized to issue 490.0 million shares of common stock pursuant to the primary offering, consisting of two classes of shares ( 245.0 million Class A Shares and 245.0 million Class T Shares) and 10.0 million shares of preferred stock. All shares of such stock have a par value of $0.01 per share. On or before June 19, 2013, the Company sold 20,000 shares of common stock, at $10.00 per share, to CREInvestments, LLC, an affiliate of CR V Management. The Company’s Board may authorize additional shares of capital stock and designate the terms of such additional shares of capital stock without obtaining stockholder approval. Effective as of February 7, 2014, the Company effected the Reverse Stock Split, resulting in 8,000 shares of the Company’s common stock issued and outstanding. On February 7, 2014, the ownership of such shares was transferred to VEREIT Operating Partnership, L.P., a former affiliated entity of the Company’s sponsor. On February 1, 2018, the ownership of such shares was transferred to CR V Management. Pursuant to the Company’s Charter, CR V Management is prohibited from selling the 8,000 shares of the common stock that represents the initial investment in the Company for so long as CCO Group remains the Company’s sponsor; provided, however, that CR V Management may transfer ownership of all or a portion of these 8,000 shares of the Company’s common stock to other affiliates of the Company’s sponsor. Distribution Reinvestment Plan Pursuant to the DRIP, the Company allows stockholders to elect to have their distributions reinvested in additional shares of the Company’s common stock at the most recent e stimated per share NAV as determined by the Board. The Board may terminate or amend the DRIP at the Company’s discretion at any time upon 10 days’ prior written notice to the stockholders. During the years ended December 31, 2019 , 2018 and 2017 , approximately 459,000 , 519,000 and 446,000 shares, respectively, were purchased under the DRIP for $9.3 million , $11.7 million and $10.7 million ,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net of shares redeemed to date. In an effort to accommodate redemption requests throughout the calendar year, the Company intends to limit quarterly redemptions to approximately 1.25% of the weighted average number of shares outstanding during the trailing 12 -month period ending on the last day of the fiscal quarter, and funding for redemptions for each quarter generally will be limited to the net proceeds the Company receives from the sale of shares in the respective quarter under the DRIP. The redemption price per share (other than for shares purchased pursuant to the DRIP) will depend on the length of time the stockholder has held such shares as follows: after one year from the purchase date, 95% of the most recent estimated per share NAV; after two years from the purchase date, 97.5% of the most recent estimated per share NAV; and after three years from the purchase date, 100% of the most recent estimated per share NAV. The redemption price for shares purchased pursuant to the DRIP will be 100% of the most recent estimated per share NAV, as determined by the Board. See the discussion of the updated estimated per share NAV of the Company’s common stock effective March 30, 2020 in Note 16 — Subsequent Events .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10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prior written notice to the stockholders. During the years ended December 31, 2019 , 2018 and 2017 , the Company redeemed app roximately 508,000 , 514,000 and 492,000 shares, respectively, under the share redemption program for $10.3 million , $11.5 million and $11.7 million , respectively. Distributions Payable and Distribution Poli cy The Board authorized a daily distribution, based on 365 days in the calendar year, of $0.004315068 per Class A Share for stockholders of record of such class of shares as of the close of business on each day of the period commencing on January 1, 2018 and ending on March 31, 2019. The Board authorized a daily distribution on Class T Shares to our stockholders of record of such class of shares as of the close of business on each day commencing on January 1, 2018 and ending on March 31, 2019, equal to $0.004315068 per Class T Share, less the per share distribution and stockholder servicing fees that are payable with respect to the Class T Shares (as calculated on a daily basis). In addition, the Board authorized a daily distribution, based on 365 days in the calendar year, of $0.003232877 per Class A Share for stockholders of record of such class of shares as of the close of business on each day of the period commencing on April 1, 2019 and ending on December 31, 2019. The Board authorized a daily distribution on Class T Shares to our stockholders of record of such class of shares as of the close of business on each day of the period commencing on April 1, 2019 and ending on December 31, 2019, equal to $0.003232877 per Class T Share, less the per share distribution and stockholder servicing fees that are payable with respect to the Class T Shares (as calculated on a daily basis). The Board also authorized a daily distribution, based on 366 days in the calendar year, of $0.003224044 per Class A Share for stockholders of record of such class of shares as of the close of business on each day of the period commencing on January 1, 2020 and ending on March 31, 2020. The Board authorized a daily distribution on Class T Shares to our stockholders of record of such class of shares as of the close of business on each day of the period commencing on January 1, 2020 and ending on March 31, 2020, equal to $0.003224044 per Class T Share, less the per share distribution and stockholder servicing fees that are payable with respect to the Class T Shares (as calculated on a daily basis). As of December 31, 2019 , the Company had distributions payable of $1.7 million . Subsequent to December 31, 2019 , the Board reaffirmed the declaration and payment of distributions for the month of March 2020 at the rate previously declared on November 6, 2019, which distributions will be paid on or around April 1, 2020. Given the impact of the novel strain of the coronavirus (“COVID-19”) outbreak, the Board has decided to defer making a determination as to the amount and timing of distributions for the second quarter of 2020 until such time that the Company has greater visibility into the impact that the COVID-19 outbreak will have on the Company’s tenants’ ability to continue to pay rent on their leases on a timely basis or at all, the degree to which federal, state or local governmental authorities grant rent relief or other relief or amnesty programs applicable to the Company’s tenants, the Company’s ability to access the capital markets, and on the United States and worldwide financial markets and economy. Equity-Based Compensation On August 10, 2018, the Board approved the adoption of the Company’s 2018 Equity Incentive Plan (the “Plan”), under which 400,000 of the Company’s common shares were reserved for issuance and share awards of 392,000 are available for future grant as of December 31, 2019 . As of December 31, 2019 , the Company has granted awards of approximately 2,500 restricted Class A Shares to each of the independent members of the Board (approximately 7,600 restricted shares in aggregate) under the Plan. As of December 31, 2019 , 3,600 of the restricted Class A Shares had vested based on one year of continuous service. The remaining 4,000 shares issued had not vested or been forfeited as of December 31, 2019 . The fair value of the Company’s share awards is determined using the Company’s NAV per share on the date of grant. Compensation expense related to these restricted Class A Shares is recognized over the vesting period. The Company recorded compensation expense of $79,000 and $20,000 for the years ended December 31, 2019 and 2018, respectively, related to these restricted Class A Shares, which is included in general and administrative expenses in the accompanying consolidated statements of operations. As of December 31, 2019 , there was $59,000 of total unrecognized compensation expense related to the restricted A Shares issued in 2019, which will be recognized ratably over the remaining period of service prior to October 1, 2020.</t>
  </si>
  <si>
    <t>INCOME TAXES</t>
  </si>
  <si>
    <t>Income Tax Disclosure [Abstract]</t>
  </si>
  <si>
    <t>NOTE 13 — 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paid on a percentage basis for the years ended December 31, 2019 , 2018 and 2017 : Year Ended December 31, Character of Distributions: 2019 2018 2017 Ordinary dividends — % 31.0 % 21.0 % Nondividend distributions 100.0 % 69.0 % 79.0 % Total 100.0 % 100.0 % 100.0 % During the years ended December 31, 2019 , 2018 and 2017 , the Company incurred state and local income and franchise taxes of $143,000 , $198,000 , and $150,000 , respectively, which were recorded in general and administrative expenses in the consolidated statements of operations. The Company had no unrecognized tax benefits as of or during the years ended December 31, 2019 , 2018 and 2017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LEASES</t>
  </si>
  <si>
    <t>Leases [Abstract]</t>
  </si>
  <si>
    <t>NOTE 14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dopted ASC 842, using the optional alternative transition method and used the effective date as the date of initial application. Consequently, financial information was not updated and the disclosures required under the new standard are not provided for dates and periods before January 1, 2019. The Company elected the “package of practical expedients,” which permits the Company to not reassess under the new standard prior conclusions about lease identification, lease classification and initial direct costs. The Company elected to apply the practical expedient for all of the Company’s leases to account for the lease and non-lease components as a single, combined operating lease component under ASC 842.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19 , the leases had a weighted-average remaining term of 10.2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19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0 $ 46,800 2021 46,350 2022 45,062 2023 43,662 2024 41,163 Thereafter 274,468 Total $ 497,505 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47,588 2020 47,108 2021 46,541 2022 44,949 2023 43,351 Thereafter 291,483 Total $ 521,020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19 , 2018 and 2017 , the amount of the contingent rent earned by the Company was not significant . Rental and other property income during the years ended December 31, 2019 , 2018 and 2017 consisted of the following (in thousands): Year Ended December 31, 2019 2018 2017 Fixed rental and other property income (1) $ 48,089 $ 47,867 $ 40,078 Variable rental and other property income (2) 7,071 6,485 5,292 Total rental and other property income $ 55,160 $ 54,352 $ 45,370 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t>
  </si>
  <si>
    <t>QUARTERLY RESULTS (UNAUDITED)</t>
  </si>
  <si>
    <t>Quarterly Financial Information Disclosure [Abstract]</t>
  </si>
  <si>
    <t>NOTE 15 — QUARTERLY RESULTS (UNAUDITED) Presented below is a summary of the unaudited quarterly financial information for the years ended December 31, 2019 and 2018 (in thousands, except for per share amounts). In the opinion of management, the information for the interim periods presented includes all adjustments, which are of a normal and recurring nature, necessary to present a fair presentation of the results for each period. December 31, 2019 First Quarter Second Quarter Third Quarter Fourth Quarter Revenues $ 13,683 $ 13,652 $ 13,788 $ 14,037 Net income $ 1,013 $ 1,470 $ 790 $ 282 Basic and diluted net income per share - Class A common stock (1) $ 0.07 $ 0.09 $ 0.05 $ 0.02 Basic and diluted net income (loss) per share - Class T common stock (1) $ 0.01 $ 0.05 $ 0.01 $ (0.02 ) ___________________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8 First Quarter Second Quarter Third Quarter Fourth Quarter Revenues $ 13,063 $ 13,585 $ 13,965 $ 13,739 Net income (loss) $ 544 $ 869 $ 892 $ (3,369 ) Basic and diluted net income (loss) per share - Class A common stock (1) $ 0.04 $ 0.06 $ 0.06 $ (0.19 ) Basic and diluted net (loss) income per share - Class T common stock (1) $ (0.02 ) $ 0.00 $ 0.01 $ (0.25 ) ______________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NOTE 16 — SUBSEQUENT EVENTS Subsequent to December 31, 2019, there was a global outbreak of COVID-19. The global and domestic response to the COVID-19 outbreak continues to rapidly evolve. Thus far, certain responses to the COVID-19 outbreak have included mandates from federal, state and/or local authorities that required temporary closure of or imposed limitations on the operations of certain non-essential retailers. The COVID-19 outbreak and associated responses could negatively impact future tenant sales and operations at the Company’s properties which could result in material impact to the Company’s future results of operations, cash flows and financial condition. The Company is unable to estimate the impact the novel coronavirus will have on its financial results at this time. Redemption of Shares of Common Stock Subsequent to December 31, 2019 , the Company redeemed approximately 98,000 shares for $1.9 million at an average per share price of $19.61 pursuant to the Company’s share redemption program. Management, in its discretion, limited the amount of shares redeemed for the three months ended December 31, 2019 to an amount equal to net proceeds the Company received from the sale of shares in the DRIP during the respective period. The remaining redemption requests received during the three months ended December 31, 2019 totaling approximately 901,000 shares went unfulfilled. Estimated Per Share NAV On March 25, 2020, the Board established an updated estimated per share NAV of the Company’s common stock as of December 31, 2019 , of $19.64 per share for both Class A Shares and Class T Shares. Because the estimated per share NAV as of December 31, 2019 is the same as the estimated per share NAV as of December 31, 2018, the Company will continue to issue Class A Shares and Class T Shares in the DRIP for $19.64 per share. Pursuant to the terms of the Company’s share redemption program, commencing on March 27, 2020, the updated estimated per share NAV of $19.64 for both Class A Shares and Class T Shares, as of December 31, 2019, will continue to serve as the most recent estimated value for purposes of the share redemption program, until such time as the Board determines a new estimated per share NAV. Acquisitions of Real Estate Assets Subsequent to December 31, 2019 , the Company acquired a 100% interest in two real estate properties for an aggregate purchase price of $9.7 million . The acquisitions were funded with proceeds from real estate dispositions and available borrowings. The Company has not completed its initial purchase price allocation with respect to these properties and therefore cannot provide similar disclosures to those included in Note 4 — Real Estate Assets in these consolidated unaudited financial statements for these properties.</t>
  </si>
  <si>
    <t>SCHEDULE III - REAL ESTATE ASSETS AND ACCUMULATED DEPRECIATION</t>
  </si>
  <si>
    <t>SEC Schedule, 12-28, Real Estate Companies, Investment in Real Estate and Accumulated Depreciation Disclosure [Abstract]</t>
  </si>
  <si>
    <t xml:space="preserve"> Initial Costs to Company Gross Amount at Total Which Carried Accumulated Buildings &amp; Adjustment At December 31, 2019 Depreciation Date Date Description (a) Encumbrances Land Improvements to Basis (b) (c) (d) (e) (e) (f) (g) Acquired Constructed Real Estate Held for Investment: Aaron’s Arkadelphia, AR (h) $ 125 $ 748 $ — $ 873 $ 94 12/12/2014 2014 Academy Sports Cartersville, GA (h) 1,384 7,427 — 8,811 1,104 6/27/2014 2014 Advance Auto Fairmont, NC (h) 56 949 — 1,005 141 3/18/2014 2004 Hampton, VA (h) 474 759 — 1,233 81 9/25/2015 2005 Stratford, CT (h) 1,140 1,395 — 2,535 141 2/8/2016 2015 Aspen Dental Rogers, AR (h) 592 1,090 — 1,682 118 11/9/2015 2014 At Home Pearland, TX (h) 4,966 7,535 — 12,501 286 10/3/2018 2017 Bass Pro Shop Portage, IN (h) 1,400 4,044 87 5,531 590 10/22/2014 2006 BJ’s Wholesale Club Fort Myers, FL (h) 5,312 18,604 — 23,916 901 4/25/2018 2006 Blankenbaker Plaza Louisville, KY $9,894 3,557 11,430 580 15,567 1,641 10/23/2014 1999 Brynwood Square Rockford, IL (h) 1,194 10,515 97 11,806 1,767 10/23/2014 1983 Bob Evans Gallipolis, OH (h) 189 1,726 — 1,915 155 4/28/2017 1987 Hagerstown, MD (h) 644 1,503 — 2,147 126 4/28/2017 1995 Mansfield, OH (h) 719 983 — 1,702 100 4/28/2017 1989 Monroe, MI (h) 477 1,514 — 1,991 127 4/28/2017 2004 Northwood, OH (h) 231 1,738 — 1,969 148 4/28/2017 1998 Peoria, IL (h) 205 790 — 995 63 4/28/2017 2004 Piqua, OH (h) 416 1,359 — 1,775 131 4/28/2017 1989 Buffalo Wild Wings &amp; Shoe Carnival Salina, KS (h) 689 2,023 — 2,712 311 1/26/2015 2014 Burger King Yukon, OK (h) 519 587 — 1,106 78 9/30/2014 2000 Burlington Coat Factory Bangor, ME (h) 1,124 3,890 — 5,014 578 12/22/2014 2001 Camping World Fort Myers, FL (h) 2,925 4,308 — 7,233 369 4/11/2017 2003 CVS Riverton, NJ (h) 699 4,657 — 5,356 671 6/30/2014 2007 Derby Marketplace Derby, KS (h) 1,667 8,675 — 10,342 700 8/22/2017 2015 Dollar General Athens, WV (h) 400 1,132 — 1,532 158 1/16/2015 2014 Autaugaville, AL (h) 130 827 — 957 109 2/26/2015 2014 Bluefield, WV (h) 250 993 — 1,243 144 6/29/2015 2015 Initial Costs to Company Gross Amount at Total Which Carried Accumulated Buildings &amp; Adjustment At December 31, 2019 Depreciation Date Date Description (a) Encumbrances Land Improvements to Basis (b) (c) (d) (e) (e) (f) (g) Acquired Constructed Dollar General (continued): Braham, MN (h) $ 66 $ 906 $ — $ 972 $ 121 10/24/2014 2014 Charleston, WV (h) 383 963 — 1,346 134 2/27/2015 2014 Charleston, WV (h) 361 863 — 1,224 130 6/29/2015 2015 Clarion, IA (h) 128 860 — 988 115 10/24/2014 2014 Collinsville, AL (h) 139 870 — 1,009 120 11/20/2014 2014 Dothan, AL (h) 208 722 — 930 97 2/26/2015 2014 Elmwood, IL (h) 154 808 — 962 110 9/3/2014 2012 Glouster, OH (h) 334 986 — 1,320 138 3/24/2015 2015 Huntington, WV (h) 293 1,023 — 1,316 127 5/15/2015 2015 Huntington, WV (h) 278 989 — 1,267 134 9/29/2014 2014 Junction City, OH (h) 68 823 — 891 112 9/25/2014 2014 Lineville, AL (h) 102 1,128 — 1,230 149 2/26/2015 2014 Logansport, IN (h) 69 942 — 1,011 146 3/31/2014 2014 Moundridge, KS (h) 190 668 — 858 107 3/18/2014 2014 Oneonta, AL (h) 93 917 — 1,010 127 11/20/2014 2014 Pipestone, MN (h) 130 891 — 1,021 121 9/19/2014 2014 Ridgeley, WV (h) 73 1,122 — 1,195 156 2/27/2015 2014 Selma, AL (h) 18 851 — 869 112 2/26/2015 2014 Selma, AL (h) 146 903 — 1,049 125 11/4/2014 2014 Semmes, AL (h) 139 837 — 976 111 2/26/2015 2014 Shorter, AL (h) 91 935 — 1,026 129 11/20/2014 2014 Sissonville, WV (h) 344 827 — 1,171 116 3/24/2015 2015 South Charleston, WV (h) 335 991 — 1,326 134 4/6/2015 2014 Talladega, AL (h) 82 789 — 871 105 2/26/2015 2014 Virden, IL (h) 65 1,111 — 1,176 145 11/14/2014 2014 Wakarusa, IN (h) 161 1,038 — 1,199 141 9/3/2014 2012 Willard, MO (h) 258 904 — 1,162 125 11/14/2014 2014 Wolcottville, IN (h) 151 910 — 1,061 124 9/3/2014 2013 Duluth Trading Company Denton, TX (h) 1,018 3,671 — 4,689 182 6/28/2018 2018 Madison, AL (h) 1,291 3,684 — 4,975 50 7/22/2019 2019 Noblesville, IN (h) 958 3,856 — 4,814 339 3/29/2017 2017 Fairlane Green II Allen Park, MI (h) 8,551 6,866 160 15,577 631 8/30/2017 2006 Family Dollar Bearden, AR (h) 86 678 — 764 85 3/23/2015 2014 Cabot, AR (h) 220 895 — 1,115 113 2/13/2015 2014 Columbus, OH (h) 359 1,032 — 1,391 142 2/20/2015 2014 Hobbs, NM (h) 350 782 — 1,132 103 12/19/2014 2014 Lewiston, ME (h) 295 1,015 — 1,310 154 2/13/2015 2014 Morgan, UT (h) 235 858 — 1,093 132 8/18/2014 2013 New Roads, LA (h) 122 759 — 881 95 3/23/2015 2014 Roswell, NM (h) 379 739 — 1,118 102 9/12/2014 2014 Salina, UT (h) 224 913 — 1,137 139 8/18/2014 2014 San Antonio, TX (h) 345 905 — 1,250 133 12/12/2014 2014 Initial Costs to Company Gross Amount at Total Which Carried Accumulated Buildings &amp; Adjustment At December 31, 2019 Depreciation Date Date Description (a) Encumbrances Land Improvements to Basis (b) (c) (d) (e) (e) (f) (g) Acquired Constructed Family Dollar (continued): San Antonio, TX (h) $ 344 $ 1,024 $ — $ 1,368 $ 143 2/20/2015 2014 Talladega, AL (h) 186 968 — 1,154 130 12/12/2014 2014 Tennessee Colony, TX (h) 89 829 — 918 114 11/21/2014 2014 Valley, AL (h) 184 928 — 1,112 121 2/13/2015 2014 Walthourville, GA (h) 327 952 — 1,279 124 2/13/2015 2014 Warrenville, SC (h) 98 1,014 — 1,112 132 2/27/2015 2014 Fresh Thyme Farmers Market Lafayette, IN (h) 410 6,208 — 6,618 935 10/17/2014 2014 Ypsilanti Township, MI (h) 1,141 7,486 — 8,627 656 2/21/2017 2016 Houma Crossing Houma, LA $12,264 5,359 17,574 534 23,467 2,734 9/25/2014 2008 Hy-Vee Omaha, NE (h) 2,225 7,020 — 9,245 606 5/15/2017 1998 Kohl’s Eagan, MN (h) 3,226 5,579 685 9,490 599 2/18/2016 1994 Kroger Bay City, MI (h) 1,045 5,224 — 6,269 776 9/24/2014 2012 Lawton Marketplace Lawton, OK 19,247 3,169 29,070 11 32,250 4,390 11/5/2014 2013 Lowe’s Hermitage, PA (h) 2,499 10,517 — 13,016 1,060 3/9/2016 1996 Mattress Firm Draper, UT (h) 651 1,510 — 2,161 217 12/19/2014 2014 Lake City, FL (h) 656 1,075 — 1,731 145 12/9/2014 2014 Natural Grocers Heber, UT (h) 1,074 4,637 — 5,711 296 1/10/2018 2017 O’Reilly Auto Parts Bennettsville, SC (h) 375 910 — 1,285 107 6/9/2015 2014 Flowood, MS (h) 576 921 — 1,497 95 1/29/2016 2015 Iron Mountain, MI (h) 121 1,211 — 1,332 156 11/21/2014 2014 Pick ’N Save Waterford, WI (h) 684 3,317 — 4,001 262 10/2/2017 1995 Waupaca, WI (h) 2,066 7,294 328 9,688 442 12/22/2017 2001 Raising Cane’s Murphy, TX (h) 648 1,960 — 2,608 268 9/30/2014 2014 Reno, NV (h) 1,119 2,174 — 3,293 294 12/18/2014 2013 Safeway Juneau, AK (h) 3,082 8,739 — 11,821 293 11/14/2018 1994 Shoppes of Gary Farms Bowling Green, KY 11,206 2,039 13,730 24 15,793 1,962 11/24/2014 2013 Shops at Abilene Abilene, TX 14,989 3,414 21,270 910 25,594 3,210 12/11/2014 2004 Smart Foodservice Warehouse Stores Salt Lake City, UT (h) 687 4,270 — 4,957 246 3/2/2018 2016 Initial Costs to Company Gross Amount at Total Which Carried Accumulated Buildings &amp; Adjustment At December 31, 2019 Depreciation Date Date Description (a) Encumbrances Land Improvements to Basis (b) (c) (d) (e) (e) (f) (g) Acquired Constructed Sprouts Lawrence, KS (h) $ 1,957 $ 5,515 $ — $ 7,472 $ 374 11/27/2017 2015 Steinhafels Greenfield, WI (h) 1,670 6,731 — 8,401 119 5/1/2019 2017 Stop &amp; Shop North Kingstown, RI (h) 668 998 — 1,666 136 8/6/2014 1979 Take 5 Andrews, TX (h) 67 375 — 442 7 6/18/2019 1991 Bedford, TX (h) 155 328 — 483 6 6/18/2019 1994 Burleson, TX (h) 556 418 — 974 7 6/18/2019 2009 Burleson, TX (h) 376 214 — 590 4 6/18/2019 1994 Burleson, TX (h) 301 434 — 735 7 6/18/2019 2010 Cedar Hill, TX (h) 289 350 — 639 6 6/18/2019 2003 Hereford, TX (h) 40 216 — 256 4 6/18/2019 1985 Irving, TX (h) 207 316 — 523 6 6/18/2019 1993 Irving, TX (h) 90 186 — 276 4 6/18/2019 1987 Lubbock, TX (h) 206 221 — 427 4 6/18/2019 1989 Midland, TX (h) 93 292 — 385 5 6/18/2019 2002 Mineral Wells, TX (h) 114 274 — 388 6 6/18/2019 1995 Tractor Supply Blytheville, AR (h) 169 2,413 — 2,582 381 3/11/2015 2014 Carlyle, IL (h) 289 2,566 — 2,855 169 11/3/2017 2017 Logan, WV (h) 608 2,822 — 3,430 201 8/10/2017 2016 Midland, NC (h) 213 2,317 — 2,530 343 6/20/2014 2013 Shelbyville, IL (h) 287 2,556 — 2,843 169 11/3/2017 2017 United Oil Carson, CA (h) 3,774 1,892 — 5,666 251 9/30/2014 2011 Fallbrook, CA (h) 3,037 725 — 3,762 97 9/30/2014 2012 Harbor City, CA (h) 2,391 1,096 — 3,487 146 9/30/2014 2002 Hawthorne, CA (h) 1,744 363 — 2,107 48 9/30/2014 2002 Lakewood, CA (h) 2,457 1,423 — 3,880 189 9/30/2014 1997 Long Beach, CA (h) 2,129 777 — 2,906 104 9/30/2014 2003 Los Angeles, CA (h) 2,761 1,235 — 3,996 164 9/30/2014 1999 Los Angeles, CA (h) 3,499 860 — 4,359 114 9/30/2014 2001 San Clemente, CA (h) 3,447 985 — 4,432 131 9/30/2014 2003 San Diego, CA (h) 2,002 284 — 2,286 37 9/30/2014 2006 San Diego, CA (h) 3,633 783 — 4,416 104 9/30/2014 2009 San Diego, CA (h) 1,767 705 — 2,472 94 9/30/2014 2014 Santa Ana, CA (h) 2,090 598 — 2,688 79 9/30/2014 2008 Vacant Raleigh, NC (h) 431 1,121 (622 ) 930 — 9/12/2014 2014 Vitamin Shoppe Taylor, MI (h) 820 399 — 1,219 51 1/29/2015 2015 Walgreens Baton Rouge, LA (h) 822 4,257 — 5,079 566 9/26/2014 2006 Clinton Township, MI $4,275 2,399 2,977 — 5,376 416 11/26/2014 2000 Initial Costs to Company Gross Amount at Total Which Carried Accumulated Buildings &amp; Adjustment At December 31, 2019 Depreciation Date Date Description (a) Encumbrances Land Improvements to Basis (b) (c) (d) (e) (e) (f) (g) Acquired Constructed Walgreens (continued): Greenville, OH (h) $ 953 $ 3,164 $ — $ 4,117 $ 401 12/15/2014 2006 Harrison, AR $4,825 353 5,184 — 5,537 727 11/26/2014 2005 Indianapolis, IN 4,675 1,238 4,734 — 5,972 667 11/26/2014 1999 Kilgore, TX (h) 588 5,074 — 5,662 713 6/27/2014 2007 Kokomo, IN (h) 204 3,408 — 3,612 454 9/26/2014 2006 Lees Summit, MO 4,250 1,008 4,270 — 5,278 597 11/26/2014 1997 Richmond, IN (h) 138 4,923 — 5,061 654 9/26/2014 2006 San Antonio, TX (h) 2,051 6,379 — 8,430 847 9/26/2014 2005 Siloam Springs, AR 3,900 933 4,146 — 5,079 581 11/26/2014 2007 Slidell, LA 3,075 1,557 2,714 — 4,271 385 11/26/2014 1996 Whiteville, NC (h) 888 3,453 — 4,341 460 9/26/2014 2007 West Marine Chicago, IL (h) 5,546 5,748 — 11,294 648 8/28/2015 2015 Western Crossing Jacksonville, NC (h) 2,507 8,370 — 10,877 593 8/18/2017 2015 Winn-Dixie Amite, LA (h) 286 2,297 — 2,583 463 9/30/2014 1994 $ 92,600 $ 154,078 $ 434,728 $ 2,794 $ 591,600 $ 49,995 As of December 31, 2019 , the Company owned 141 retail properties and seven anchored shopping centers. (b) Consists of capital expenditures and real estate development costs, and impairment charges. (c) The aggregate cost for federal income tax purposes was $604.9 million . (d) The following is a reconciliation of total real estate carrying value for the years ended December 31 (in thousands): Years Ended December 31, 2019 2018 2017 Balance, beginning of period $ 609,834 $ 559,836 $ 450,556 Additions: Acquisitions 19,491 63,595 109,010 Improvements 1,249 1,625 270 Total additions 20,740 65,220 109,280 Deductions: Cost of real estate sold (38,351 ) (10,288 ) — Other (including provisions for impairment of real estate assets) (623 ) (4,934 ) — Total deductions (38,974 ) (15,222 ) — Balance, end of period $ 591,600 $ 609,834 $ 559,836 (e) Gross intangible lease assets of $91.9 million and the associated accumulated amortization of $26.0 million are not reflected in the table above. (f) The following is a reconciliation of accumulated depreciation for the years ended December 31 (in thousands): Years Ended December 31, 2019 2018 2017 Balance, beginning of period $ 41,208 $ 29,777 $ 19,295 Additions: Acquisitions - Depreciation expense for building, acquisitions costs and tenant improvements acquired 12,484 12,020 10,238 Improvements - Depreciation expense for tenant improvements and building equipment 128 608 244 Total additions 12,612 12,628 10,482 Deductions: Cost of real estate sold (3,670 ) — — Other (including provisions for impairment of real estate assets) (155 ) (1,197 ) — Total deductions (3,825 ) (1,197 ) — Balance, end of period $ 49,995 $ 41,208 $ 29,777 (g) The Company’s assets are depreciated or amortized using the straight-line method over the useful lives of the assets by class. Generally, buildings are depreciated over 40 years , site improvements are amortized over 15 years , and tenant improvements are amortized over the remaining life of the lease or the useful life, whichever is shorter. (h) Property is included in the Credit Facility’s borrowing base. As of December 31, 2019 , the Company had $251.5 million outstanding under the Credit Facility.</t>
  </si>
  <si>
    <t>Summary of Significant Accounting Policies (Policies)</t>
  </si>
  <si>
    <t>Basis of Accounting</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 xml:space="preserve">Principles of Consolidation and Basis of Presentation The accompanying consolidated financial statements include the accounts of the Company and its wholly-owned subsidiaries. All intercompany balances and transactions have been eliminated in consolidation. </t>
  </si>
  <si>
    <t>Reclassifications</t>
  </si>
  <si>
    <t>Reclassifications Certain amounts in the Company’s prior period consolidated financial statements have been reclassified to conform to the current period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Assets, Recoverability of Real Estate Assets, Assets Held for Sale and Disposition of Real Estate Assets</t>
  </si>
  <si>
    <t>The assumptions and uncertainties utilized in the evaluation of the impairment of real estate assets are discussed in detail in Note 3 — Fair Value Measurements . See also Note 4 — Real Estate Assets for further discussion regarding real estate acquisition and disposition activity. The Company’s impairment assessment as of December 31, 2019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20 or in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s of the Company’s individual properties did not qualify for discontinued operations presentation, and thus, the results of the properties that were sold will remain in operating income, and any associated gains or losses from the disposition are included in gain (loss) on disposition of real estate, net in the accompanying consolidated statements of operation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t>
  </si>
  <si>
    <t>Allocation of Purchase Price of Real Estate Assets</t>
  </si>
  <si>
    <t xml:space="preserve">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i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t>
  </si>
  <si>
    <t>Cash and Cash Equivalents, Restricted Cash and Escrows</t>
  </si>
  <si>
    <t>Cash and Cash Equivalents, Restricted Cash and Escrows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As part of certain debt agreements, rent from certain of the Company’s tenants is deposited directly into a lockbox account, from which the monthly debt service payments are disbursed to the lender and the excess funds are disbursed to the Company.</t>
  </si>
  <si>
    <t>Deferred Financing Costs</t>
  </si>
  <si>
    <t>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 Unamortized deferred financing costs are written off when the associated debt is extinguished or repaid prior to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Costs incurred in seeking financing transactions that do not close are expensed in the period in which it is determined the financing will not close.</t>
  </si>
  <si>
    <t>Distribution and Stockholder Servicing Fees</t>
  </si>
  <si>
    <t>Distribution and Stockholder Servicing Fees The Company pays CCO Capital a distribution and stockholder servicing fee for Class T Shares sold in the primary portion of the Offerings. Through October 4, 2016, the daily amount of the distribution and stockholder servicing fee payable was calculated to equal 1/365th of 0.8% of the estimated per share NAV of the Class T Shares sold in the primary portion of the Initial Offering. Beginning on October 5, 2016, the calculation of the daily amount of the distribution and stockholder servicing fee was changed to equal 1/365th of 1.0% of the estimated per share NAV of the Class T Shares sold in the primary portion of the Offerings. The aggregate distribution and stockholder servicing fee for Class T Shares will not exceed an amount equal to 4.0% of the total gross offering proceeds of Class T Shares sold in the primary portion of the Offerings. The Company will cease paying the distribution and stockholder servicing fee with respect to Class T Shares at the earliest of: (i) the end of the month in which the transfer agent, on the Company’s behalf, determines that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dealer manager and the participating broker-dealer at the time such Class T Shares were sold; (ii) the date on which the aggregate underwriting compensation from all sources equals 10.0% of the gross proceeds from the aggregate sale of Class A Shares and Class T Shares in the primary offering (i.e., excluding proceeds from sales pursuant to the DRIP); (iii) the fourth anniversary of the last day of the month in which the offering in which such Class T Shares were purchased (excluding the offering of shares pursuant to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AV as such share. The distribution and stockholder servicing fee is paid monthly in arrears.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t>
  </si>
  <si>
    <t>Due to Affiliates</t>
  </si>
  <si>
    <t>Due to Affiliates CR V Management, and certain of its affiliates, received and will continue to receive, fees, reimbursements and compensation in connection with services provided relating to the Offerings and the acquisition, management, financing and leasing of the properties of the Company.</t>
  </si>
  <si>
    <t>Derivative Instruments and Hedging Activities</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loss) income .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Leases and Revenue Recognition</t>
  </si>
  <si>
    <t xml:space="preserve">Leases The Company adopted ASU No. 2016-02, Leases, (Topic 842) (“ASC 842”), on January 1, 2019 using the optional alternative transition method for financial information and related disclosures. The Company elected the “package of practical expedients,” which permits the Company to not reassess under the new standard prior conclusions about lease identification, lease classification and initial direct cost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 </t>
  </si>
  <si>
    <t>Income Taxes</t>
  </si>
  <si>
    <t>Income Taxes The Company elected to be taxed, and currently qualifies, as a REIT for federal income tax purposes under Sections 856 through 860 of the Internal Revenue Code of 1986, as amended, commencing with the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Earnings (Loss) and Distributions Per Share</t>
  </si>
  <si>
    <t>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stributions per share are calculated based on the authorized daily distribution rate.</t>
  </si>
  <si>
    <t>Offering and Related Costs</t>
  </si>
  <si>
    <t>Offering and Related Costs CR V Management funds all of the organization and offering costs on the Company’s behalf (excluding selling commissions and dealer manager fees) and may be reimbursed for such costs up to 2.0% of aggregate gross proceeds from the Offerings. As of December 31, 2019 , CR V Management had paid organization and offering costs in excess of the 2.0% in connection with the Offerings. These excess costs were not included in the financial statements of the Company because such costs were not a liability of the Company as they exceeded 2.0% of aggregate gross proceeds from the Offerings.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dealer manager fees and distribution and stockholder servicing fees in the period in which they become payable.</t>
  </si>
  <si>
    <t>Reportable Segment</t>
  </si>
  <si>
    <t>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nd ASU No. 2019-11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 for 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 ASU 2016-13 and ASU 2018-19 are effective for fiscal years, and interim periods within those years, beginning after December 15, 2019. Early adoption is permitted for fiscal years, and interim periods within those years, beginning after December 15, 2018. The Company will adopt this ASU during the first quarter of fiscal year 2020 and does not expect it will have a material impact on its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will adopt this ASU during the first quarter of fiscal year 2020 and does not expect it will have a material impact on its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including one interest rate swap agreement entered into since the date of adoption of ASU 2018-16. The Company evaluated the effect of this new benchmark interest rate option, and does not believe this ASU will have a material impact on its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evaluating the impact of this ASU’s adoption, and does not believe this ASU will have a material impact on its consolidated financial statements.</t>
  </si>
  <si>
    <t>Fair Value Measurement</t>
  </si>
  <si>
    <t>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Fair Value of Financial Instruments</t>
  </si>
  <si>
    <t>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and 2018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t>
  </si>
  <si>
    <t>Summary of Significant Accounting Policies (Tables)</t>
  </si>
  <si>
    <t>Investment in and valuation of real estate</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Liabilities Measured on Recurring Basis</t>
  </si>
  <si>
    <t>In accordance with the fair value hierarchy described above, the following tables show the fair value of the Company’s financial assets and liabilities that are required to be measured at fair value on a recurring basis as of December 31, 2019 and 2018 (in thousands): Balance as of Quoted Prices in Active Markets for Identical Assets Significant Other Observable Inputs Significant December 31, 2019 (Level 1) (Level 2) (Level 3) Financial asset: Interest rate swap $ 50 $ — $ 50 $ — Financial liabilities: Interest rate swaps $ (5,505 ) $ — $ (5,505 ) $ — Balance as of Quoted Prices in Active Markets for Identical Assets Significant Other Observable Inputs Significant December 31, 2018 (Level 1) (Level 2) (Level 3) Financial assets: Interest rate swaps $ 832 $ — $ 832 $ — Financial liability: Interest rate swap $ (1,165 ) $ — $ (1,165 ) $ —</t>
  </si>
  <si>
    <t>Fair Value Measurements, Nonrecurring</t>
  </si>
  <si>
    <t>The following table presents the impairment charges by asset class recorded during the years ended December 31, 2019 and 2018 (in thousands): Year Ended December 31, 2019 2018 Asset class impaired: Land $ 144 $ 736 Buildings and improvements 323 3,001 Intangible lease assets 221 212 Intangible lease liabilities — (155 ) Total impairment loss $ 688 $ 3,794</t>
  </si>
  <si>
    <t>Real Estate Assets (Tables)</t>
  </si>
  <si>
    <t>Schedule of Real Estate Properties</t>
  </si>
  <si>
    <t>The following table summarizes the purchase price allocation for the 2017 Asset Acquisitions purchased during the year ended December 31, 2017 (in thousands): 2017 Asset Acquisitions Land $ 26,647 Buildings and improvements 68,922 Acquired in-place leases and other intangibles 22,673 Acquired above-market leases 1,665 Intangible lease liabilities (873 ) Total purchase price $ 119,034 The following table summarizes the purchase price allocations for the 2019 Asset Acquisitions purchased during the year ended December 31, 2019 (in thousands): 2019 Asset Acquisitions Land $ 5,454 Buildings and improvements 14,037 Acquired in-place leases and other intangibles (1) 11,465 Intangible lease liability (2) (316 ) Total purchase price $ 30,640 ______________________ (1) The weighted average amortization period for acquired in-place leases and other intangibles was 19.8 years. (2) The weighted average amortization period for the acquired intangible lease liability was 14.9 years. The following table summarizes the purchase price allocation for the 2018 Asset Acquisitions purchased during the year ended December 31, 2018 (in thousands): 2018 Asset Acquisitions Land $ 16,139 Buildings and improvements 47,456 Acquired in-place leases and other intangibles (1) 8,488 Intangible lease liabilities (2) (655 ) Total purchase price $ 71,428 ______________________ (1) The weighted average amortization period for acquired in-place leases and other intangibles was 17.0 years. (2) The weighted average amortization period for acquired intangible lease liabilities was 19.2 years. The following table summarizes the consideration transferred for the 2017 Acquisitions (in thousands): 2017 Acquisitions Real estate assets: Purchase price of asset acquisitions $ 119,034 Purchase price of business combinations 14,878 Total purchase price of real estate assets acquired (1) $ 133,912 ______________________ (1) The weighted average amortization period for the 2017 Acquisitions was 13.4 years for acquired in-place leases and other intangibles, 16.6 years for acquired above-market leases and 12.9 years for acquired intangible lease liabilities.</t>
  </si>
  <si>
    <t>Schedule of Recognized Identified Assets Acquired and Liabilities Assumed</t>
  </si>
  <si>
    <t>The following table summarizes the purchase price allocations for the 2017 Business Combination Acquisitions purchased during the year ended December 31, 2017 (in thousands): 2017 Business Combination Acquisitions Land $ 2,099 Buildings and improvements 11,342 Acquired in-place leases and other intangibles 1,437 Total purchase price $ 14,878</t>
  </si>
  <si>
    <t>Business Acquisition, Pro Forma Information</t>
  </si>
  <si>
    <t>The table below presents the Company’s estimated revenue and net income, on a pro forma basis, for the years ended December 31, 2017 and 2016 (in thousands): Year Ended Year Ended December 31, 2017 December 31, 2016 Pro forma basis (unaudited): Revenue $ 45,568 $ 41,572 N et income $ 1,644 $ 1,058</t>
  </si>
  <si>
    <t>Intangible Lease Assets and Liabilities (Tables)</t>
  </si>
  <si>
    <t>Schedule of intangible assets and liabilities</t>
  </si>
  <si>
    <t>Intangible lease assets and liabilities consisted of the following as of December 31, 2019 and 2018 (in thousands, except weighted average life remaining): As of December 31, 2019 2018 Intangible lease assets: In-place leases and other intangibles, net of accumulated amortization of $23,013 and $19,389, respectively (with a weighted average life remaining of 11.5 years and 11.1 years, respectively) $ 61,035 $ 58,387 Acquired above-market leases, net of accumulated amortization of $2,973 and $3,128, respectively (with a weighted average life remaining of 10.8 years and 11.1 years, respectively) 4,914 5,481 Total intangible lease assets, net $ 65,949 $ 63,868 Intangible lease liabilities: Acquired below-market leases, net of accumulated amortization of $2,359 and $1,897, respectively (with a weighted average life remaining of 8.7 years and 8.9 years, respectively) $ 3,275 $ 3,497</t>
  </si>
  <si>
    <t>Schedule of finite-lived intangible assets amortization expense</t>
  </si>
  <si>
    <t>The following table summarizes the amortization related to the intangible lease assets and liabilities for the years ended December 31, 2019 , 2018 and 2017 (in thousands): Year Ended December 31, 2019 2018 2017 In-place lease and other intangible amortization $ 6,107 $ 6,081 $ 5,001 Above-market lease amortization $ 567 $ 782 $ 835 Below-market lease amortization $ 539 $ 595 $ 561</t>
  </si>
  <si>
    <t>Schedule of finite-lived intangible liabilities, future amortization expense</t>
  </si>
  <si>
    <t>The following table summarizes the estimated amortization relating to the intangible lease assets and liabilities subsequent to December 31, 2019 (in thousands): Amortization Year Ending December 31, In-Place Leases and Other Intangibles Above-Market Leases Below-Market Leases 2020 $ 5,971 $ 515 $ 432 2021 $ 5,909 $ 499 $ 414 2022 $ 5,714 $ 488 $ 333 2023 $ 5,413 $ 478 $ 321 2024 $ 4,995 $ 387 $ 287 Thereafter $ 33,033 $ 2,547 $ 1,488 Total $ 61,035 $ 4,914 $ 3,275</t>
  </si>
  <si>
    <t>Schedule of finite-lived intangible assets, future amortization expense</t>
  </si>
  <si>
    <t>DERIVATIVE INSTRUMENTS AND HEDGING ACTIVITIES (Tables)</t>
  </si>
  <si>
    <t>Schedule of Derivative Instruments</t>
  </si>
  <si>
    <t>The following table summarizes the terms of the Company’s executed interest rate swap agreements designated as hedging instruments as of December 31, 2019 and 2018 (dollar amounts in thousands): Outstanding Notional Amount as of December 31, 2019 Interest Rate (1) Effective Date Maturity Date Fair Value of Asset and (Liabilities) as of December 31, Balance Sheet Location 2019 2018 Interest Rate Swap Prepaid expenses, derivative assets and other assets $ 21,100 3.49% 1/15/2016 2/1/2021 $ 50 $ 832 Interest Rate Swaps Derivative liabilities, deferred rental income and other liabilities $ 220,000 3.90% to 4.45% 5/23/2018 to 4/25/2019 3/28/2022 to 3/27/2023 $ (5,505 ) $ (1,165 ) _____________________________________ (1) The interest rates consist of the underlying index swapped to a fixed rate and the applicable interest rate spread as of December 31, 2019 .</t>
  </si>
  <si>
    <t>Credit Facility and Notes Payable (Tables)</t>
  </si>
  <si>
    <t>Schedule of Debt</t>
  </si>
  <si>
    <t>The following table summarizes the debt balances as of December 31, 2019 and 2018 , and the debt activity for the year ended December 31, 2019 (in thousands): During the Year Ended December 31, 2019 Balance as of December 31, 2018 Debt Issuance, (1) Repayments and Modifications Accretion Balance as of December 31, 2019 Credit facility $ 258,000 $ 46,700 $ (53,200 ) $ — $ 251,500 Fixed rate debt 92,600 — — — 92,600 Total debt 350,600 46,700 (53,200 ) — 344,100 Deferred costs – credit facility (2) (1,668 ) (36 ) — 402 (1,302 ) Deferred costs – fixed rate debt (440 ) (1 ) — 154 (287 ) Total debt, net $ 348,492 $ 46,663 $ (53,200 ) $ 556 $ 342,511 ____________________________________ (1) Includes deferred financing costs incurred during the period. (2) Deferred costs related to the term portion of the Credit Facility, as defined below.</t>
  </si>
  <si>
    <t>Schedule of Maturities of Long-term Debt</t>
  </si>
  <si>
    <t>The following table summarizes the scheduled aggregate principal repayments for the Company’s outstanding debt subsequent to December 31, 2019 (in thousands): Year Ending December 31, Principal Repayments 2020 $ 388 2021 68,009 2022 31,928 2023 220,448 2024 23,327 Thereafter — Total $ 344,100</t>
  </si>
  <si>
    <t>Supplemental Cash Flow Disclosures (Tables)</t>
  </si>
  <si>
    <t>Schedule of Cash Flow, Supplemental Disclosures</t>
  </si>
  <si>
    <t>Supplemental cash flow disclosures for the years ended December 31, 2019 , 2018 and 2017 are as follows (in thousands): Year Ended December 31, 2019 2018 2017 Supplemental Disclosures of Non-Cash Investing and Financing Activities: Common stock issued through distribution reinvestment plan $ 9,342 $ 11,732 $ 10,696 Distributions declared and unpaid $ 1,669 $ 2,220 $ 2,049 Change in accrued distribution and stockholder servicing fees $ (4 ) $ 493 $ 1,013 Accrued capital expenditures $ 114 $ 7 $ 70 Change in fair value of interest rate swaps $ (5,122 ) $ (1,178 ) $ 1,209 Supplemental Cash Flow Disclosures: Interest paid $ 13,986 $ 13,167 $ 10,466 Cash paid for taxes $ 154 $ 191 $ 79</t>
  </si>
  <si>
    <t>Related-Party Transactions and Arrangements (Tables)</t>
  </si>
  <si>
    <t>Schedule of related party transactions</t>
  </si>
  <si>
    <t xml:space="preserve">The Company incurred commissions, fees and expense reimbursements as shown in the table below for services provided by CR V Management and its affiliates related to the services described above during the periods indicated (in thousands): Year Ended December 31, 2019 2018 2017 Selling commissions $ 47 $ 1,498 $ 4,021 Dealer manager fees $ 27 $ 638 $ 1,553 Other organization and offering expenses $ 114 $ 873 $ 1,766 Distribution and stockholder servicing fees (1) $ 371 $ 371 $ 197 Acquisition fees and expenses $ 742 $ 1,861 $ 3,077 Disposition fees $ 326 $ 68 $ — Advisory fees and expenses $ 6,159 $ 6,248 $ 5,442 Operating expenses $ 1,325 $ 2,079 $ 2,100 ______________________ (1) Amounts are calculated for the respective period in accordance with the dealer manager agreement and exclude the estimated liability for future distribution and stockholder servicing fees payable to CCO Capital of $869,000 and $1.2 million as of December 31, 2019 and 2018 , respectively, which is included in due to affiliates in the consolidated balance sheets with a corresponding decrease to capital in excess of par value, as described in Note 2 — Summary of Significant Accounting Policies . </t>
  </si>
  <si>
    <t>Income Taxes (Tables)</t>
  </si>
  <si>
    <t>Schedule of Dividends and Distributions</t>
  </si>
  <si>
    <t>The following table shows the character of the distributions paid on a percentage basis for the years ended December 31, 2019 , 2018 and 2017 : Year Ended December 31, Character of Distributions: 2019 2018 2017 Ordinary dividends — % 31.0 % 21.0 % Nondividend distributions 100.0 % 69.0 % 79.0 % Total 100.0 % 100.0 % 100.0 %</t>
  </si>
  <si>
    <t>Operating Leases (Tables)</t>
  </si>
  <si>
    <t>Schedule of Future Minimum Rental Payments for Operating Leases</t>
  </si>
  <si>
    <t>As of December 31, 2019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0 $ 46,800 2021 46,350 2022 45,062 2023 43,662 2024 41,163 Thereafter 274,468 Total $ 497,505</t>
  </si>
  <si>
    <t>Schedule Of Future Minimum Rental Income for Operating Leases - ASC 840</t>
  </si>
  <si>
    <t>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47,588 2020 47,108 2021 46,541 2022 44,949 2023 43,351 Thereafter 291,483 Total $ 521,020</t>
  </si>
  <si>
    <t>Schedule of Rental and Other Property Income</t>
  </si>
  <si>
    <t>Rental and other property income during the years ended December 31, 2019 , 2018 and 2017 consisted of the following (in thousands): Year Ended December 31, 2019 2018 2017 Fixed rental and other property income (1) $ 48,089 $ 47,867 $ 40,078 Variable rental and other property income (2) 7,071 6,485 5,292 Total rental and other property income $ 55,160 $ 54,352 $ 45,370 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t>
  </si>
  <si>
    <t>Quarterly Results (Unaudited) (Tables)</t>
  </si>
  <si>
    <t>Schedule of Quarterly Financial Information</t>
  </si>
  <si>
    <t>Presented below is a summary of the unaudited quarterly financial information for the years ended December 31, 2019 and 2018 (in thousands, except for per share amounts). In the opinion of management, the information for the interim periods presented includes all adjustments, which are of a normal and recurring nature, necessary to present a fair presentation of the results for each period. December 31, 2019 First Quarter Second Quarter Third Quarter Fourth Quarter Revenues $ 13,683 $ 13,652 $ 13,788 $ 14,037 Net income $ 1,013 $ 1,470 $ 790 $ 282 Basic and diluted net income per share - Class A common stock (1) $ 0.07 $ 0.09 $ 0.05 $ 0.02 Basic and diluted net income (loss) per share - Class T common stock (1) $ 0.01 $ 0.05 $ 0.01 $ (0.02 ) ___________________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8 First Quarter Second Quarter Third Quarter Fourth Quarter Revenues $ 13,063 $ 13,585 $ 13,965 $ 13,739 Net income (loss) $ 544 $ 869 $ 892 $ (3,369 ) Basic and diluted net income (loss) per share - Class A common stock (1) $ 0.04 $ 0.06 $ 0.06 $ (0.19 ) Basic and diluted net (loss) income per share - Class T common stock (1) $ (0.02 ) $ 0.00 $ 0.01 $ (0.25 ) ______________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 Narrative (Details) $ / shares in Units, ft² in Millions</t>
  </si>
  <si>
    <t>Apr. 30, 2019USD ($)</t>
  </si>
  <si>
    <t>Dec. 31, 2019USD ($)ft²propertystates$ / shares</t>
  </si>
  <si>
    <t>Dec. 31, 2018USD ($)</t>
  </si>
  <si>
    <t>Dec. 31, 2017USD ($)</t>
  </si>
  <si>
    <t>Mar. 27, 2020$ / shares</t>
  </si>
  <si>
    <t>Mar. 25, 2020$ / shares</t>
  </si>
  <si>
    <t>Mar. 28, 2019USD ($)</t>
  </si>
  <si>
    <t>Aug. 01, 2017USD ($)</t>
  </si>
  <si>
    <t>Mar. 17, 2014USD ($)</t>
  </si>
  <si>
    <t>Class of Stock [Line Items]</t>
  </si>
  <si>
    <t>Number of real estate properties | property</t>
  </si>
  <si>
    <t>Net rentable area | ft²</t>
  </si>
  <si>
    <t>Number of states in which entity operates | states</t>
  </si>
  <si>
    <t>Percentage of rentable space leased</t>
  </si>
  <si>
    <t>98.30%</t>
  </si>
  <si>
    <t>Common stock authorized</t>
  </si>
  <si>
    <t>Net asset value per share (USD per share) | $ / shares</t>
  </si>
  <si>
    <t>Initial public offering</t>
  </si>
  <si>
    <t>Distribution reinvestment plan</t>
  </si>
  <si>
    <t>Distribution reinvestment plan | Subsequent Event</t>
  </si>
  <si>
    <t>Share price (USD per share) | $ / shares</t>
  </si>
  <si>
    <t>Distribution reinvestment plan | Common Class A</t>
  </si>
  <si>
    <t>Distribution reinvestment plan | Common Class T</t>
  </si>
  <si>
    <t>Follow-On Offering, Public</t>
  </si>
  <si>
    <t>Follow-On Offering, Public | Common Class A</t>
  </si>
  <si>
    <t>Follow-On Offering, Public | Common Class T</t>
  </si>
  <si>
    <t>Follow-On Offering</t>
  </si>
  <si>
    <t>Common stock, shares deregistered, value</t>
  </si>
  <si>
    <t>Cole Operating Partnership V, LP</t>
  </si>
  <si>
    <t>General partner partnership interest percentage</t>
  </si>
  <si>
    <t>100.00%</t>
  </si>
  <si>
    <t>SUMMARY OF SIGNIFICANT ACCOUNTING POLICIES (Reclassifications) (Details) - USD ($) $ in Thousands</t>
  </si>
  <si>
    <t>Error Corrections and Prior Period Adjustments Restatement [Line Items]</t>
  </si>
  <si>
    <t>Total rental and other property income</t>
  </si>
  <si>
    <t>Bad debt expenses</t>
  </si>
  <si>
    <t>Straight-line rental income</t>
  </si>
  <si>
    <t>Rental Income</t>
  </si>
  <si>
    <t>Tenant Reimbursements Income</t>
  </si>
  <si>
    <t>SUMMARY OF SIGNIFICANT ACCOUNTING POLICIES (Real Estate Investments) (Details)</t>
  </si>
  <si>
    <t>Dec. 31, 2019USD ($)property</t>
  </si>
  <si>
    <t>Real Estate Properties [Line Items]</t>
  </si>
  <si>
    <t>Number of impaired properties | property</t>
  </si>
  <si>
    <t>Real estate held-for-sale</t>
  </si>
  <si>
    <t>Building</t>
  </si>
  <si>
    <t>Acquired real estate asset, useful life</t>
  </si>
  <si>
    <t>40 years</t>
  </si>
  <si>
    <t>Site improvements</t>
  </si>
  <si>
    <t>15 years</t>
  </si>
  <si>
    <t>SUMMARY OF SIGNIFICANT ACCOUNTING POLICIES (Cash and Cash Equivalents, Restricted Cash and Escrows) (Details) - USD ($) $ in Thousands</t>
  </si>
  <si>
    <t>Restricted Cash and Cash Equivalents Items [Line Items]</t>
  </si>
  <si>
    <t>Restricted Lockbox Accounts</t>
  </si>
  <si>
    <t>Escrowed Investor Proceeds</t>
  </si>
  <si>
    <t>SUMMARY OF SIGNIFICANT ACCOUNTING POLICIES (Deferred Financing Costs) (Details) - Credit facility - USD ($) $ in Thousands</t>
  </si>
  <si>
    <t>Debt Instrument [Line Items]</t>
  </si>
  <si>
    <t>Secured Revolving Credit Facility | Revolving credit facility</t>
  </si>
  <si>
    <t>SUMMARY OF SIGNIFICANT ACCOUNTING POLICIES (Distribution and Stockholder Servicing Fees) (Details)</t>
  </si>
  <si>
    <t>Oct. 04, 2016</t>
  </si>
  <si>
    <t>Advisors | Distribution and stockholder servicing fees</t>
  </si>
  <si>
    <t>Related Party Transaction [Line Items]</t>
  </si>
  <si>
    <t>Related party transaction, daily distribution and servicing fee, termination of payments threshold, percentage of gross proceeds from shares in offering (percent)</t>
  </si>
  <si>
    <t>10.00%</t>
  </si>
  <si>
    <t>Net asset value, daily accrual rate</t>
  </si>
  <si>
    <t>0.00219%</t>
  </si>
  <si>
    <t>0.00274%</t>
  </si>
  <si>
    <t>Common Class T | Advisors</t>
  </si>
  <si>
    <t>Common Class T | Advisors | Distribution and stockholder servicing fees</t>
  </si>
  <si>
    <t>4.00%</t>
  </si>
  <si>
    <t>SUMMARY OF SIGNIFICANT ACCOUNTING POLICIES Earnings (Loss) and Distributions Per Share (Details)</t>
  </si>
  <si>
    <t>Dec. 31, 2019class_of_stockshares</t>
  </si>
  <si>
    <t>Dec. 31, 2018shares</t>
  </si>
  <si>
    <t>Dec. 31, 2017shares</t>
  </si>
  <si>
    <t>Number of classes of common stock | class_of_stock</t>
  </si>
  <si>
    <t>Potentially dilutive share equivalents (shares) | shares</t>
  </si>
  <si>
    <t>SUMMARY OF SIGNIFICANT ACCOUNTING POLICIES (Offering and related costs) (Details)</t>
  </si>
  <si>
    <t>Maximum | Advisors | Other organization and offering expenses</t>
  </si>
  <si>
    <t>Organization and offering expense</t>
  </si>
  <si>
    <t>2.00%</t>
  </si>
  <si>
    <t>SUMMARY OF SIGNIFICANT ACCOUNTING POLICIES (Reportable segments) (Details)</t>
  </si>
  <si>
    <t>Dec. 31, 2019segment</t>
  </si>
  <si>
    <t>Number of reportable segments</t>
  </si>
  <si>
    <t>FAIR VALUE MEASUREMENTS (Narrative) (Details)</t>
  </si>
  <si>
    <t>Fair Value, Assets and Liabilities Measured on Recurring and Nonrecurring Basis [Line Items]</t>
  </si>
  <si>
    <t>Number of Impaired Properties | property</t>
  </si>
  <si>
    <t>Real estate property</t>
  </si>
  <si>
    <t>Real estate investment property, net, fair value of impaired property</t>
  </si>
  <si>
    <t>Carrying value</t>
  </si>
  <si>
    <t>Lines of credit, fair value disclosure</t>
  </si>
  <si>
    <t>Estimate of fair value</t>
  </si>
  <si>
    <t>Estimate of fair value | Significant Other Observable Inputs (Level 2)</t>
  </si>
  <si>
    <t>FAIR VALUE MEASUREMENTS (Schedule of Fair Value, Liabilities Measured on Recurring Basis) (Details) - Interest Rate Swaps - Fair Value, Measurements, Recurring - USD ($) $ in Thousands</t>
  </si>
  <si>
    <t>Financial assets</t>
  </si>
  <si>
    <t>Financial liability</t>
  </si>
  <si>
    <t>Quoted Prices in Active Markets for Identical Assets (Level 1)</t>
  </si>
  <si>
    <t>Significant Other Observable Inputs (Level 2)</t>
  </si>
  <si>
    <t>Significant Unobservable Inputs (Level 3)</t>
  </si>
  <si>
    <t>FAIR VALUE MEASUREMENTS (Items Measured at Fair Value on a Non-Recurring Basis) (Details) - USD ($)</t>
  </si>
  <si>
    <t>Intangible lease liabilities</t>
  </si>
  <si>
    <t>Real Estate Assets (Narrative) (Details)</t>
  </si>
  <si>
    <t>Dec. 31, 2019USD ($)ft²property</t>
  </si>
  <si>
    <t>Dec. 31, 2018USD ($)ft²property</t>
  </si>
  <si>
    <t>Dec. 31, 2017USD ($)property</t>
  </si>
  <si>
    <t>Business Acquisition [Line Items]</t>
  </si>
  <si>
    <t>Purchase price of asset acquisitions</t>
  </si>
  <si>
    <t>Acquisition related expenses</t>
  </si>
  <si>
    <t>Area of real estate property impaired | ft²</t>
  </si>
  <si>
    <t>Number of real estate properties acquired | property</t>
  </si>
  <si>
    <t>Number of businesses acquired (property) | property</t>
  </si>
  <si>
    <t>Acquisitions, 2017</t>
  </si>
  <si>
    <t>Purchase price of business combinations</t>
  </si>
  <si>
    <t>Revenue of acquiree since acquisition date</t>
  </si>
  <si>
    <t>Income (loss) of acquiree since acquisition date</t>
  </si>
  <si>
    <t>2019 Asset Acquisition</t>
  </si>
  <si>
    <t>Number of properties acquired through asset acquisitions | property</t>
  </si>
  <si>
    <t>Capitalized acquisition-related expenses</t>
  </si>
  <si>
    <t>2018 Asset Acquisition</t>
  </si>
  <si>
    <t>2017 Asset Acquisitions</t>
  </si>
  <si>
    <t>Anchored Shopping Center</t>
  </si>
  <si>
    <t>Real Estate Assets (Schedule of Recognized Identified Assets Acquired and Liabilities Assumed) (Details) - USD ($) $ in Thousands</t>
  </si>
  <si>
    <t>Market lease, weighted average useful life</t>
  </si>
  <si>
    <t>8 years 8 months</t>
  </si>
  <si>
    <t>8 years 10 months 24 days</t>
  </si>
  <si>
    <t>12 years 11 months</t>
  </si>
  <si>
    <t>Business Acquisition, Purchase Price Allocation [Abstract]</t>
  </si>
  <si>
    <t>Total purchase price</t>
  </si>
  <si>
    <t>Acquisitions, 2017 | Acquired in-place leases and other intangibles</t>
  </si>
  <si>
    <t>Acquired finite-lived intangible assets, weighted average useful life</t>
  </si>
  <si>
    <t>13 years 4 months 11 days</t>
  </si>
  <si>
    <t>Acquired in-place leases and other intangibles</t>
  </si>
  <si>
    <t>Acquisitions, 2017 | Above-market lease amortization</t>
  </si>
  <si>
    <t>16 years 7 months 11 days</t>
  </si>
  <si>
    <t>14 years 10 months 24 days</t>
  </si>
  <si>
    <t>2019 Asset Acquisition | Acquired in-place leases and other intangibles</t>
  </si>
  <si>
    <t>19 years 9 months 18 days</t>
  </si>
  <si>
    <t>19 years 2 months 12 days</t>
  </si>
  <si>
    <t>2018 Asset Acquisition | Acquired in-place leases and other intangibles</t>
  </si>
  <si>
    <t>17 years</t>
  </si>
  <si>
    <t>2017 Asset Acquisitions | Acquired in-place leases and other intangibles</t>
  </si>
  <si>
    <t>2017 Asset Acquisitions | Above-market lease amortization</t>
  </si>
  <si>
    <t>Real Estate Assets (Property Dispositions) (Details) $ in Thousands</t>
  </si>
  <si>
    <t>Dec. 31, 2018USD ($)property</t>
  </si>
  <si>
    <t>Income Statement, Balance Sheet and Additional Disclosures by Disposal Groups, Including Discontinued Operations [Line Items]</t>
  </si>
  <si>
    <t>Property Disposition 2019</t>
  </si>
  <si>
    <t>Proceeds from disposition of real estate assets</t>
  </si>
  <si>
    <t>Property Disposition 2019 | Retail properties</t>
  </si>
  <si>
    <t>Number of real estate properties disposed | property</t>
  </si>
  <si>
    <t>Property Disposition 2019 | Anchored Shopping Center</t>
  </si>
  <si>
    <t>Property Disposition 2018</t>
  </si>
  <si>
    <t>Property Disposition 2018 | Anchored Shopping Center</t>
  </si>
  <si>
    <t>Affiliated entity | Disposition fees | Property Disposition 2018</t>
  </si>
  <si>
    <t>Expenses from transactions with related parties</t>
  </si>
  <si>
    <t>Real Estate Assets (Purchase Price of Real Estate Investment) (Details) - USD ($) $ in Thousands</t>
  </si>
  <si>
    <t>Total purchase price of real estate assets acquired</t>
  </si>
  <si>
    <t>Acquired in-place leases and other intangibles | Acquisitions, 2017</t>
  </si>
  <si>
    <t>Above-market lease amortization | Acquisitions, 2017</t>
  </si>
  <si>
    <t>Real Estate Assets (Business Acquisition, Pro Forma Information) (Details) - Acquisitions, 2017 - USD ($) $ in Thousands</t>
  </si>
  <si>
    <t>Dec. 31, 2016</t>
  </si>
  <si>
    <t>Pro forma basis (unaudited):</t>
  </si>
  <si>
    <t>Revenue</t>
  </si>
  <si>
    <t>Net income</t>
  </si>
  <si>
    <t>Real Estate Assets (Property Concentrations) (Details)</t>
  </si>
  <si>
    <t>Dec. 31, 2019tenantproperty</t>
  </si>
  <si>
    <t>Concentration Risk [Line Items]</t>
  </si>
  <si>
    <t>Number of owned properties</t>
  </si>
  <si>
    <t>Customer Concentration Risk | Sales Revenue, Services, Net</t>
  </si>
  <si>
    <t>Number of tenants | tenant</t>
  </si>
  <si>
    <t>Customer Concentration Risk | Sales Revenue, Services, Net | Pharmacy Industry</t>
  </si>
  <si>
    <t>Concentration risk, percentage</t>
  </si>
  <si>
    <t>11.00%</t>
  </si>
  <si>
    <t>Customer Concentration Risk | Sales Revenue, Services, Net | Grocery Industry</t>
  </si>
  <si>
    <t>13.00%</t>
  </si>
  <si>
    <t>Customer Concentration Risk | Sales Revenue, Services, Net | Discount Store Industry</t>
  </si>
  <si>
    <t>Customer Concentration Risk | Sales Revenue, Services, Net | Sporting Good Industry</t>
  </si>
  <si>
    <t>Customer Concentration Risk | Sales Revenue, Services, Net | Walgreens</t>
  </si>
  <si>
    <t>Texas | Geographic Concentration Risk | Sales Revenue, Services, Net</t>
  </si>
  <si>
    <t>Intangible Lease Assets and Liabilities (Details) - USD ($) $ in Thousands</t>
  </si>
  <si>
    <t>Finite-Lived Intangible Assets [Line Items]</t>
  </si>
  <si>
    <t>Intangible leased assets</t>
  </si>
  <si>
    <t>Accumulated amortization</t>
  </si>
  <si>
    <t>Below market lease, accumulated amortization</t>
  </si>
  <si>
    <t>In-place leases and other intangibles</t>
  </si>
  <si>
    <t>Useful life</t>
  </si>
  <si>
    <t>11 years 6 months</t>
  </si>
  <si>
    <t>11 years 1 month</t>
  </si>
  <si>
    <t>Above-market lease amortization</t>
  </si>
  <si>
    <t>10 years 9 months 29 days</t>
  </si>
  <si>
    <t>11 years 1 month 18 days</t>
  </si>
  <si>
    <t>Intangible Lease Assets and Liabilities (Schedule of finite-lived intangible assets amortization expense) (Details) - USD ($) $ in Thousands</t>
  </si>
  <si>
    <t>Below-market lease amortization</t>
  </si>
  <si>
    <t>Amortization expense</t>
  </si>
  <si>
    <t>Intangible Lease Assets and Liabilities (Estimated Amortization of Intangible lease assets) (Details) - USD ($) $ in Thousands</t>
  </si>
  <si>
    <t>Amortization</t>
  </si>
  <si>
    <t>2020</t>
  </si>
  <si>
    <t>2021</t>
  </si>
  <si>
    <t>2022</t>
  </si>
  <si>
    <t>2023</t>
  </si>
  <si>
    <t>2024</t>
  </si>
  <si>
    <t>Thereafter</t>
  </si>
  <si>
    <t>DERIVATIVE INSTRUMENTS AND HEDGING ACTIVITIES (Details)</t>
  </si>
  <si>
    <t>Dec. 31, 2019USD ($)derivative</t>
  </si>
  <si>
    <t>Number of derivatives matured (derivative) | derivative</t>
  </si>
  <si>
    <t>Number of derivatives entered into (derivative) | derivative</t>
  </si>
  <si>
    <t>Number of derivatives held (derivative) | derivative</t>
  </si>
  <si>
    <t>Derivatives, Fair Value [Line Items]</t>
  </si>
  <si>
    <t>Amounts reclassified from other comprehensive (loss) income into income as interest expense</t>
  </si>
  <si>
    <t>Estimate of additional amounts to be reclassified during next twelve months</t>
  </si>
  <si>
    <t>Designated as Hedging Instrument | Interest Rate Swaps</t>
  </si>
  <si>
    <t>Derivative liability, event of default, termination amount</t>
  </si>
  <si>
    <t>Designated as Hedging Instrument | Interest Rate Swaps | Prepaid expenses, derivative assets and other assets</t>
  </si>
  <si>
    <t>Notional amount</t>
  </si>
  <si>
    <t>Interest rate (percent)</t>
  </si>
  <si>
    <t>3.49%</t>
  </si>
  <si>
    <t>Fair Value of Asset and (Liabilities) as of December 31,</t>
  </si>
  <si>
    <t>Designated as Hedging Instrument | Interest Rate Swaps | Derivative liabilities, deferred rental income and other liabilities</t>
  </si>
  <si>
    <t>Designated as Hedging Instrument | Minimum | Interest Rate Swaps | Derivative liabilities, deferred rental income and other liabilities</t>
  </si>
  <si>
    <t>3.90%</t>
  </si>
  <si>
    <t>Designated as Hedging Instrument | Maximum | Interest Rate Swaps | Derivative liabilities, deferred rental income and other liabilities</t>
  </si>
  <si>
    <t>4.45%</t>
  </si>
  <si>
    <t>CREDIT FACILITY AND NOTES PAYABLE (Fixed rate debt) (Details) - USD ($) $ in Thousands</t>
  </si>
  <si>
    <t>Total debt, net</t>
  </si>
  <si>
    <t>Debt instrument, weighted average years to maturity</t>
  </si>
  <si>
    <t>2 years 10 months 24 days</t>
  </si>
  <si>
    <t>Debt, weighted average interest rate (percent)</t>
  </si>
  <si>
    <t>4.10%</t>
  </si>
  <si>
    <t>Debt, gross</t>
  </si>
  <si>
    <t>Fixed rate debt</t>
  </si>
  <si>
    <t>Value of collateral securing debt outstanding</t>
  </si>
  <si>
    <t>Fixed rate debt | Minimum</t>
  </si>
  <si>
    <t>Stated interest rate, minimum (percent)</t>
  </si>
  <si>
    <t>3.50%</t>
  </si>
  <si>
    <t>Fixed rate debt | Maximum</t>
  </si>
  <si>
    <t>4.50%</t>
  </si>
  <si>
    <t>Interest Rate Swaps | Fixed rate debt</t>
  </si>
  <si>
    <t>Interest Rate Swaps | Variable Rate Debt</t>
  </si>
  <si>
    <t>CREDIT FACILITY AND NOTES PAYABLE (Schedule of debt) (Details) - USD ($) $ in Thousands</t>
  </si>
  <si>
    <t>Debt [Roll Forward]</t>
  </si>
  <si>
    <t>Total debt, beginning balance</t>
  </si>
  <si>
    <t>Total debt, net, beginning balance</t>
  </si>
  <si>
    <t>Debt Issuance</t>
  </si>
  <si>
    <t>Debt Issuance, Net</t>
  </si>
  <si>
    <t>Repayments and Modifications</t>
  </si>
  <si>
    <t>Accretion</t>
  </si>
  <si>
    <t>Total debt, ending balance</t>
  </si>
  <si>
    <t>Total debt, net, ending balance</t>
  </si>
  <si>
    <t>Credit facility</t>
  </si>
  <si>
    <t>Deferred costs, beginning balance</t>
  </si>
  <si>
    <t>Deferred costs incurred</t>
  </si>
  <si>
    <t>Deferred costs, ending balance</t>
  </si>
  <si>
    <t>CREDIT FACILITY AND NOTES PAYABLE (Credit facility) (Details)</t>
  </si>
  <si>
    <t>Dec. 31, 2019USD ($)</t>
  </si>
  <si>
    <t>Long-term debt, gross</t>
  </si>
  <si>
    <t>JPMorgan Chase Bank, N.A. | Credit facility</t>
  </si>
  <si>
    <t>Line of credit maximum borrowing capacity</t>
  </si>
  <si>
    <t>Line of credit facility, remaining borrowing capacity</t>
  </si>
  <si>
    <t>Line of credit facility, covenant, minimum consolidated net worth</t>
  </si>
  <si>
    <t>Line of credit facility, covenant, minimum consolidated net worth, percentage of equity issuance</t>
  </si>
  <si>
    <t>75.00%</t>
  </si>
  <si>
    <t>JPMorgan Chase Bank, N.A. | Credit facility | Federal Funds Effective Rate</t>
  </si>
  <si>
    <t>Basis spread on variable rate (percent)</t>
  </si>
  <si>
    <t>0.50%</t>
  </si>
  <si>
    <t>JPMorgan Chase Bank, N.A. | Credit facility | Statutory Reserve Rate</t>
  </si>
  <si>
    <t>1.00%</t>
  </si>
  <si>
    <t>JPMorgan Chase Bank, N.A. | Revolving credit facility | Credit facility</t>
  </si>
  <si>
    <t>Long-term line of credit</t>
  </si>
  <si>
    <t>3.60%</t>
  </si>
  <si>
    <t>JPMorgan Chase Bank, N.A. | Term Loan | Credit facility</t>
  </si>
  <si>
    <t>JPMorgan Chase Bank, N.A. | Interest Rate Swaps | Term Loan | Credit facility</t>
  </si>
  <si>
    <t>JPMorgan Chase Bank, N.A. | Minimum | Credit facility</t>
  </si>
  <si>
    <t>0.30%</t>
  </si>
  <si>
    <t>Debt instrument, covenant, fixed charge coverage ratio</t>
  </si>
  <si>
    <t>Line of credit facility, covenant, unsecured debt service coverage ratio</t>
  </si>
  <si>
    <t>JPMorgan Chase Bank, N.A. | Minimum | Credit facility | Eurodollar</t>
  </si>
  <si>
    <t>1.30%</t>
  </si>
  <si>
    <t>JPMorgan Chase Bank, N.A. | Maximum | Credit facility</t>
  </si>
  <si>
    <t>0.70%</t>
  </si>
  <si>
    <t>Line of credit facility, covenant, leverage ratio</t>
  </si>
  <si>
    <t>60.00%</t>
  </si>
  <si>
    <t>Debt instrument, covenant, unsecured debt to unencumbered asset value ratio</t>
  </si>
  <si>
    <t>Line of credit facility, covenant, secured debt ratio</t>
  </si>
  <si>
    <t>40.00%</t>
  </si>
  <si>
    <t>Line of credit facility, covenant, recourse debt coverage ratio</t>
  </si>
  <si>
    <t>15.00%</t>
  </si>
  <si>
    <t>JPMorgan Chase Bank, N.A. | Maximum | Credit facility | Eurodollar</t>
  </si>
  <si>
    <t>1.70%</t>
  </si>
  <si>
    <t>CREDIT FACILITY AND NOTES PAYABLE (Schedule of Maturities of Long-term Debt) (Details) - USD ($) $ in Thousands</t>
  </si>
  <si>
    <t>Supplemental Cash Flow Disclosures (Details) - USD ($) $ in Thousands</t>
  </si>
  <si>
    <t>Supplemental Disclosures of Non-Cash Investing and Financing Activities:</t>
  </si>
  <si>
    <t>Common stock issued through distribution reinvestment plan</t>
  </si>
  <si>
    <t>Distributions declared and unpaid</t>
  </si>
  <si>
    <t>Change in accrued distribution and stockholder servicing fees</t>
  </si>
  <si>
    <t>Accrued capital expenditures</t>
  </si>
  <si>
    <t>Change in fair value of interest rate swaps</t>
  </si>
  <si>
    <t>Supplemental Cash Flow Disclosures:</t>
  </si>
  <si>
    <t>Interest paid</t>
  </si>
  <si>
    <t>Cash paid for taxes</t>
  </si>
  <si>
    <t>RELATED-PARTY TRANSACTIONS AND ARRANGEMENTS (Selling commissions and dealer manager fees) (Details) - Dealer manager</t>
  </si>
  <si>
    <t>Selling commissions</t>
  </si>
  <si>
    <t>Expense reallowed</t>
  </si>
  <si>
    <t>Dealer manager fees</t>
  </si>
  <si>
    <t>Related party expense from transaction, percent of gross proceeds</t>
  </si>
  <si>
    <t>Common Class A | Selling commissions</t>
  </si>
  <si>
    <t>7.00%</t>
  </si>
  <si>
    <t>Common Class T | Selling commissions</t>
  </si>
  <si>
    <t>3.00%</t>
  </si>
  <si>
    <t>RELATED-PARTY TRANSACTIONS AND ARRANGEMENTS (Other organization and offering expenses) (Details)</t>
  </si>
  <si>
    <t>Advisor | Other organization and offering expenses</t>
  </si>
  <si>
    <t>RELATED-PARTY TRANSACTIONS AND ARRANGEMENTS (Distribution and stockholder servicing fees) (Details)</t>
  </si>
  <si>
    <t>Related party transaction, daily distribution and servicing fee, termination of payments threshold, percentage of total gross investment (percent)</t>
  </si>
  <si>
    <t>RELATED-PARTY TRANSACTIONS AND ARRANGEMENTS (Acquisition fees and expenses) (Details) - Maximum - Advisors</t>
  </si>
  <si>
    <t>Acquisition fees and expenses</t>
  </si>
  <si>
    <t>Expenses from transactions with related party, percent of contract price (percent)</t>
  </si>
  <si>
    <t>6.00%</t>
  </si>
  <si>
    <t>Acquisition Fee</t>
  </si>
  <si>
    <t>Acquisition Related Expenses</t>
  </si>
  <si>
    <t>Reimbursement fixed annual percentage of the contract purchase price (percent)</t>
  </si>
  <si>
    <t>Related party, reimbursement fixed annual percentage of loan advanced or other investment (percent)</t>
  </si>
  <si>
    <t>RELATED-PARTY TRANSACTIONS AND ARRANGEMENTS (Advisory fees and expenses) (Details) $ / shares in Units, shares in Thousands</t>
  </si>
  <si>
    <t>Dec. 31, 2019USD ($)$ / sharesshares</t>
  </si>
  <si>
    <t>Average invested assets between $0 to $2 billion | Advisors | Advisory Fee</t>
  </si>
  <si>
    <t>Related party transaction, expense from transactions with related party, percentage of average invested assets (percent)</t>
  </si>
  <si>
    <t>0.75%</t>
  </si>
  <si>
    <t>Average invested assets between $2 billion to $4 billion | Advisors | Advisory Fee</t>
  </si>
  <si>
    <t>Average invested assets over $4 billion | Advisors | Advisory Fee</t>
  </si>
  <si>
    <t>0.65%</t>
  </si>
  <si>
    <t>Minimum | Average invested assets between $0 to $2 billion | Advisors</t>
  </si>
  <si>
    <t>Average invested assets</t>
  </si>
  <si>
    <t>Minimum | Average invested assets between $2 billion to $4 billion | Advisors</t>
  </si>
  <si>
    <t>Minimum | Average invested assets over $4 billion | Advisors</t>
  </si>
  <si>
    <t>Maximum | Average invested assets between $0 to $2 billion | Advisors</t>
  </si>
  <si>
    <t>Maximum | Average invested assets between $2 billion to $4 billion | Advisors</t>
  </si>
  <si>
    <t>Equity-based payments to advisor (in shares) | shares</t>
  </si>
  <si>
    <t>RELATED-PARTY TRANSACTIONS AND ARRANGEMENTS (Operating expenses) (Details) - Maximum - Advisors - Operating expenses</t>
  </si>
  <si>
    <t>Operating expense reimbursement (percent)</t>
  </si>
  <si>
    <t>Operating expense reimbursement percent of net income (percent)</t>
  </si>
  <si>
    <t>25.00%</t>
  </si>
  <si>
    <t>RELATED-PARTY TRANSACTIONS AND ARRANGEMENTS (Disposition fees) (Details) - Maximum - Advisors</t>
  </si>
  <si>
    <t>Disposition fee for sale of real estate</t>
  </si>
  <si>
    <t>Brokerage commissions and disposition fees</t>
  </si>
  <si>
    <t>Disposition fee for sale of asset</t>
  </si>
  <si>
    <t>RELATED-PARTY TRANSACTIONS AND ARRANGEMENTS (Subordinated performance fees) (Details) - Advisors - USD ($)</t>
  </si>
  <si>
    <t>Cumulative noncompounded annual return (percent)</t>
  </si>
  <si>
    <t>Subordinate fees for listing</t>
  </si>
  <si>
    <t>Related party transaction, expense from transactions (percent)</t>
  </si>
  <si>
    <t>Subordinate performance fee in event of liquidation</t>
  </si>
  <si>
    <t>Subordinated Performance Fees</t>
  </si>
  <si>
    <t>RELATED-PARTY TRANSACTIONS AND ARRANGEMENTS (Schedule of related party transactions) (Details) - USD ($) $ in Thousands</t>
  </si>
  <si>
    <t>Selling commissions | Advisors</t>
  </si>
  <si>
    <t>Dealer manager fees | Advisors</t>
  </si>
  <si>
    <t>Other organization and offering expenses | Advisors</t>
  </si>
  <si>
    <t>Distribution and stockholder servicing fees | Advisors</t>
  </si>
  <si>
    <t>Acquisition fees and expenses | Advisors</t>
  </si>
  <si>
    <t>Disposition fees | Advisors</t>
  </si>
  <si>
    <t>Advisory fees and expenses | Advisors</t>
  </si>
  <si>
    <t>Operating expenses | Advisors</t>
  </si>
  <si>
    <t>RELATED-PARTY TRANSACTIONS AND ARRANGEMENTS (Due to Affiliates and Transactions) (Details) - USD ($) $ in Thousands</t>
  </si>
  <si>
    <t>STOCKHOLDER'S EQUITY (Narrative) (Details) - $ / shares</t>
  </si>
  <si>
    <t>Jun. 19, 2013</t>
  </si>
  <si>
    <t>Feb. 07, 2014</t>
  </si>
  <si>
    <t>Common stock outstanding (shares)</t>
  </si>
  <si>
    <t>Common Stock</t>
  </si>
  <si>
    <t>Share price (USD per share)</t>
  </si>
  <si>
    <t>Common Stock | Common Class A</t>
  </si>
  <si>
    <t>Common Stock | Common Class T</t>
  </si>
  <si>
    <t>STOCKHOLDER'S EQUITY (Distribution Reinvestment Plan) (Details) - Distribution reinvestment plan - USD ($) shares in Thousands, $ in Millions</t>
  </si>
  <si>
    <t>Dividend reinvestment plan, termination notice period</t>
  </si>
  <si>
    <t>10 days</t>
  </si>
  <si>
    <t>Shares issued pursuant to a distribution reinvestment plan (shares)</t>
  </si>
  <si>
    <t>STOCKHOLDER'S EQUITY (Share Redemption Program) (Details) - USD ($) $ in Thousands</t>
  </si>
  <si>
    <t>Equity, Class of Treasury Stock [Line Items]</t>
  </si>
  <si>
    <t>Stock repurchase program, required holding period</t>
  </si>
  <si>
    <t>1 year</t>
  </si>
  <si>
    <t>Stock redemption program, number of shares authorized to be repurchased, percentage of weighted average number of shares outstanding</t>
  </si>
  <si>
    <t>1.25%</t>
  </si>
  <si>
    <t>Stock redemption program, redemption price per share, percentage of amount paid per share, after one year</t>
  </si>
  <si>
    <t>95.00%</t>
  </si>
  <si>
    <t>Stock redemption program, plan redemption price per share, percentage of amount paid per share, after two year</t>
  </si>
  <si>
    <t>97.50%</t>
  </si>
  <si>
    <t>Stock redemption program, plan redemption price per share, percentage of amount paid per share, after three year</t>
  </si>
  <si>
    <t>Stock repurchase program, termination notice period</t>
  </si>
  <si>
    <t>30 days</t>
  </si>
  <si>
    <t>Maximum</t>
  </si>
  <si>
    <t>5.00%</t>
  </si>
  <si>
    <t>Stock redemption program, redemption priority, shares (shares)</t>
  </si>
  <si>
    <t>Redemption price, percentage of most recent per share NAV (percent)</t>
  </si>
  <si>
    <t>STOCKHOLDER'S EQUITY (Distributions payable and Distributions policy) (Details) - USD ($) $ / shares in Units, $ in Thousands</t>
  </si>
  <si>
    <t>3 Months Ended</t>
  </si>
  <si>
    <t>9 Months Ended</t>
  </si>
  <si>
    <t>15 Months Ended</t>
  </si>
  <si>
    <t>Mar. 31, 2020</t>
  </si>
  <si>
    <t>Mar. 31, 2019</t>
  </si>
  <si>
    <t>Common stock, dividends, daily amount per share authorized (USD per share)</t>
  </si>
  <si>
    <t>Scenario, Forecast | Common Class A</t>
  </si>
  <si>
    <t>Scenario, Forecast | Common Class T</t>
  </si>
  <si>
    <t>STOCKHOLDER'S EQUITY (Equity-Based Compensation) (Details) - USD ($) $ in Thousands</t>
  </si>
  <si>
    <t>Oct. 01, 2018</t>
  </si>
  <si>
    <t>Share-based Compensation Arrangement by Share-based Payment Award [Line Items]</t>
  </si>
  <si>
    <t>Share-based compensation not vested forfeited in period (in shares)</t>
  </si>
  <si>
    <t>Restricted Stock</t>
  </si>
  <si>
    <t>Unrecognized compensation expense</t>
  </si>
  <si>
    <t>General and Administrative Expense | Restricted Stock | CCPT V 2018 Equity Incentive Plan</t>
  </si>
  <si>
    <t>Compensation expense</t>
  </si>
  <si>
    <t>Common Stock | CCPT V 2018 Equity Incentive Plan</t>
  </si>
  <si>
    <t>Common shares reserved for issuance (in shares)</t>
  </si>
  <si>
    <t>Shares available for future grant (in shares)</t>
  </si>
  <si>
    <t>Share-based compensation vested in period (in shares)</t>
  </si>
  <si>
    <t>Common Class A | Restricted Stock | CCPT V 2018 Equity Incentive Plan</t>
  </si>
  <si>
    <t>Grants in period to each independent member of Board of Directors (shares)</t>
  </si>
  <si>
    <t>Grants in period (shares)</t>
  </si>
  <si>
    <t>Income Taxes (Details) - USD ($)</t>
  </si>
  <si>
    <t>Ordinary dividends</t>
  </si>
  <si>
    <t>0.00%</t>
  </si>
  <si>
    <t>31.00%</t>
  </si>
  <si>
    <t>21.00%</t>
  </si>
  <si>
    <t>Nondividend distributions</t>
  </si>
  <si>
    <t>69.00%</t>
  </si>
  <si>
    <t>79.00%</t>
  </si>
  <si>
    <t>State and local income tax and franchise tax expense (benefit), continuing operations</t>
  </si>
  <si>
    <t>Unrecognized tax benefits</t>
  </si>
  <si>
    <t>Operating Leases (Details) - USD ($) $ in Thousands</t>
  </si>
  <si>
    <t>Operating leases of lessor, weighted average remaining lease term</t>
  </si>
  <si>
    <t>10 years 2 months 12 days</t>
  </si>
  <si>
    <t>Future Minimum Rental Income</t>
  </si>
  <si>
    <t>LEASES - Rental Income (Details) - USD ($) $ in Thousands</t>
  </si>
  <si>
    <t>Lessor, Lease, Description [Line Items]</t>
  </si>
  <si>
    <t>Fixed rental and other property income</t>
  </si>
  <si>
    <t>Variable rental and other property income</t>
  </si>
  <si>
    <t>Quarterly Results (Unaudited) (Details) - USD ($) $ / shares in Units, $ in Thousands</t>
  </si>
  <si>
    <t>Sep. 30, 2019</t>
  </si>
  <si>
    <t>Jun. 30, 2019</t>
  </si>
  <si>
    <t>Sep. 30, 2018</t>
  </si>
  <si>
    <t>Jun. 30, 2018</t>
  </si>
  <si>
    <t>Mar. 31, 2018</t>
  </si>
  <si>
    <t>Basic and diluted net income (loss) per share (USD per share)</t>
  </si>
  <si>
    <t>Subsequent Events (Details) - USD ($) $ / shares in Units, shares in Thousands, $ in Thousands</t>
  </si>
  <si>
    <t>Mar. 27, 2020</t>
  </si>
  <si>
    <t>Mar. 25, 2020</t>
  </si>
  <si>
    <t>Subsequent Event</t>
  </si>
  <si>
    <t>Redemption requests unfulfilled</t>
  </si>
  <si>
    <t>Stock redeemed average price per share</t>
  </si>
  <si>
    <t>Acquisition of percentage</t>
  </si>
  <si>
    <t>Real estate property purchase price</t>
  </si>
  <si>
    <t>The Share Redemption Program | Subsequent Event</t>
  </si>
  <si>
    <t>Net asset value per share (USD per share)</t>
  </si>
  <si>
    <t>Schedule III - Real Estate Assets and Accumulated Depreciation (Details) - USD ($) $ in Thousands</t>
  </si>
  <si>
    <t>SEC Schedule, 12-28, Real Estate Companies, Investment in Real Estate and Accumulated Depreciation [Line Items]</t>
  </si>
  <si>
    <t>Encumbrances</t>
  </si>
  <si>
    <t>Initial Costs to Company</t>
  </si>
  <si>
    <t>Buildings and Improvements</t>
  </si>
  <si>
    <t>Total Adjustment to Basis</t>
  </si>
  <si>
    <t>[1]</t>
  </si>
  <si>
    <t>Gross Amount at Which Carried At December 31, 2018</t>
  </si>
  <si>
    <t>[2],[3],[4]</t>
  </si>
  <si>
    <t>Accumulated Depreciation</t>
  </si>
  <si>
    <t>[2],[5],[6]</t>
  </si>
  <si>
    <t>Arkadelphia, AR | Aaron’s</t>
  </si>
  <si>
    <t>Cartersville, GA | Academy Sports</t>
  </si>
  <si>
    <t>Fairmont, NC | Advance Auto</t>
  </si>
  <si>
    <t>Hampton, VA | Advance Auto</t>
  </si>
  <si>
    <t>Stratford, CT | Advance Auto</t>
  </si>
  <si>
    <t>Rogers, AR | Aspen Dental</t>
  </si>
  <si>
    <t>Pearland, TX | At Home</t>
  </si>
  <si>
    <t>Portage, IN | Bass Pro Shop</t>
  </si>
  <si>
    <t>Fort Myers, FL | BJ’s Wholesale Club</t>
  </si>
  <si>
    <t>Louisville, KY | Blankenbaker Plaza</t>
  </si>
  <si>
    <t>Rockford, IL | Brynwood Square</t>
  </si>
  <si>
    <t>Gallipolis, OH | Bob Evans</t>
  </si>
  <si>
    <t>Hagerstown, MD | Bob Evans</t>
  </si>
  <si>
    <t>Mansfield, OH | Bob Evans</t>
  </si>
  <si>
    <t>Monroe, MI | Bob Evans</t>
  </si>
  <si>
    <t>Northwood, OH | Bob Evans</t>
  </si>
  <si>
    <t>Peoria, IL | Bob Evans</t>
  </si>
  <si>
    <t>Piqua, OH | Bob Evans</t>
  </si>
  <si>
    <t>Salina, KS | Buffalo Wild Wings &amp; Shoe Carnival</t>
  </si>
  <si>
    <t>Yukon, OK | Burger King</t>
  </si>
  <si>
    <t>Bangor, ME | Burlington Coat Factory</t>
  </si>
  <si>
    <t>Fort Myers, FL | Camping World</t>
  </si>
  <si>
    <t>Riverton, NJ | CVS</t>
  </si>
  <si>
    <t>Derby, KS | Derby Marketplace</t>
  </si>
  <si>
    <t>Athens, WV | Dollar General</t>
  </si>
  <si>
    <t>Autaugaville, AL | Dollar General</t>
  </si>
  <si>
    <t>Bluefield, WV | Dollar General</t>
  </si>
  <si>
    <t>Braham, MN | Dollar General</t>
  </si>
  <si>
    <t>Charleston, WV | Dollar General</t>
  </si>
  <si>
    <t>Clarion, IA | Dollar General</t>
  </si>
  <si>
    <t>Collinsville, AL | Dollar General</t>
  </si>
  <si>
    <t>Dothan, AL | Dollar General</t>
  </si>
  <si>
    <t>Elmwood, IL | Dollar General</t>
  </si>
  <si>
    <t>Glouster, OH | Dollar General</t>
  </si>
  <si>
    <t>Huntington, WV | Dollar General</t>
  </si>
  <si>
    <t>Junction City, OH | Dollar General</t>
  </si>
  <si>
    <t>Lineville, AL | Dollar General</t>
  </si>
  <si>
    <t>Logansport, IN | Dollar General</t>
  </si>
  <si>
    <t>Moundridge, KS | Dollar General</t>
  </si>
  <si>
    <t>Oneonta, AL | Dollar General</t>
  </si>
  <si>
    <t>Pipestone, MN | Dollar General</t>
  </si>
  <si>
    <t>Ridgeley, WV | Dollar General</t>
  </si>
  <si>
    <t>Selma, AL | Dollar General</t>
  </si>
  <si>
    <t>Semmes, AL | Dollar General</t>
  </si>
  <si>
    <t>Shorter, AL | Dollar General</t>
  </si>
  <si>
    <t>Sissonville, WV | Dollar General</t>
  </si>
  <si>
    <t>South Charleston, WV | Dollar General</t>
  </si>
  <si>
    <t>Talladega, AL | Dollar General</t>
  </si>
  <si>
    <t>Virden, IL | Dollar General</t>
  </si>
  <si>
    <t>Wakarusa, IN | Dollar General</t>
  </si>
  <si>
    <t>Willard, MO | Dollar General</t>
  </si>
  <si>
    <t>Wolcottville, IN | Dollar General</t>
  </si>
  <si>
    <t>Denton, TX | Duluth Trading Company</t>
  </si>
  <si>
    <t>Madison, AL | Duluth Trading Company</t>
  </si>
  <si>
    <t>Noblesville, IN | Duluth Trading Company</t>
  </si>
  <si>
    <t>Allen Park, MI | Fairlane Green II</t>
  </si>
  <si>
    <t>Bearden, AR | Family Dollar</t>
  </si>
  <si>
    <t>Cabot, AR | Family Dollar</t>
  </si>
  <si>
    <t>Columbus, OH | Family Dollar</t>
  </si>
  <si>
    <t>Hobbs, NM | Family Dollar</t>
  </si>
  <si>
    <t>Lewiston, ME | Family Dollar</t>
  </si>
  <si>
    <t>Morgan, UT | Family Dollar</t>
  </si>
  <si>
    <t>New Roads, LA | Family Dollar</t>
  </si>
  <si>
    <t>Roswell, NM | Family Dollar</t>
  </si>
  <si>
    <t>Salina, UT | Family Dollar</t>
  </si>
  <si>
    <t>San Antonio, TX | Family Dollar</t>
  </si>
  <si>
    <t>Talladega, AL | Family Dollar</t>
  </si>
  <si>
    <t>Tennessee Colony, TX | Family Dollar</t>
  </si>
  <si>
    <t>Valley, AL | Family Dollar</t>
  </si>
  <si>
    <t>Walthourville, GA | Family Dollar</t>
  </si>
  <si>
    <t>Warrenville, SC | Family Dollar</t>
  </si>
  <si>
    <t>Lafayette, IN | Fresh Thyme Farmers Market</t>
  </si>
  <si>
    <t>Ypsilanti Township, MI | Fresh Thyme Farmers Market</t>
  </si>
  <si>
    <t>Houma, LA | Houma Crossing</t>
  </si>
  <si>
    <t>[1],[2],[3],[4]</t>
  </si>
  <si>
    <t>Omaha, NE | Hy-Vee</t>
  </si>
  <si>
    <t>Eagan, MN | Kohl’s</t>
  </si>
  <si>
    <t>Bay City, MI | Kroger</t>
  </si>
  <si>
    <t>Lawton, OK | Lawton Marketplace</t>
  </si>
  <si>
    <t>Hermitage, PA | Lowe’s</t>
  </si>
  <si>
    <t>Draper, UT | Mattress Firm</t>
  </si>
  <si>
    <t>Lake City, FL | Mattress Firm</t>
  </si>
  <si>
    <t>Heber, UT | Natural Grocers</t>
  </si>
  <si>
    <t>Bennettsville, SC | O’Reilly Auto Parts</t>
  </si>
  <si>
    <t>Flowood, MS | O’Reilly Auto Parts</t>
  </si>
  <si>
    <t>Iron Mountain, MI | O’Reilly Auto Parts</t>
  </si>
  <si>
    <t>Waterford, WI | Pick ’N Save</t>
  </si>
  <si>
    <t>Waupaca, WI | Pick ’N Save</t>
  </si>
  <si>
    <t>Murphy, TX | Raising Cane’s</t>
  </si>
  <si>
    <t>Reno, NV | Raising Cane’s</t>
  </si>
  <si>
    <t>Juneau, AK | Safeway</t>
  </si>
  <si>
    <t>Bowling Green, KY | Shoppes of Gary Farms</t>
  </si>
  <si>
    <t>Abilene, TX | Shops at Abilene</t>
  </si>
  <si>
    <t>Salt Lake City, UT | Smart Foodservice Warehouse Stores</t>
  </si>
  <si>
    <t>Lawrence, KS | Sprouts</t>
  </si>
  <si>
    <t>Greenfield, WI | Steinhafels</t>
  </si>
  <si>
    <t>North Kingstown, RI | Stop &amp; Shop</t>
  </si>
  <si>
    <t>Andrews, TX | Take 5</t>
  </si>
  <si>
    <t>Bedford, TX | Take 5</t>
  </si>
  <si>
    <t>Burleson, TX | Take 5</t>
  </si>
  <si>
    <t>Cedar Hill, TX | Take 5</t>
  </si>
  <si>
    <t>Hereford, TX | Take 5</t>
  </si>
  <si>
    <t>Irving, TX | Take 5</t>
  </si>
  <si>
    <t>Lubbock, TX | Take 5</t>
  </si>
  <si>
    <t>Midland, TX | Take 5</t>
  </si>
  <si>
    <t>Mineral Wells, TX | Take 5</t>
  </si>
  <si>
    <t>Blytheville, AR | Tractor Supply</t>
  </si>
  <si>
    <t>Carlyle, IL | Tractor Supply</t>
  </si>
  <si>
    <t>Logan, WV | Tractor Supply</t>
  </si>
  <si>
    <t>Midland, NC | Tractor Supply</t>
  </si>
  <si>
    <t>Shelbyville, IL | Tractor Supply</t>
  </si>
  <si>
    <t>Carson, CA | United Oil</t>
  </si>
  <si>
    <t>Fallbrook, CA | United Oil</t>
  </si>
  <si>
    <t>Harbor City, CA | United Oil</t>
  </si>
  <si>
    <t>Hawthorne, CA | United Oil</t>
  </si>
  <si>
    <t>Lakewood, CA | United Oil</t>
  </si>
  <si>
    <t>Long Beach, CA | United Oil</t>
  </si>
  <si>
    <t>Los Angeles, CA | United Oil</t>
  </si>
  <si>
    <t>San Clemente, CA | United Oil</t>
  </si>
  <si>
    <t>San Diego, CA | United Oil</t>
  </si>
  <si>
    <t>Santa Ana, CA | United Oil</t>
  </si>
  <si>
    <t>Raleigh, NC | Vacant</t>
  </si>
  <si>
    <t>Taylor, MI | Vitamin Shoppe</t>
  </si>
  <si>
    <t>Baton Rouge, LA | Walgreens</t>
  </si>
  <si>
    <t>Clinton Township, MI | Walgreens</t>
  </si>
  <si>
    <t>Greenville, OH | Walgreens</t>
  </si>
  <si>
    <t>Harrison, AR | Walgreens</t>
  </si>
  <si>
    <t>Indianapolis, IN | Walgreens</t>
  </si>
  <si>
    <t>Kilgore, TX | Walgreens</t>
  </si>
  <si>
    <t>Kokomo, IN | Walgreens</t>
  </si>
  <si>
    <t>Lees Summit, MO | Walgreens</t>
  </si>
  <si>
    <t>Richmond, IN | Walgreens</t>
  </si>
  <si>
    <t>San Antonio, TX | Walgreens</t>
  </si>
  <si>
    <t>Siloam Springs, AR | Walgreens</t>
  </si>
  <si>
    <t>Slidell, LA | Walgreens</t>
  </si>
  <si>
    <t>Whiteville, NC | Walgreens</t>
  </si>
  <si>
    <t>Chicago, IL | West Marine</t>
  </si>
  <si>
    <t>Jacksonville, NC | Western Crossing</t>
  </si>
  <si>
    <t>Amite, LA | Winn-Dixie</t>
  </si>
  <si>
    <t>The aggregate cost for federal income tax purposes was $604.9 million.</t>
  </si>
  <si>
    <t>[2]</t>
  </si>
  <si>
    <t>Gross intangible lease assets of $91.9 million and the associated accumulated amortization of $26.0 million are not reflected in the table above.</t>
  </si>
  <si>
    <t>[3]</t>
  </si>
  <si>
    <t>The following is a reconciliation of total real estate carrying value for the years ended December 31 (in thousands): Years Ended December 31, 2019 2018 2017Balance, beginning of period $609,834 $559,836 $450,556Additions: Acquisitions 19,491 63,595 109,010Improvements 1,249 1,625 270Total additions 20,740 65,220 109,280Deductions: Cost of real estate sold (38,351) (10,288) —Other (including provisions for impairment of real estate assets) (623) (4,934) —Total deductions (38,974) (15,222) —Balance, end of period $591,600 $609,834 $559,836</t>
  </si>
  <si>
    <t>[4]</t>
  </si>
  <si>
    <t>[5]</t>
  </si>
  <si>
    <t>The Company’s assets are depreciated or amortized using the straight-line method over the useful lives of the assets by class. Generally, buildings are depreciated over 40 years, site improvements are amortized over 15 years, and tenant improvements are amortized over the remaining life of the lease or the useful life, whichever is shorter.</t>
  </si>
  <si>
    <t>[6]</t>
  </si>
  <si>
    <t>The following is a reconciliation of accumulated depreciation for the years ended December 31 (in thousands): Years Ended December 31, 2019 2018 2017Balance, beginning of period $41,208 $29,777 $19,295Additions: Acquisitions - Depreciation expense for building, acquisitions costs and tenant improvements acquired 12,484 12,020 10,238Improvements - Depreciation expense for tenant improvements and building equipment 128 608 244Total additions 12,612 12,628 10,482Deductions: Cost of real estate sold (3,670) — —Other (including provisions for impairment of real estate assets) (155) (1,197) —Total deductions (3,825) (1,197) —Balance, end of period $49,995 $41,208 $29,777</t>
  </si>
  <si>
    <t>SCHEDULE III - REAL ESTATE ASSETS AND ACCUMULATED DEPRECIATION (Narrative) (Details) $ in Thousands</t>
  </si>
  <si>
    <t>Number of owned properties | property</t>
  </si>
  <si>
    <t>Aggregate cost for federal income tax purposes</t>
  </si>
  <si>
    <t>Retail properties</t>
  </si>
  <si>
    <t>SCHEDULE III - REAL ESTATE ASSETS AND ACCUMULATED DEPRECIATION (Reconciliation of Carrying Amount of Real Estate Investments) (Details) - USD ($) $ in Thousands</t>
  </si>
  <si>
    <t>Reconciliation of Carrying Amount of Real Estate Investments [Roll Forward]</t>
  </si>
  <si>
    <t>Balance, beginning of period</t>
  </si>
  <si>
    <t>Additions:</t>
  </si>
  <si>
    <t>Acquisitions</t>
  </si>
  <si>
    <t>Improvements</t>
  </si>
  <si>
    <t>Total additions</t>
  </si>
  <si>
    <t>Deductions:</t>
  </si>
  <si>
    <t>Cost of real estate sold</t>
  </si>
  <si>
    <t>Other (including provisions for impairment of real estate assets)</t>
  </si>
  <si>
    <t>Total deductions</t>
  </si>
  <si>
    <t>Balance, end of period</t>
  </si>
  <si>
    <t>[1],[2],[3]</t>
  </si>
  <si>
    <t>SCHEDULE III - REAL ESTATE ASSETS AND ACCUMULATED DEPRECIATION (Reconciliation of Real Estate Accumulated Depreciation) (Details) - USD ($) $ in Thousands</t>
  </si>
  <si>
    <t>Reconciliation of Real Estate Accumulated Depreciation [Roll Forward]</t>
  </si>
  <si>
    <t>Acquisitions - Depreciation Expense for Building, Acquisitions Costs &amp; Tenant Improvements Acquired</t>
  </si>
  <si>
    <t>Improvements - Depreciation Expense for Tenant Improvements and Building Equipment</t>
  </si>
  <si>
    <t>Label</t>
  </si>
  <si>
    <t>Element</t>
  </si>
  <si>
    <t>Value</t>
  </si>
  <si>
    <t>AOCI Attributable to Parent [Member]</t>
  </si>
  <si>
    <t>Cumulative Effect of New Accounting Principle in Period of Adoption</t>
  </si>
  <si>
    <t>us-gaap_CumulativeEffectOfNewAccountingPrincipleInPeriodOfAdoption</t>
  </si>
  <si>
    <t>Accumulated Distributions in Excess of Net Incom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 &quot;#,##0.000000000_);_(&quot;$ &quot;(#,##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D12" s="5" t="n">
        <v>332.1</v>
      </c>
    </row>
    <row r="13" spans="1:4">
      <c r="A13" s="4" t="s">
        <v>22</v>
      </c>
      <c r="B13" s="4" t="s">
        <v>20</v>
      </c>
    </row>
    <row r="14" spans="1:4">
      <c r="A14" s="4" t="s">
        <v>23</v>
      </c>
      <c r="B14" s="4" t="s">
        <v>24</v>
      </c>
    </row>
    <row r="15" spans="1:4">
      <c r="A15" s="4" t="s">
        <v>25</v>
      </c>
      <c r="B15" s="4" t="s">
        <v>20</v>
      </c>
    </row>
    <row r="16" spans="1:4">
      <c r="A16" s="4" t="s">
        <v>26</v>
      </c>
      <c r="B16" s="4" t="s">
        <v>27</v>
      </c>
    </row>
    <row r="17" spans="1:4">
      <c r="A17" s="4" t="s">
        <v>28</v>
      </c>
      <c r="B17" s="4" t="s">
        <v>29</v>
      </c>
    </row>
    <row r="18" spans="1:4">
      <c r="A18" s="4" t="s">
        <v>30</v>
      </c>
      <c r="B18" s="4" t="s">
        <v>31</v>
      </c>
    </row>
    <row r="19" spans="1:4">
      <c r="A19" s="4" t="s">
        <v>32</v>
      </c>
      <c r="B19" s="4" t="s">
        <v>20</v>
      </c>
    </row>
    <row r="20" spans="1:4">
      <c r="A20" s="4" t="s">
        <v>33</v>
      </c>
    </row>
    <row r="21" spans="1:4">
      <c r="A21" s="3" t="s">
        <v>5</v>
      </c>
    </row>
    <row r="22" spans="1:4">
      <c r="A22" s="4" t="s">
        <v>34</v>
      </c>
      <c r="C22" s="6" t="n">
        <v>15</v>
      </c>
    </row>
    <row r="23" spans="1:4">
      <c r="A23" s="4" t="s">
        <v>35</v>
      </c>
    </row>
    <row r="24" spans="1:4">
      <c r="A24" s="3" t="s">
        <v>5</v>
      </c>
    </row>
    <row r="25" spans="1:4">
      <c r="A25" s="4" t="s">
        <v>34</v>
      </c>
      <c r="C25" s="6"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53934</v>
      </c>
      <c r="C3" s="7" t="n">
        <v>156365</v>
      </c>
    </row>
    <row r="4" spans="1:3">
      <c r="A4" s="4" t="s">
        <v>40</v>
      </c>
      <c r="B4" s="6" t="n">
        <v>437666</v>
      </c>
      <c r="C4" s="6" t="n">
        <v>453531</v>
      </c>
    </row>
    <row r="5" spans="1:3">
      <c r="A5" s="4" t="s">
        <v>41</v>
      </c>
      <c r="B5" s="6" t="n">
        <v>91935</v>
      </c>
      <c r="C5" s="6" t="n">
        <v>86385</v>
      </c>
    </row>
    <row r="6" spans="1:3">
      <c r="A6" s="4" t="s">
        <v>42</v>
      </c>
      <c r="B6" s="6" t="n">
        <v>683535</v>
      </c>
      <c r="C6" s="6" t="n">
        <v>696281</v>
      </c>
    </row>
    <row r="7" spans="1:3">
      <c r="A7" s="4" t="s">
        <v>43</v>
      </c>
      <c r="B7" s="6" t="n">
        <v>-75980</v>
      </c>
      <c r="C7" s="6" t="n">
        <v>-63725</v>
      </c>
    </row>
    <row r="8" spans="1:3">
      <c r="A8" s="4" t="s">
        <v>44</v>
      </c>
      <c r="B8" s="6" t="n">
        <v>607555</v>
      </c>
      <c r="C8" s="6" t="n">
        <v>632556</v>
      </c>
    </row>
    <row r="9" spans="1:3">
      <c r="A9" s="4" t="s">
        <v>45</v>
      </c>
      <c r="B9" s="6" t="n">
        <v>3485</v>
      </c>
      <c r="C9" s="6" t="n">
        <v>2509</v>
      </c>
    </row>
    <row r="10" spans="1:3">
      <c r="A10" s="4" t="s">
        <v>46</v>
      </c>
      <c r="B10" s="6" t="n">
        <v>456</v>
      </c>
      <c r="C10" s="6" t="n">
        <v>397</v>
      </c>
    </row>
    <row r="11" spans="1:3">
      <c r="A11" s="4" t="s">
        <v>47</v>
      </c>
      <c r="B11" s="6" t="n">
        <v>431</v>
      </c>
      <c r="C11" s="6" t="n">
        <v>1271</v>
      </c>
    </row>
    <row r="12" spans="1:3">
      <c r="A12" s="4" t="s">
        <v>48</v>
      </c>
      <c r="B12" s="6" t="n">
        <v>9668</v>
      </c>
      <c r="C12" s="6" t="n">
        <v>8065</v>
      </c>
    </row>
    <row r="13" spans="1:3">
      <c r="A13" s="4" t="s">
        <v>49</v>
      </c>
      <c r="B13" s="6" t="n">
        <v>646</v>
      </c>
      <c r="C13" s="6" t="n">
        <v>923</v>
      </c>
    </row>
    <row r="14" spans="1:3">
      <c r="A14" s="4" t="s">
        <v>50</v>
      </c>
      <c r="B14" s="6" t="n">
        <v>622241</v>
      </c>
      <c r="C14" s="6" t="n">
        <v>645721</v>
      </c>
    </row>
    <row r="15" spans="1:3">
      <c r="A15" s="3" t="s">
        <v>51</v>
      </c>
    </row>
    <row r="16" spans="1:3">
      <c r="A16" s="4" t="s">
        <v>52</v>
      </c>
      <c r="B16" s="6" t="n">
        <v>342511</v>
      </c>
      <c r="C16" s="6" t="n">
        <v>348492</v>
      </c>
    </row>
    <row r="17" spans="1:3">
      <c r="A17" s="4" t="s">
        <v>53</v>
      </c>
      <c r="B17" s="6" t="n">
        <v>3052</v>
      </c>
      <c r="C17" s="6" t="n">
        <v>2820</v>
      </c>
    </row>
    <row r="18" spans="1:3">
      <c r="A18" s="4" t="s">
        <v>54</v>
      </c>
      <c r="B18" s="6" t="n">
        <v>1782</v>
      </c>
      <c r="C18" s="6" t="n">
        <v>2108</v>
      </c>
    </row>
    <row r="19" spans="1:3">
      <c r="A19" s="4" t="s">
        <v>55</v>
      </c>
      <c r="B19" s="6" t="n">
        <v>3275</v>
      </c>
      <c r="C19" s="6" t="n">
        <v>3497</v>
      </c>
    </row>
    <row r="20" spans="1:3">
      <c r="A20" s="4" t="s">
        <v>56</v>
      </c>
      <c r="B20" s="6" t="n">
        <v>1669</v>
      </c>
      <c r="C20" s="6" t="n">
        <v>2220</v>
      </c>
    </row>
    <row r="21" spans="1:3">
      <c r="A21" s="4" t="s">
        <v>57</v>
      </c>
      <c r="B21" s="6" t="n">
        <v>7940</v>
      </c>
      <c r="C21" s="6" t="n">
        <v>3122</v>
      </c>
    </row>
    <row r="22" spans="1:3">
      <c r="A22" s="4" t="s">
        <v>58</v>
      </c>
      <c r="B22" s="6" t="n">
        <v>360229</v>
      </c>
      <c r="C22" s="6" t="n">
        <v>362259</v>
      </c>
    </row>
    <row r="23" spans="1:3">
      <c r="A23" s="4" t="s">
        <v>59</v>
      </c>
      <c r="B23" s="4" t="s">
        <v>60</v>
      </c>
      <c r="C23" s="4" t="s">
        <v>60</v>
      </c>
    </row>
    <row r="24" spans="1:3">
      <c r="A24" s="4" t="s">
        <v>61</v>
      </c>
      <c r="B24" s="6" t="n">
        <v>9526</v>
      </c>
      <c r="C24" s="6" t="n">
        <v>10473</v>
      </c>
    </row>
    <row r="25" spans="1:3">
      <c r="A25" s="3" t="s">
        <v>62</v>
      </c>
    </row>
    <row r="26" spans="1:3">
      <c r="A26" s="4" t="s">
        <v>63</v>
      </c>
      <c r="B26" s="6" t="n">
        <v>0</v>
      </c>
      <c r="C26" s="6" t="n">
        <v>0</v>
      </c>
    </row>
    <row r="27" spans="1:3">
      <c r="A27" s="4" t="s">
        <v>64</v>
      </c>
      <c r="B27" s="6" t="n">
        <v>371988</v>
      </c>
      <c r="C27" s="6" t="n">
        <v>369638</v>
      </c>
    </row>
    <row r="28" spans="1:3">
      <c r="A28" s="4" t="s">
        <v>65</v>
      </c>
      <c r="B28" s="6" t="n">
        <v>-114216</v>
      </c>
      <c r="C28" s="6" t="n">
        <v>-96485</v>
      </c>
    </row>
    <row r="29" spans="1:3">
      <c r="A29" s="4" t="s">
        <v>66</v>
      </c>
      <c r="B29" s="6" t="n">
        <v>-5455</v>
      </c>
      <c r="C29" s="6" t="n">
        <v>-333</v>
      </c>
    </row>
    <row r="30" spans="1:3">
      <c r="A30" s="4" t="s">
        <v>67</v>
      </c>
      <c r="B30" s="6" t="n">
        <v>252486</v>
      </c>
      <c r="C30" s="6" t="n">
        <v>272989</v>
      </c>
    </row>
    <row r="31" spans="1:3">
      <c r="A31" s="4" t="s">
        <v>68</v>
      </c>
      <c r="B31" s="6" t="n">
        <v>622241</v>
      </c>
      <c r="C31" s="6" t="n">
        <v>645721</v>
      </c>
    </row>
    <row r="32" spans="1:3">
      <c r="A32" s="4" t="s">
        <v>33</v>
      </c>
    </row>
    <row r="33" spans="1:3">
      <c r="A33" s="3" t="s">
        <v>62</v>
      </c>
    </row>
    <row r="34" spans="1:3">
      <c r="A34" s="4" t="s">
        <v>69</v>
      </c>
      <c r="B34" s="6" t="n">
        <v>149</v>
      </c>
      <c r="C34" s="6" t="n">
        <v>150</v>
      </c>
    </row>
    <row r="35" spans="1:3">
      <c r="A35" s="4" t="s">
        <v>35</v>
      </c>
    </row>
    <row r="36" spans="1:3">
      <c r="A36" s="3" t="s">
        <v>62</v>
      </c>
    </row>
    <row r="37" spans="1:3">
      <c r="A37" s="4" t="s">
        <v>69</v>
      </c>
      <c r="B37" s="7" t="n">
        <v>20</v>
      </c>
      <c r="C37" s="7" t="n">
        <v>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4" t="s">
        <v>71</v>
      </c>
      <c r="B2" s="8" t="n">
        <v>0.01</v>
      </c>
      <c r="C2" s="8" t="n">
        <v>0.01</v>
      </c>
    </row>
    <row r="3" spans="1:3">
      <c r="A3" s="4" t="s">
        <v>72</v>
      </c>
      <c r="B3" s="6" t="n">
        <v>10000000</v>
      </c>
      <c r="C3" s="6" t="n">
        <v>10000000</v>
      </c>
    </row>
    <row r="4" spans="1:3">
      <c r="A4" s="4" t="s">
        <v>73</v>
      </c>
      <c r="B4" s="6" t="n">
        <v>0</v>
      </c>
      <c r="C4" s="6" t="n">
        <v>0</v>
      </c>
    </row>
    <row r="5" spans="1:3">
      <c r="A5" s="4" t="s">
        <v>74</v>
      </c>
      <c r="B5" s="6" t="n">
        <v>0</v>
      </c>
      <c r="C5" s="6" t="n">
        <v>0</v>
      </c>
    </row>
    <row r="6" spans="1:3">
      <c r="A6" s="4" t="s">
        <v>75</v>
      </c>
      <c r="B6" s="8" t="n">
        <v>0.01</v>
      </c>
    </row>
    <row r="7" spans="1:3">
      <c r="A7" s="4" t="s">
        <v>76</v>
      </c>
      <c r="B7" s="6" t="n">
        <v>490000000</v>
      </c>
      <c r="C7" s="6" t="n">
        <v>490000000</v>
      </c>
    </row>
    <row r="8" spans="1:3">
      <c r="A8" s="4" t="s">
        <v>33</v>
      </c>
    </row>
    <row r="9" spans="1:3">
      <c r="A9" s="4" t="s">
        <v>75</v>
      </c>
      <c r="B9" s="8" t="n">
        <v>0.01</v>
      </c>
      <c r="C9" s="8" t="n">
        <v>0.01</v>
      </c>
    </row>
    <row r="10" spans="1:3">
      <c r="A10" s="4" t="s">
        <v>76</v>
      </c>
      <c r="B10" s="6" t="n">
        <v>245000000</v>
      </c>
      <c r="C10" s="6" t="n">
        <v>245000000</v>
      </c>
    </row>
    <row r="11" spans="1:3">
      <c r="A11" s="4" t="s">
        <v>77</v>
      </c>
      <c r="B11" s="6" t="n">
        <v>14997382</v>
      </c>
      <c r="C11" s="6" t="n">
        <v>14982055</v>
      </c>
    </row>
    <row r="12" spans="1:3">
      <c r="A12" s="4" t="s">
        <v>78</v>
      </c>
      <c r="B12" s="6" t="n">
        <v>14997382</v>
      </c>
      <c r="C12" s="6" t="n">
        <v>14982055</v>
      </c>
    </row>
    <row r="13" spans="1:3">
      <c r="A13" s="4" t="s">
        <v>35</v>
      </c>
    </row>
    <row r="14" spans="1:3">
      <c r="A14" s="4" t="s">
        <v>75</v>
      </c>
      <c r="B14" s="8" t="n">
        <v>0.01</v>
      </c>
      <c r="C14" s="8" t="n">
        <v>0.01</v>
      </c>
    </row>
    <row r="15" spans="1:3">
      <c r="A15" s="4" t="s">
        <v>76</v>
      </c>
      <c r="B15" s="6" t="n">
        <v>245000000</v>
      </c>
      <c r="C15" s="6" t="n">
        <v>245000000</v>
      </c>
    </row>
    <row r="16" spans="1:3">
      <c r="A16" s="4" t="s">
        <v>77</v>
      </c>
      <c r="B16" s="6" t="n">
        <v>1967581</v>
      </c>
      <c r="C16" s="6" t="n">
        <v>1914878</v>
      </c>
    </row>
    <row r="17" spans="1:3">
      <c r="A17" s="4" t="s">
        <v>78</v>
      </c>
      <c r="B17" s="6" t="n">
        <v>1967581</v>
      </c>
      <c r="C17" s="6" t="n">
        <v>1914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row r="6" spans="1:2">
      <c r="A6" s="4" t="s">
        <v>289</v>
      </c>
      <c r="B6" s="4" t="s">
        <v>290</v>
      </c>
    </row>
    <row r="7" spans="1:2">
      <c r="A7" s="4" t="s">
        <v>291</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 customWidth="1" max="6" min="6" width="24"/>
    <col customWidth="1" max="7" min="7" width="24"/>
    <col customWidth="1" max="8" min="8" width="21"/>
    <col customWidth="1" max="9" min="9" width="21"/>
    <col customWidth="1" max="10" min="10" width="21"/>
  </cols>
  <sheetData>
    <row r="1" spans="1:10">
      <c r="A1" s="1" t="s">
        <v>319</v>
      </c>
      <c r="B1" s="2" t="s">
        <v>320</v>
      </c>
      <c r="C1" s="2" t="s">
        <v>321</v>
      </c>
      <c r="D1" s="2" t="s">
        <v>322</v>
      </c>
      <c r="E1" s="2" t="s">
        <v>323</v>
      </c>
      <c r="F1" s="2" t="s">
        <v>324</v>
      </c>
      <c r="G1" s="2" t="s">
        <v>325</v>
      </c>
      <c r="H1" s="2" t="s">
        <v>326</v>
      </c>
      <c r="I1" s="2" t="s">
        <v>327</v>
      </c>
      <c r="J1" s="2" t="s">
        <v>328</v>
      </c>
    </row>
    <row r="2" spans="1:10">
      <c r="A2" s="3" t="s">
        <v>329</v>
      </c>
    </row>
    <row r="3" spans="1:10">
      <c r="A3" s="4" t="s">
        <v>330</v>
      </c>
      <c r="C3" s="6" t="n">
        <v>148</v>
      </c>
    </row>
    <row r="4" spans="1:10">
      <c r="A4" s="4" t="s">
        <v>331</v>
      </c>
      <c r="C4" s="9" t="n">
        <v>3.4</v>
      </c>
    </row>
    <row r="5" spans="1:10">
      <c r="A5" s="4" t="s">
        <v>332</v>
      </c>
      <c r="C5" s="6" t="n">
        <v>34</v>
      </c>
    </row>
    <row r="6" spans="1:10">
      <c r="A6" s="4" t="s">
        <v>333</v>
      </c>
      <c r="C6" s="4" t="s">
        <v>334</v>
      </c>
    </row>
    <row r="7" spans="1:10">
      <c r="A7" s="4" t="s">
        <v>335</v>
      </c>
      <c r="I7" s="7" t="n">
        <v>1200000000</v>
      </c>
      <c r="J7" s="7" t="n">
        <v>2975000000</v>
      </c>
    </row>
    <row r="8" spans="1:10">
      <c r="A8" s="4" t="s">
        <v>117</v>
      </c>
      <c r="C8" s="7" t="n">
        <v>10664000</v>
      </c>
      <c r="D8" s="7" t="n">
        <v>43394000</v>
      </c>
      <c r="E8" s="7" t="n">
        <v>87947000</v>
      </c>
    </row>
    <row r="9" spans="1:10">
      <c r="A9" s="4" t="s">
        <v>33</v>
      </c>
    </row>
    <row r="10" spans="1:10">
      <c r="A10" s="3" t="s">
        <v>329</v>
      </c>
    </row>
    <row r="11" spans="1:10">
      <c r="A11" s="4" t="s">
        <v>335</v>
      </c>
      <c r="I11" s="6" t="n">
        <v>660000000</v>
      </c>
    </row>
    <row r="12" spans="1:10">
      <c r="A12" s="4" t="s">
        <v>336</v>
      </c>
      <c r="C12" s="8" t="n">
        <v>19.64</v>
      </c>
    </row>
    <row r="13" spans="1:10">
      <c r="A13" s="4" t="s">
        <v>35</v>
      </c>
    </row>
    <row r="14" spans="1:10">
      <c r="A14" s="3" t="s">
        <v>329</v>
      </c>
    </row>
    <row r="15" spans="1:10">
      <c r="A15" s="4" t="s">
        <v>335</v>
      </c>
      <c r="I15" s="6" t="n">
        <v>540000000</v>
      </c>
    </row>
    <row r="16" spans="1:10">
      <c r="A16" s="4" t="s">
        <v>336</v>
      </c>
      <c r="C16" s="8" t="n">
        <v>19.64</v>
      </c>
    </row>
    <row r="17" spans="1:10">
      <c r="A17" s="4" t="s">
        <v>337</v>
      </c>
    </row>
    <row r="18" spans="1:10">
      <c r="A18" s="3" t="s">
        <v>329</v>
      </c>
    </row>
    <row r="19" spans="1:10">
      <c r="A19" s="4" t="s">
        <v>335</v>
      </c>
      <c r="J19" s="6" t="n">
        <v>2500000000</v>
      </c>
    </row>
    <row r="20" spans="1:10">
      <c r="A20" s="4" t="s">
        <v>338</v>
      </c>
    </row>
    <row r="21" spans="1:10">
      <c r="A21" s="3" t="s">
        <v>329</v>
      </c>
    </row>
    <row r="22" spans="1:10">
      <c r="A22" s="4" t="s">
        <v>335</v>
      </c>
      <c r="H22" s="7" t="n">
        <v>68740000</v>
      </c>
      <c r="I22" s="7" t="n">
        <v>300000000</v>
      </c>
      <c r="J22" s="7" t="n">
        <v>475000000</v>
      </c>
    </row>
    <row r="23" spans="1:10">
      <c r="A23" s="4" t="s">
        <v>117</v>
      </c>
      <c r="B23" s="7" t="n">
        <v>19400000</v>
      </c>
    </row>
    <row r="24" spans="1:10">
      <c r="A24" s="4" t="s">
        <v>339</v>
      </c>
    </row>
    <row r="25" spans="1:10">
      <c r="A25" s="3" t="s">
        <v>329</v>
      </c>
    </row>
    <row r="26" spans="1:10">
      <c r="A26" s="4" t="s">
        <v>340</v>
      </c>
      <c r="F26" s="8" t="n">
        <v>19.64</v>
      </c>
      <c r="G26" s="8" t="n">
        <v>19.64</v>
      </c>
    </row>
    <row r="27" spans="1:10">
      <c r="A27" s="4" t="s">
        <v>341</v>
      </c>
    </row>
    <row r="28" spans="1:10">
      <c r="A28" s="3" t="s">
        <v>329</v>
      </c>
    </row>
    <row r="29" spans="1:10">
      <c r="A29" s="4" t="s">
        <v>117</v>
      </c>
      <c r="B29" s="6" t="n">
        <v>17400000</v>
      </c>
    </row>
    <row r="30" spans="1:10">
      <c r="A30" s="4" t="s">
        <v>342</v>
      </c>
    </row>
    <row r="31" spans="1:10">
      <c r="A31" s="3" t="s">
        <v>329</v>
      </c>
    </row>
    <row r="32" spans="1:10">
      <c r="A32" s="4" t="s">
        <v>117</v>
      </c>
      <c r="B32" s="6" t="n">
        <v>2000000</v>
      </c>
    </row>
    <row r="33" spans="1:10">
      <c r="A33" s="4" t="s">
        <v>343</v>
      </c>
    </row>
    <row r="34" spans="1:10">
      <c r="A34" s="3" t="s">
        <v>329</v>
      </c>
    </row>
    <row r="35" spans="1:10">
      <c r="A35" s="4" t="s">
        <v>117</v>
      </c>
      <c r="B35" s="6" t="n">
        <v>53900000</v>
      </c>
    </row>
    <row r="36" spans="1:10">
      <c r="A36" s="4" t="s">
        <v>344</v>
      </c>
    </row>
    <row r="37" spans="1:10">
      <c r="A37" s="3" t="s">
        <v>329</v>
      </c>
    </row>
    <row r="38" spans="1:10">
      <c r="A38" s="4" t="s">
        <v>117</v>
      </c>
      <c r="B38" s="6" t="n">
        <v>32900000</v>
      </c>
    </row>
    <row r="39" spans="1:10">
      <c r="A39" s="4" t="s">
        <v>345</v>
      </c>
    </row>
    <row r="40" spans="1:10">
      <c r="A40" s="3" t="s">
        <v>329</v>
      </c>
    </row>
    <row r="41" spans="1:10">
      <c r="A41" s="4" t="s">
        <v>117</v>
      </c>
      <c r="B41" s="6" t="n">
        <v>21000000</v>
      </c>
    </row>
    <row r="42" spans="1:10">
      <c r="A42" s="4" t="s">
        <v>346</v>
      </c>
    </row>
    <row r="43" spans="1:10">
      <c r="A43" s="3" t="s">
        <v>329</v>
      </c>
    </row>
    <row r="44" spans="1:10">
      <c r="A44" s="4" t="s">
        <v>117</v>
      </c>
      <c r="B44" s="6" t="n">
        <v>73300000</v>
      </c>
    </row>
    <row r="45" spans="1:10">
      <c r="A45" s="4" t="s">
        <v>347</v>
      </c>
      <c r="B45" s="7" t="n">
        <v>1400000000</v>
      </c>
    </row>
    <row r="46" spans="1:10">
      <c r="A46" s="4" t="s">
        <v>348</v>
      </c>
    </row>
    <row r="47" spans="1:10">
      <c r="A47" s="3" t="s">
        <v>329</v>
      </c>
    </row>
    <row r="48" spans="1:10">
      <c r="A48" s="4" t="s">
        <v>349</v>
      </c>
      <c r="C48" s="4" t="s">
        <v>3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7</v>
      </c>
      <c r="D2" s="2" t="s">
        <v>80</v>
      </c>
    </row>
    <row r="3" spans="1:4">
      <c r="A3" s="3" t="s">
        <v>352</v>
      </c>
    </row>
    <row r="4" spans="1:4">
      <c r="A4" s="4" t="s">
        <v>353</v>
      </c>
      <c r="C4" s="7" t="n">
        <v>54352</v>
      </c>
      <c r="D4" s="7" t="n">
        <v>45370</v>
      </c>
    </row>
    <row r="5" spans="1:4">
      <c r="A5" s="4" t="s">
        <v>354</v>
      </c>
      <c r="C5" s="6" t="n">
        <v>39</v>
      </c>
      <c r="D5" s="6" t="n">
        <v>39</v>
      </c>
    </row>
    <row r="6" spans="1:4">
      <c r="A6" s="4" t="s">
        <v>355</v>
      </c>
      <c r="B6" s="7" t="n">
        <v>1741</v>
      </c>
      <c r="C6" s="6" t="n">
        <v>1558</v>
      </c>
      <c r="D6" s="6" t="n">
        <v>1501</v>
      </c>
    </row>
    <row r="7" spans="1:4">
      <c r="A7" s="4" t="s">
        <v>356</v>
      </c>
    </row>
    <row r="8" spans="1:4">
      <c r="A8" s="3" t="s">
        <v>352</v>
      </c>
    </row>
    <row r="9" spans="1:4">
      <c r="A9" s="4" t="s">
        <v>353</v>
      </c>
      <c r="C9" s="6" t="n">
        <v>47867</v>
      </c>
      <c r="D9" s="6" t="n">
        <v>40078</v>
      </c>
    </row>
    <row r="10" spans="1:4">
      <c r="A10" s="4" t="s">
        <v>357</v>
      </c>
    </row>
    <row r="11" spans="1:4">
      <c r="A11" s="3" t="s">
        <v>352</v>
      </c>
    </row>
    <row r="12" spans="1:4">
      <c r="A12" s="4" t="s">
        <v>353</v>
      </c>
      <c r="C12" s="7" t="n">
        <v>6485</v>
      </c>
      <c r="D12" s="7" t="n">
        <v>52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7" t="n">
        <v>55160000</v>
      </c>
      <c r="C4" s="7" t="n">
        <v>54352000</v>
      </c>
      <c r="D4" s="7" t="n">
        <v>45370000</v>
      </c>
    </row>
    <row r="5" spans="1:4">
      <c r="A5" s="3" t="s">
        <v>83</v>
      </c>
    </row>
    <row r="6" spans="1:4">
      <c r="A6" s="4" t="s">
        <v>84</v>
      </c>
      <c r="B6" s="6" t="n">
        <v>3764000</v>
      </c>
      <c r="C6" s="6" t="n">
        <v>4516000</v>
      </c>
      <c r="D6" s="6" t="n">
        <v>4538000</v>
      </c>
    </row>
    <row r="7" spans="1:4">
      <c r="A7" s="4" t="s">
        <v>85</v>
      </c>
      <c r="B7" s="6" t="n">
        <v>4109000</v>
      </c>
      <c r="C7" s="6" t="n">
        <v>3202000</v>
      </c>
      <c r="D7" s="6" t="n">
        <v>2402000</v>
      </c>
    </row>
    <row r="8" spans="1:4">
      <c r="A8" s="4" t="s">
        <v>86</v>
      </c>
      <c r="B8" s="6" t="n">
        <v>4278000</v>
      </c>
      <c r="C8" s="6" t="n">
        <v>4250000</v>
      </c>
      <c r="D8" s="6" t="n">
        <v>3707000</v>
      </c>
    </row>
    <row r="9" spans="1:4">
      <c r="A9" s="4" t="s">
        <v>87</v>
      </c>
      <c r="B9" s="6" t="n">
        <v>6159000</v>
      </c>
      <c r="C9" s="6" t="n">
        <v>6248000</v>
      </c>
      <c r="D9" s="6" t="n">
        <v>5442000</v>
      </c>
    </row>
    <row r="10" spans="1:4">
      <c r="A10" s="4" t="s">
        <v>88</v>
      </c>
      <c r="B10" s="6" t="n">
        <v>92000</v>
      </c>
      <c r="C10" s="6" t="n">
        <v>127000</v>
      </c>
      <c r="D10" s="6" t="n">
        <v>738000</v>
      </c>
    </row>
    <row r="11" spans="1:4">
      <c r="A11" s="4" t="s">
        <v>89</v>
      </c>
      <c r="B11" s="6" t="n">
        <v>18719000</v>
      </c>
      <c r="C11" s="6" t="n">
        <v>18709000</v>
      </c>
      <c r="D11" s="6" t="n">
        <v>15483000</v>
      </c>
    </row>
    <row r="12" spans="1:4">
      <c r="A12" s="4" t="s">
        <v>90</v>
      </c>
      <c r="B12" s="6" t="n">
        <v>688000</v>
      </c>
      <c r="C12" s="6" t="n">
        <v>3794000</v>
      </c>
      <c r="D12" s="6" t="n">
        <v>0</v>
      </c>
    </row>
    <row r="13" spans="1:4">
      <c r="A13" s="4" t="s">
        <v>91</v>
      </c>
      <c r="B13" s="6" t="n">
        <v>37809000</v>
      </c>
      <c r="C13" s="6" t="n">
        <v>40846000</v>
      </c>
      <c r="D13" s="6" t="n">
        <v>32310000</v>
      </c>
    </row>
    <row r="14" spans="1:4">
      <c r="A14" s="4" t="s">
        <v>92</v>
      </c>
      <c r="B14" s="6" t="n">
        <v>685000</v>
      </c>
      <c r="C14" s="6" t="n">
        <v>-421000</v>
      </c>
      <c r="D14" s="6" t="n">
        <v>0</v>
      </c>
    </row>
    <row r="15" spans="1:4">
      <c r="A15" s="4" t="s">
        <v>93</v>
      </c>
      <c r="B15" s="6" t="n">
        <v>18036000</v>
      </c>
      <c r="C15" s="6" t="n">
        <v>13085000</v>
      </c>
      <c r="D15" s="6" t="n">
        <v>13060000</v>
      </c>
    </row>
    <row r="16" spans="1:4">
      <c r="A16" s="3" t="s">
        <v>94</v>
      </c>
    </row>
    <row r="17" spans="1:4">
      <c r="A17" s="4" t="s">
        <v>95</v>
      </c>
      <c r="B17" s="6" t="n">
        <v>-14481000</v>
      </c>
      <c r="C17" s="6" t="n">
        <v>-14149000</v>
      </c>
      <c r="D17" s="6" t="n">
        <v>-11551000</v>
      </c>
    </row>
    <row r="18" spans="1:4">
      <c r="A18" s="4" t="s">
        <v>96</v>
      </c>
      <c r="B18" s="6" t="n">
        <v>3555000</v>
      </c>
      <c r="C18" s="6" t="n">
        <v>-1064000</v>
      </c>
      <c r="D18" s="6" t="n">
        <v>1509000</v>
      </c>
    </row>
    <row r="19" spans="1:4">
      <c r="A19" s="4" t="s">
        <v>96</v>
      </c>
      <c r="B19" s="6" t="n">
        <v>3555000</v>
      </c>
      <c r="C19" s="6" t="n">
        <v>-1064000</v>
      </c>
      <c r="D19" s="6" t="n">
        <v>1509000</v>
      </c>
    </row>
    <row r="20" spans="1:4">
      <c r="A20" s="4" t="s">
        <v>33</v>
      </c>
    </row>
    <row r="21" spans="1:4">
      <c r="A21" s="3" t="s">
        <v>94</v>
      </c>
    </row>
    <row r="22" spans="1:4">
      <c r="A22" s="4" t="s">
        <v>96</v>
      </c>
      <c r="B22" s="6" t="n">
        <v>3463000</v>
      </c>
      <c r="C22" s="6" t="n">
        <v>-614000</v>
      </c>
      <c r="D22" s="6" t="n">
        <v>1606000</v>
      </c>
    </row>
    <row r="23" spans="1:4">
      <c r="A23" s="4" t="s">
        <v>96</v>
      </c>
      <c r="B23" s="7" t="n">
        <v>3463000</v>
      </c>
      <c r="C23" s="7" t="n">
        <v>-614000</v>
      </c>
      <c r="D23" s="7" t="n">
        <v>1606000</v>
      </c>
    </row>
    <row r="24" spans="1:4">
      <c r="A24" s="4" t="s">
        <v>97</v>
      </c>
      <c r="B24" s="6" t="n">
        <v>14994731</v>
      </c>
      <c r="C24" s="6" t="n">
        <v>14645909</v>
      </c>
      <c r="D24" s="6" t="n">
        <v>13605267</v>
      </c>
    </row>
    <row r="25" spans="1:4">
      <c r="A25" s="4" t="s">
        <v>98</v>
      </c>
      <c r="B25" s="8" t="n">
        <v>0.23</v>
      </c>
      <c r="C25" s="8" t="n">
        <v>-0.04</v>
      </c>
      <c r="D25" s="8" t="n">
        <v>0.12</v>
      </c>
    </row>
    <row r="26" spans="1:4">
      <c r="A26" s="4" t="s">
        <v>35</v>
      </c>
    </row>
    <row r="27" spans="1:4">
      <c r="A27" s="3" t="s">
        <v>94</v>
      </c>
    </row>
    <row r="28" spans="1:4">
      <c r="A28" s="4" t="s">
        <v>96</v>
      </c>
      <c r="B28" s="7" t="n">
        <v>92000</v>
      </c>
      <c r="C28" s="7" t="n">
        <v>-450000</v>
      </c>
      <c r="D28" s="7" t="n">
        <v>-97000</v>
      </c>
    </row>
    <row r="29" spans="1:4">
      <c r="A29" s="4" t="s">
        <v>96</v>
      </c>
      <c r="B29" s="7" t="n">
        <v>92000</v>
      </c>
      <c r="C29" s="7" t="n">
        <v>-450000</v>
      </c>
      <c r="D29" s="7" t="n">
        <v>-97000</v>
      </c>
    </row>
    <row r="30" spans="1:4">
      <c r="A30" s="4" t="s">
        <v>97</v>
      </c>
      <c r="B30" s="6" t="n">
        <v>1949340</v>
      </c>
      <c r="C30" s="6" t="n">
        <v>1701291</v>
      </c>
      <c r="D30" s="6" t="n">
        <v>834963</v>
      </c>
    </row>
    <row r="31" spans="1:4">
      <c r="A31" s="4" t="s">
        <v>98</v>
      </c>
      <c r="B31" s="8" t="n">
        <v>0.05</v>
      </c>
      <c r="C31" s="8" t="n">
        <v>-0.26</v>
      </c>
      <c r="D31" s="8" t="n">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358</v>
      </c>
      <c r="B1" s="2" t="s">
        <v>1</v>
      </c>
    </row>
    <row r="2" spans="1:4">
      <c r="B2" s="2" t="s">
        <v>359</v>
      </c>
      <c r="C2" s="2" t="s">
        <v>322</v>
      </c>
      <c r="D2" s="2" t="s">
        <v>323</v>
      </c>
    </row>
    <row r="3" spans="1:4">
      <c r="A3" s="3" t="s">
        <v>360</v>
      </c>
    </row>
    <row r="4" spans="1:4">
      <c r="A4" s="4" t="s">
        <v>148</v>
      </c>
      <c r="B4" s="7" t="n">
        <v>688000</v>
      </c>
      <c r="C4" s="7" t="n">
        <v>3794000</v>
      </c>
      <c r="D4" s="7" t="n">
        <v>0</v>
      </c>
    </row>
    <row r="5" spans="1:4">
      <c r="A5" s="4" t="s">
        <v>361</v>
      </c>
      <c r="B5" s="6" t="n">
        <v>1</v>
      </c>
    </row>
    <row r="6" spans="1:4">
      <c r="A6" s="4" t="s">
        <v>362</v>
      </c>
      <c r="B6" s="7" t="n">
        <v>0</v>
      </c>
      <c r="C6" s="7" t="n">
        <v>0</v>
      </c>
    </row>
    <row r="7" spans="1:4">
      <c r="A7" s="4" t="s">
        <v>363</v>
      </c>
    </row>
    <row r="8" spans="1:4">
      <c r="A8" s="3" t="s">
        <v>360</v>
      </c>
    </row>
    <row r="9" spans="1:4">
      <c r="A9" s="4" t="s">
        <v>364</v>
      </c>
      <c r="B9" s="4" t="s">
        <v>365</v>
      </c>
    </row>
    <row r="10" spans="1:4">
      <c r="A10" s="4" t="s">
        <v>366</v>
      </c>
    </row>
    <row r="11" spans="1:4">
      <c r="A11" s="3" t="s">
        <v>360</v>
      </c>
    </row>
    <row r="12" spans="1:4">
      <c r="A12" s="4" t="s">
        <v>364</v>
      </c>
      <c r="B12" s="4" t="s">
        <v>3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7</v>
      </c>
      <c r="D1" s="2" t="s">
        <v>80</v>
      </c>
    </row>
    <row r="2" spans="1:4">
      <c r="A2" s="3" t="s">
        <v>369</v>
      </c>
    </row>
    <row r="3" spans="1:4">
      <c r="A3" s="4" t="s">
        <v>46</v>
      </c>
      <c r="B3" s="7" t="n">
        <v>456</v>
      </c>
      <c r="C3" s="7" t="n">
        <v>397</v>
      </c>
      <c r="D3" s="7" t="n">
        <v>346</v>
      </c>
    </row>
    <row r="4" spans="1:4">
      <c r="A4" s="4" t="s">
        <v>370</v>
      </c>
    </row>
    <row r="5" spans="1:4">
      <c r="A5" s="3" t="s">
        <v>369</v>
      </c>
    </row>
    <row r="6" spans="1:4">
      <c r="A6" s="4" t="s">
        <v>46</v>
      </c>
      <c r="B6" s="6" t="n">
        <v>102</v>
      </c>
      <c r="C6" s="6" t="n">
        <v>94</v>
      </c>
    </row>
    <row r="7" spans="1:4">
      <c r="A7" s="4" t="s">
        <v>371</v>
      </c>
    </row>
    <row r="8" spans="1:4">
      <c r="A8" s="3" t="s">
        <v>369</v>
      </c>
    </row>
    <row r="9" spans="1:4">
      <c r="A9" s="4" t="s">
        <v>46</v>
      </c>
      <c r="B9" s="7" t="n">
        <v>354</v>
      </c>
      <c r="C9" s="7" t="n">
        <v>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7</v>
      </c>
    </row>
    <row r="2" spans="1:3">
      <c r="A2" s="3" t="s">
        <v>373</v>
      </c>
    </row>
    <row r="3" spans="1:3">
      <c r="A3" s="4" t="s">
        <v>49</v>
      </c>
      <c r="B3" s="7" t="n">
        <v>1302</v>
      </c>
      <c r="C3" s="7" t="n">
        <v>1668</v>
      </c>
    </row>
    <row r="4" spans="1:3">
      <c r="A4" s="4" t="s">
        <v>374</v>
      </c>
    </row>
    <row r="5" spans="1:3">
      <c r="A5" s="3" t="s">
        <v>373</v>
      </c>
    </row>
    <row r="6" spans="1:3">
      <c r="A6" s="4" t="s">
        <v>49</v>
      </c>
      <c r="B6" s="7" t="n">
        <v>646</v>
      </c>
      <c r="C6" s="7" t="n">
        <v>9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76</v>
      </c>
      <c r="C1" s="2" t="s">
        <v>376</v>
      </c>
      <c r="D1" s="2" t="s">
        <v>2</v>
      </c>
    </row>
    <row r="2" spans="1:4">
      <c r="A2" s="4" t="s">
        <v>377</v>
      </c>
    </row>
    <row r="3" spans="1:4">
      <c r="A3" s="3" t="s">
        <v>378</v>
      </c>
    </row>
    <row r="4" spans="1:4">
      <c r="A4" s="4" t="s">
        <v>379</v>
      </c>
      <c r="D4" s="4" t="s">
        <v>380</v>
      </c>
    </row>
    <row r="5" spans="1:4">
      <c r="A5" s="4" t="s">
        <v>35</v>
      </c>
    </row>
    <row r="6" spans="1:4">
      <c r="A6" s="3" t="s">
        <v>378</v>
      </c>
    </row>
    <row r="7" spans="1:4">
      <c r="A7" s="4" t="s">
        <v>381</v>
      </c>
      <c r="B7" s="4" t="s">
        <v>382</v>
      </c>
      <c r="D7" s="4" t="s">
        <v>383</v>
      </c>
    </row>
    <row r="8" spans="1:4">
      <c r="A8" s="4" t="s">
        <v>384</v>
      </c>
    </row>
    <row r="9" spans="1:4">
      <c r="A9" s="3" t="s">
        <v>378</v>
      </c>
    </row>
    <row r="10" spans="1:4">
      <c r="A10" s="4" t="s">
        <v>381</v>
      </c>
      <c r="C10" s="4" t="s">
        <v>382</v>
      </c>
      <c r="D10" s="4" t="s">
        <v>383</v>
      </c>
    </row>
    <row r="11" spans="1:4">
      <c r="A11" s="4" t="s">
        <v>385</v>
      </c>
    </row>
    <row r="12" spans="1:4">
      <c r="A12" s="3" t="s">
        <v>378</v>
      </c>
    </row>
    <row r="13" spans="1:4">
      <c r="A13" s="4" t="s">
        <v>379</v>
      </c>
      <c r="D13" s="4" t="s">
        <v>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s>
  <sheetData>
    <row r="1" spans="1:4">
      <c r="A1" s="1" t="s">
        <v>387</v>
      </c>
      <c r="B1" s="2" t="s">
        <v>1</v>
      </c>
    </row>
    <row r="2" spans="1:4">
      <c r="B2" s="2" t="s">
        <v>388</v>
      </c>
      <c r="C2" s="2" t="s">
        <v>389</v>
      </c>
      <c r="D2" s="2" t="s">
        <v>390</v>
      </c>
    </row>
    <row r="3" spans="1:4">
      <c r="A3" s="3" t="s">
        <v>180</v>
      </c>
    </row>
    <row r="4" spans="1:4">
      <c r="A4" s="4" t="s">
        <v>391</v>
      </c>
      <c r="B4" s="6" t="n">
        <v>2</v>
      </c>
    </row>
    <row r="5" spans="1:4">
      <c r="A5" s="4" t="s">
        <v>392</v>
      </c>
      <c r="B5" s="6" t="n">
        <v>0</v>
      </c>
      <c r="C5" s="6" t="n">
        <v>0</v>
      </c>
      <c r="D5"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3</v>
      </c>
      <c r="B1" s="2" t="s">
        <v>2</v>
      </c>
    </row>
    <row r="2" spans="1:2">
      <c r="A2" s="4" t="s">
        <v>394</v>
      </c>
    </row>
    <row r="3" spans="1:2">
      <c r="A3" s="3" t="s">
        <v>378</v>
      </c>
    </row>
    <row r="4" spans="1:2">
      <c r="A4" s="4" t="s">
        <v>395</v>
      </c>
      <c r="B4" s="4" t="s">
        <v>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97</v>
      </c>
      <c r="B1" s="2" t="s">
        <v>1</v>
      </c>
    </row>
    <row r="2" spans="1:2">
      <c r="B2" s="2" t="s">
        <v>398</v>
      </c>
    </row>
    <row r="3" spans="1:2">
      <c r="A3" s="3" t="s">
        <v>180</v>
      </c>
    </row>
    <row r="4" spans="1:2">
      <c r="A4" s="4" t="s">
        <v>399</v>
      </c>
      <c r="B4"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00</v>
      </c>
      <c r="B1" s="2" t="s">
        <v>1</v>
      </c>
    </row>
    <row r="2" spans="1:4">
      <c r="B2" s="2" t="s">
        <v>359</v>
      </c>
      <c r="C2" s="2" t="s">
        <v>322</v>
      </c>
      <c r="D2" s="2" t="s">
        <v>323</v>
      </c>
    </row>
    <row r="3" spans="1:4">
      <c r="A3" s="3" t="s">
        <v>401</v>
      </c>
    </row>
    <row r="4" spans="1:4">
      <c r="A4" s="4" t="s">
        <v>402</v>
      </c>
      <c r="B4" s="6" t="n">
        <v>1</v>
      </c>
    </row>
    <row r="5" spans="1:4">
      <c r="A5" s="4" t="s">
        <v>403</v>
      </c>
      <c r="C5" s="7" t="n">
        <v>14200000</v>
      </c>
    </row>
    <row r="6" spans="1:4">
      <c r="A6" s="4" t="s">
        <v>148</v>
      </c>
      <c r="B6" s="7" t="n">
        <v>688000</v>
      </c>
      <c r="C6" s="6" t="n">
        <v>3794000</v>
      </c>
      <c r="D6" s="7" t="n">
        <v>0</v>
      </c>
    </row>
    <row r="7" spans="1:4">
      <c r="A7" s="4" t="s">
        <v>404</v>
      </c>
      <c r="C7" s="6" t="n">
        <v>10400000</v>
      </c>
    </row>
    <row r="8" spans="1:4">
      <c r="A8" s="4" t="s">
        <v>405</v>
      </c>
    </row>
    <row r="9" spans="1:4">
      <c r="A9" s="3" t="s">
        <v>401</v>
      </c>
    </row>
    <row r="10" spans="1:4">
      <c r="A10" s="4" t="s">
        <v>406</v>
      </c>
      <c r="B10" s="6" t="n">
        <v>344100000</v>
      </c>
      <c r="C10" s="6" t="n">
        <v>350600000</v>
      </c>
    </row>
    <row r="11" spans="1:4">
      <c r="A11" s="4" t="s">
        <v>403</v>
      </c>
      <c r="B11" s="6" t="n">
        <v>1600000</v>
      </c>
    </row>
    <row r="12" spans="1:4">
      <c r="A12" s="4" t="s">
        <v>407</v>
      </c>
    </row>
    <row r="13" spans="1:4">
      <c r="A13" s="3" t="s">
        <v>401</v>
      </c>
    </row>
    <row r="14" spans="1:4">
      <c r="A14" s="4" t="s">
        <v>403</v>
      </c>
      <c r="B14" s="6" t="n">
        <v>930000</v>
      </c>
    </row>
    <row r="15" spans="1:4">
      <c r="A15" s="4" t="s">
        <v>404</v>
      </c>
      <c r="B15" s="6" t="n">
        <v>930000</v>
      </c>
      <c r="C15" s="6" t="n">
        <v>10400000</v>
      </c>
    </row>
    <row r="16" spans="1:4">
      <c r="A16" s="4" t="s">
        <v>408</v>
      </c>
    </row>
    <row r="17" spans="1:4">
      <c r="A17" s="3" t="s">
        <v>401</v>
      </c>
    </row>
    <row r="18" spans="1:4">
      <c r="A18" s="4" t="s">
        <v>406</v>
      </c>
      <c r="B18" s="7" t="n">
        <v>343400000</v>
      </c>
      <c r="C18" s="7" t="n">
        <v>350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7</v>
      </c>
    </row>
    <row r="2" spans="1:3">
      <c r="A2" s="3" t="s">
        <v>401</v>
      </c>
    </row>
    <row r="3" spans="1:3">
      <c r="A3" s="4" t="s">
        <v>410</v>
      </c>
      <c r="B3" s="7" t="n">
        <v>50</v>
      </c>
      <c r="C3" s="7" t="n">
        <v>832</v>
      </c>
    </row>
    <row r="4" spans="1:3">
      <c r="A4" s="4" t="s">
        <v>411</v>
      </c>
      <c r="B4" s="6" t="n">
        <v>-5505</v>
      </c>
      <c r="C4" s="6" t="n">
        <v>-1165</v>
      </c>
    </row>
    <row r="5" spans="1:3">
      <c r="A5" s="4" t="s">
        <v>412</v>
      </c>
    </row>
    <row r="6" spans="1:3">
      <c r="A6" s="3" t="s">
        <v>401</v>
      </c>
    </row>
    <row r="7" spans="1:3">
      <c r="A7" s="4" t="s">
        <v>410</v>
      </c>
      <c r="B7" s="6" t="n">
        <v>0</v>
      </c>
      <c r="C7" s="6" t="n">
        <v>0</v>
      </c>
    </row>
    <row r="8" spans="1:3">
      <c r="A8" s="4" t="s">
        <v>411</v>
      </c>
      <c r="B8" s="6" t="n">
        <v>0</v>
      </c>
      <c r="C8" s="6" t="n">
        <v>0</v>
      </c>
    </row>
    <row r="9" spans="1:3">
      <c r="A9" s="4" t="s">
        <v>413</v>
      </c>
    </row>
    <row r="10" spans="1:3">
      <c r="A10" s="3" t="s">
        <v>401</v>
      </c>
    </row>
    <row r="11" spans="1:3">
      <c r="A11" s="4" t="s">
        <v>410</v>
      </c>
      <c r="B11" s="6" t="n">
        <v>50</v>
      </c>
      <c r="C11" s="6" t="n">
        <v>832</v>
      </c>
    </row>
    <row r="12" spans="1:3">
      <c r="A12" s="4" t="s">
        <v>411</v>
      </c>
      <c r="B12" s="6" t="n">
        <v>-5505</v>
      </c>
      <c r="C12" s="6" t="n">
        <v>-1165</v>
      </c>
    </row>
    <row r="13" spans="1:3">
      <c r="A13" s="4" t="s">
        <v>414</v>
      </c>
    </row>
    <row r="14" spans="1:3">
      <c r="A14" s="3" t="s">
        <v>401</v>
      </c>
    </row>
    <row r="15" spans="1:3">
      <c r="A15" s="4" t="s">
        <v>410</v>
      </c>
      <c r="B15" s="6" t="n">
        <v>0</v>
      </c>
      <c r="C15" s="6" t="n">
        <v>0</v>
      </c>
    </row>
    <row r="16" spans="1:3">
      <c r="A16" s="4" t="s">
        <v>411</v>
      </c>
      <c r="B16" s="7" t="n">
        <v>0</v>
      </c>
      <c r="C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7</v>
      </c>
      <c r="D2" s="2" t="s">
        <v>80</v>
      </c>
    </row>
    <row r="3" spans="1:4">
      <c r="A3" s="3" t="s">
        <v>401</v>
      </c>
    </row>
    <row r="4" spans="1:4">
      <c r="A4" s="4" t="s">
        <v>148</v>
      </c>
      <c r="B4" s="7" t="n">
        <v>688000</v>
      </c>
      <c r="C4" s="7" t="n">
        <v>3794000</v>
      </c>
      <c r="D4" s="7" t="n">
        <v>0</v>
      </c>
    </row>
    <row r="5" spans="1:4">
      <c r="A5" s="4" t="s">
        <v>39</v>
      </c>
    </row>
    <row r="6" spans="1:4">
      <c r="A6" s="3" t="s">
        <v>401</v>
      </c>
    </row>
    <row r="7" spans="1:4">
      <c r="A7" s="4" t="s">
        <v>148</v>
      </c>
      <c r="B7" s="6" t="n">
        <v>144000</v>
      </c>
      <c r="C7" s="6" t="n">
        <v>736000</v>
      </c>
    </row>
    <row r="8" spans="1:4">
      <c r="A8" s="4" t="s">
        <v>40</v>
      </c>
    </row>
    <row r="9" spans="1:4">
      <c r="A9" s="3" t="s">
        <v>401</v>
      </c>
    </row>
    <row r="10" spans="1:4">
      <c r="A10" s="4" t="s">
        <v>148</v>
      </c>
      <c r="B10" s="6" t="n">
        <v>323000</v>
      </c>
      <c r="C10" s="6" t="n">
        <v>3001000</v>
      </c>
    </row>
    <row r="11" spans="1:4">
      <c r="A11" s="4" t="s">
        <v>41</v>
      </c>
    </row>
    <row r="12" spans="1:4">
      <c r="A12" s="3" t="s">
        <v>401</v>
      </c>
    </row>
    <row r="13" spans="1:4">
      <c r="A13" s="4" t="s">
        <v>148</v>
      </c>
      <c r="B13" s="6" t="n">
        <v>221000</v>
      </c>
      <c r="C13" s="6" t="n">
        <v>212000</v>
      </c>
    </row>
    <row r="14" spans="1:4">
      <c r="A14" s="4" t="s">
        <v>416</v>
      </c>
    </row>
    <row r="15" spans="1:4">
      <c r="A15" s="3" t="s">
        <v>401</v>
      </c>
    </row>
    <row r="16" spans="1:4">
      <c r="A16" s="4" t="s">
        <v>148</v>
      </c>
      <c r="B16" s="7" t="n">
        <v>0</v>
      </c>
      <c r="C16" s="7" t="n">
        <v>-15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7</v>
      </c>
      <c r="D2" s="2" t="s">
        <v>80</v>
      </c>
    </row>
    <row r="3" spans="1:4">
      <c r="A3" s="3" t="s">
        <v>100</v>
      </c>
    </row>
    <row r="4" spans="1:4">
      <c r="A4" s="4" t="s">
        <v>96</v>
      </c>
      <c r="B4" s="7" t="n">
        <v>3555</v>
      </c>
      <c r="C4" s="7" t="n">
        <v>-1064</v>
      </c>
      <c r="D4" s="7" t="n">
        <v>1509</v>
      </c>
    </row>
    <row r="5" spans="1:4">
      <c r="A5" s="3" t="s">
        <v>101</v>
      </c>
    </row>
    <row r="6" spans="1:4">
      <c r="A6" s="4" t="s">
        <v>102</v>
      </c>
      <c r="B6" s="6" t="n">
        <v>-5198</v>
      </c>
      <c r="C6" s="6" t="n">
        <v>-940</v>
      </c>
    </row>
    <row r="7" spans="1:4">
      <c r="A7" s="4" t="s">
        <v>102</v>
      </c>
      <c r="D7" s="6" t="n">
        <v>550</v>
      </c>
    </row>
    <row r="8" spans="1:4">
      <c r="A8" s="4" t="s">
        <v>103</v>
      </c>
      <c r="B8" s="6" t="n">
        <v>76</v>
      </c>
      <c r="C8" s="6" t="n">
        <v>-238</v>
      </c>
    </row>
    <row r="9" spans="1:4">
      <c r="A9" s="4" t="s">
        <v>103</v>
      </c>
      <c r="D9" s="6" t="n">
        <v>659</v>
      </c>
    </row>
    <row r="10" spans="1:4">
      <c r="A10" s="4" t="s">
        <v>104</v>
      </c>
      <c r="B10" s="6" t="n">
        <v>-5122</v>
      </c>
      <c r="C10" s="6" t="n">
        <v>-1178</v>
      </c>
      <c r="D10" s="6" t="n">
        <v>1209</v>
      </c>
    </row>
    <row r="11" spans="1:4">
      <c r="A11" s="4" t="s">
        <v>105</v>
      </c>
      <c r="B11" s="7" t="n">
        <v>-1567</v>
      </c>
      <c r="C11" s="7" t="n">
        <v>-2242</v>
      </c>
      <c r="D11" s="7" t="n">
        <v>27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32"/>
    <col customWidth="1" max="3" min="3" width="32"/>
    <col customWidth="1" max="4" min="4" width="29"/>
  </cols>
  <sheetData>
    <row r="1" spans="1:4">
      <c r="A1" s="1" t="s">
        <v>417</v>
      </c>
      <c r="B1" s="2" t="s">
        <v>1</v>
      </c>
    </row>
    <row r="2" spans="1:4">
      <c r="B2" s="2" t="s">
        <v>418</v>
      </c>
      <c r="C2" s="2" t="s">
        <v>419</v>
      </c>
      <c r="D2" s="2" t="s">
        <v>420</v>
      </c>
    </row>
    <row r="3" spans="1:4">
      <c r="A3" s="3" t="s">
        <v>421</v>
      </c>
    </row>
    <row r="4" spans="1:4">
      <c r="A4" s="4" t="s">
        <v>422</v>
      </c>
      <c r="B4" s="7" t="n">
        <v>683535000</v>
      </c>
      <c r="C4" s="7" t="n">
        <v>696281000</v>
      </c>
    </row>
    <row r="5" spans="1:4">
      <c r="A5" s="4" t="s">
        <v>423</v>
      </c>
      <c r="B5" s="7" t="n">
        <v>92000</v>
      </c>
      <c r="C5" s="7" t="n">
        <v>127000</v>
      </c>
      <c r="D5" s="7" t="n">
        <v>738000</v>
      </c>
    </row>
    <row r="6" spans="1:4">
      <c r="A6" s="4" t="s">
        <v>402</v>
      </c>
      <c r="B6" s="6" t="n">
        <v>1</v>
      </c>
    </row>
    <row r="7" spans="1:4">
      <c r="A7" s="4" t="s">
        <v>424</v>
      </c>
      <c r="B7" s="6" t="n">
        <v>5000</v>
      </c>
      <c r="C7" s="6" t="n">
        <v>78000</v>
      </c>
    </row>
    <row r="8" spans="1:4">
      <c r="A8" s="4" t="s">
        <v>403</v>
      </c>
      <c r="C8" s="7" t="n">
        <v>14200000</v>
      </c>
    </row>
    <row r="9" spans="1:4">
      <c r="A9" s="4" t="s">
        <v>404</v>
      </c>
      <c r="C9" s="6" t="n">
        <v>10400000</v>
      </c>
    </row>
    <row r="10" spans="1:4">
      <c r="A10" s="4" t="s">
        <v>148</v>
      </c>
      <c r="B10" s="7" t="n">
        <v>688000</v>
      </c>
      <c r="C10" s="7" t="n">
        <v>3794000</v>
      </c>
      <c r="D10" s="7" t="n">
        <v>0</v>
      </c>
    </row>
    <row r="11" spans="1:4">
      <c r="A11" s="4" t="s">
        <v>425</v>
      </c>
      <c r="D11" s="6" t="n">
        <v>20</v>
      </c>
    </row>
    <row r="12" spans="1:4">
      <c r="A12" s="4" t="s">
        <v>422</v>
      </c>
      <c r="D12" s="7" t="n">
        <v>133900000</v>
      </c>
    </row>
    <row r="13" spans="1:4">
      <c r="A13" s="4" t="s">
        <v>426</v>
      </c>
      <c r="D13" s="6" t="n">
        <v>2</v>
      </c>
    </row>
    <row r="14" spans="1:4">
      <c r="A14" s="4" t="s">
        <v>427</v>
      </c>
    </row>
    <row r="15" spans="1:4">
      <c r="A15" s="3" t="s">
        <v>421</v>
      </c>
    </row>
    <row r="16" spans="1:4">
      <c r="A16" s="4" t="s">
        <v>423</v>
      </c>
      <c r="D16" s="7" t="n">
        <v>407000</v>
      </c>
    </row>
    <row r="17" spans="1:4">
      <c r="A17" s="4" t="s">
        <v>428</v>
      </c>
      <c r="D17" s="6" t="n">
        <v>14878000</v>
      </c>
    </row>
    <row r="18" spans="1:4">
      <c r="A18" s="4" t="s">
        <v>429</v>
      </c>
      <c r="D18" s="6" t="n">
        <v>936000</v>
      </c>
    </row>
    <row r="19" spans="1:4">
      <c r="A19" s="4" t="s">
        <v>430</v>
      </c>
      <c r="D19" s="7" t="n">
        <v>147000</v>
      </c>
    </row>
    <row r="20" spans="1:4">
      <c r="A20" s="4" t="s">
        <v>431</v>
      </c>
    </row>
    <row r="21" spans="1:4">
      <c r="A21" s="3" t="s">
        <v>421</v>
      </c>
    </row>
    <row r="22" spans="1:4">
      <c r="A22" s="4" t="s">
        <v>432</v>
      </c>
      <c r="B22" s="6" t="n">
        <v>14</v>
      </c>
    </row>
    <row r="23" spans="1:4">
      <c r="A23" s="4" t="s">
        <v>422</v>
      </c>
      <c r="B23" s="7" t="n">
        <v>30640000</v>
      </c>
    </row>
    <row r="24" spans="1:4">
      <c r="A24" s="4" t="s">
        <v>433</v>
      </c>
      <c r="B24" s="6" t="n">
        <v>941000</v>
      </c>
    </row>
    <row r="25" spans="1:4">
      <c r="A25" s="4" t="s">
        <v>434</v>
      </c>
    </row>
    <row r="26" spans="1:4">
      <c r="A26" s="3" t="s">
        <v>421</v>
      </c>
    </row>
    <row r="27" spans="1:4">
      <c r="A27" s="4" t="s">
        <v>432</v>
      </c>
      <c r="C27" s="6" t="n">
        <v>6</v>
      </c>
    </row>
    <row r="28" spans="1:4">
      <c r="A28" s="4" t="s">
        <v>422</v>
      </c>
      <c r="C28" s="7" t="n">
        <v>71428000</v>
      </c>
    </row>
    <row r="29" spans="1:4">
      <c r="A29" s="4" t="s">
        <v>433</v>
      </c>
      <c r="C29" s="6" t="n">
        <v>2000000</v>
      </c>
    </row>
    <row r="30" spans="1:4">
      <c r="A30" s="4" t="s">
        <v>435</v>
      </c>
    </row>
    <row r="31" spans="1:4">
      <c r="A31" s="3" t="s">
        <v>421</v>
      </c>
    </row>
    <row r="32" spans="1:4">
      <c r="A32" s="4" t="s">
        <v>432</v>
      </c>
      <c r="D32" s="6" t="n">
        <v>18</v>
      </c>
    </row>
    <row r="33" spans="1:4">
      <c r="A33" s="4" t="s">
        <v>422</v>
      </c>
      <c r="D33" s="7" t="n">
        <v>119034000</v>
      </c>
    </row>
    <row r="34" spans="1:4">
      <c r="A34" s="4" t="s">
        <v>433</v>
      </c>
      <c r="D34" s="7" t="n">
        <v>3500000</v>
      </c>
    </row>
    <row r="35" spans="1:4">
      <c r="A35" s="4" t="s">
        <v>405</v>
      </c>
    </row>
    <row r="36" spans="1:4">
      <c r="A36" s="3" t="s">
        <v>421</v>
      </c>
    </row>
    <row r="37" spans="1:4">
      <c r="A37" s="4" t="s">
        <v>403</v>
      </c>
      <c r="B37" s="6" t="n">
        <v>1600000</v>
      </c>
    </row>
    <row r="38" spans="1:4">
      <c r="A38" s="4" t="s">
        <v>407</v>
      </c>
    </row>
    <row r="39" spans="1:4">
      <c r="A39" s="3" t="s">
        <v>421</v>
      </c>
    </row>
    <row r="40" spans="1:4">
      <c r="A40" s="4" t="s">
        <v>403</v>
      </c>
      <c r="B40" s="6" t="n">
        <v>930000</v>
      </c>
    </row>
    <row r="41" spans="1:4">
      <c r="A41" s="4" t="s">
        <v>404</v>
      </c>
      <c r="B41" s="7" t="n">
        <v>930000</v>
      </c>
      <c r="C41" s="7" t="n">
        <v>10400000</v>
      </c>
    </row>
    <row r="42" spans="1:4">
      <c r="A42" s="4" t="s">
        <v>436</v>
      </c>
    </row>
    <row r="43" spans="1:4">
      <c r="A43" s="3" t="s">
        <v>421</v>
      </c>
    </row>
    <row r="44" spans="1:4">
      <c r="A44" s="4" t="s">
        <v>402</v>
      </c>
      <c r="C44"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437</v>
      </c>
      <c r="B1" s="2" t="s">
        <v>1</v>
      </c>
    </row>
    <row r="2" spans="1:4">
      <c r="B2" s="2" t="s">
        <v>2</v>
      </c>
      <c r="C2" s="2" t="s">
        <v>37</v>
      </c>
      <c r="D2" s="2" t="s">
        <v>80</v>
      </c>
    </row>
    <row r="3" spans="1:4">
      <c r="A3" s="3" t="s">
        <v>421</v>
      </c>
    </row>
    <row r="4" spans="1:4">
      <c r="A4" s="4" t="s">
        <v>39</v>
      </c>
      <c r="B4" s="7" t="n">
        <v>153934</v>
      </c>
      <c r="C4" s="7" t="n">
        <v>156365</v>
      </c>
    </row>
    <row r="5" spans="1:4">
      <c r="A5" s="4" t="s">
        <v>40</v>
      </c>
      <c r="B5" s="6" t="n">
        <v>437666</v>
      </c>
      <c r="C5" s="6" t="n">
        <v>453531</v>
      </c>
    </row>
    <row r="6" spans="1:4">
      <c r="A6" s="4" t="s">
        <v>41</v>
      </c>
      <c r="B6" s="6" t="n">
        <v>91935</v>
      </c>
      <c r="C6" s="6" t="n">
        <v>86385</v>
      </c>
    </row>
    <row r="7" spans="1:4">
      <c r="A7" s="4" t="s">
        <v>42</v>
      </c>
      <c r="B7" s="7" t="n">
        <v>683535</v>
      </c>
      <c r="C7" s="7" t="n">
        <v>696281</v>
      </c>
    </row>
    <row r="8" spans="1:4">
      <c r="A8" s="4" t="s">
        <v>438</v>
      </c>
      <c r="B8" s="4" t="s">
        <v>439</v>
      </c>
      <c r="C8" s="4" t="s">
        <v>440</v>
      </c>
    </row>
    <row r="9" spans="1:4">
      <c r="A9" s="4" t="s">
        <v>427</v>
      </c>
    </row>
    <row r="10" spans="1:4">
      <c r="A10" s="3" t="s">
        <v>421</v>
      </c>
    </row>
    <row r="11" spans="1:4">
      <c r="A11" s="4" t="s">
        <v>438</v>
      </c>
      <c r="D11" s="4" t="s">
        <v>441</v>
      </c>
    </row>
    <row r="12" spans="1:4">
      <c r="A12" s="3" t="s">
        <v>442</v>
      </c>
    </row>
    <row r="13" spans="1:4">
      <c r="A13" s="4" t="s">
        <v>39</v>
      </c>
      <c r="D13" s="7" t="n">
        <v>2099</v>
      </c>
    </row>
    <row r="14" spans="1:4">
      <c r="A14" s="4" t="s">
        <v>40</v>
      </c>
      <c r="D14" s="6" t="n">
        <v>11342</v>
      </c>
    </row>
    <row r="15" spans="1:4">
      <c r="A15" s="4" t="s">
        <v>443</v>
      </c>
      <c r="D15" s="7" t="n">
        <v>14878</v>
      </c>
    </row>
    <row r="16" spans="1:4">
      <c r="A16" s="4" t="s">
        <v>444</v>
      </c>
    </row>
    <row r="17" spans="1:4">
      <c r="A17" s="3" t="s">
        <v>421</v>
      </c>
    </row>
    <row r="18" spans="1:4">
      <c r="A18" s="4" t="s">
        <v>445</v>
      </c>
      <c r="D18" s="4" t="s">
        <v>446</v>
      </c>
    </row>
    <row r="19" spans="1:4">
      <c r="A19" s="3" t="s">
        <v>442</v>
      </c>
    </row>
    <row r="20" spans="1:4">
      <c r="A20" s="4" t="s">
        <v>447</v>
      </c>
      <c r="D20" s="7" t="n">
        <v>1437</v>
      </c>
    </row>
    <row r="21" spans="1:4">
      <c r="A21" s="4" t="s">
        <v>448</v>
      </c>
    </row>
    <row r="22" spans="1:4">
      <c r="A22" s="3" t="s">
        <v>421</v>
      </c>
    </row>
    <row r="23" spans="1:4">
      <c r="A23" s="4" t="s">
        <v>445</v>
      </c>
      <c r="D23" s="4" t="s">
        <v>449</v>
      </c>
    </row>
    <row r="24" spans="1:4">
      <c r="A24" s="4" t="s">
        <v>431</v>
      </c>
    </row>
    <row r="25" spans="1:4">
      <c r="A25" s="3" t="s">
        <v>421</v>
      </c>
    </row>
    <row r="26" spans="1:4">
      <c r="A26" s="4" t="s">
        <v>39</v>
      </c>
      <c r="B26" s="7" t="n">
        <v>5454</v>
      </c>
    </row>
    <row r="27" spans="1:4">
      <c r="A27" s="4" t="s">
        <v>40</v>
      </c>
      <c r="B27" s="6" t="n">
        <v>14037</v>
      </c>
    </row>
    <row r="28" spans="1:4">
      <c r="A28" s="4" t="s">
        <v>41</v>
      </c>
      <c r="B28" s="6" t="n">
        <v>11465</v>
      </c>
    </row>
    <row r="29" spans="1:4">
      <c r="A29" s="4" t="s">
        <v>416</v>
      </c>
      <c r="B29" s="6" t="n">
        <v>-316</v>
      </c>
    </row>
    <row r="30" spans="1:4">
      <c r="A30" s="4" t="s">
        <v>42</v>
      </c>
      <c r="B30" s="7" t="n">
        <v>30640</v>
      </c>
    </row>
    <row r="31" spans="1:4">
      <c r="A31" s="4" t="s">
        <v>438</v>
      </c>
      <c r="B31" s="4" t="s">
        <v>450</v>
      </c>
    </row>
    <row r="32" spans="1:4">
      <c r="A32" s="4" t="s">
        <v>451</v>
      </c>
    </row>
    <row r="33" spans="1:4">
      <c r="A33" s="3" t="s">
        <v>421</v>
      </c>
    </row>
    <row r="34" spans="1:4">
      <c r="A34" s="4" t="s">
        <v>445</v>
      </c>
      <c r="B34" s="4" t="s">
        <v>452</v>
      </c>
    </row>
    <row r="35" spans="1:4">
      <c r="A35" s="4" t="s">
        <v>434</v>
      </c>
    </row>
    <row r="36" spans="1:4">
      <c r="A36" s="3" t="s">
        <v>421</v>
      </c>
    </row>
    <row r="37" spans="1:4">
      <c r="A37" s="4" t="s">
        <v>39</v>
      </c>
      <c r="C37" s="7" t="n">
        <v>16139</v>
      </c>
    </row>
    <row r="38" spans="1:4">
      <c r="A38" s="4" t="s">
        <v>40</v>
      </c>
      <c r="C38" s="6" t="n">
        <v>47456</v>
      </c>
    </row>
    <row r="39" spans="1:4">
      <c r="A39" s="4" t="s">
        <v>41</v>
      </c>
      <c r="C39" s="6" t="n">
        <v>8488</v>
      </c>
    </row>
    <row r="40" spans="1:4">
      <c r="A40" s="4" t="s">
        <v>416</v>
      </c>
      <c r="C40" s="6" t="n">
        <v>-655</v>
      </c>
    </row>
    <row r="41" spans="1:4">
      <c r="A41" s="4" t="s">
        <v>42</v>
      </c>
      <c r="C41" s="7" t="n">
        <v>71428</v>
      </c>
    </row>
    <row r="42" spans="1:4">
      <c r="A42" s="4" t="s">
        <v>438</v>
      </c>
      <c r="C42" s="4" t="s">
        <v>453</v>
      </c>
    </row>
    <row r="43" spans="1:4">
      <c r="A43" s="4" t="s">
        <v>454</v>
      </c>
    </row>
    <row r="44" spans="1:4">
      <c r="A44" s="3" t="s">
        <v>421</v>
      </c>
    </row>
    <row r="45" spans="1:4">
      <c r="A45" s="4" t="s">
        <v>445</v>
      </c>
      <c r="C45" s="4" t="s">
        <v>455</v>
      </c>
    </row>
    <row r="46" spans="1:4">
      <c r="A46" s="4" t="s">
        <v>435</v>
      </c>
    </row>
    <row r="47" spans="1:4">
      <c r="A47" s="3" t="s">
        <v>421</v>
      </c>
    </row>
    <row r="48" spans="1:4">
      <c r="A48" s="4" t="s">
        <v>39</v>
      </c>
      <c r="D48" s="7" t="n">
        <v>26647</v>
      </c>
    </row>
    <row r="49" spans="1:4">
      <c r="A49" s="4" t="s">
        <v>40</v>
      </c>
      <c r="D49" s="6" t="n">
        <v>68922</v>
      </c>
    </row>
    <row r="50" spans="1:4">
      <c r="A50" s="4" t="s">
        <v>416</v>
      </c>
      <c r="D50" s="6" t="n">
        <v>-873</v>
      </c>
    </row>
    <row r="51" spans="1:4">
      <c r="A51" s="4" t="s">
        <v>42</v>
      </c>
      <c r="D51" s="6" t="n">
        <v>119034</v>
      </c>
    </row>
    <row r="52" spans="1:4">
      <c r="A52" s="4" t="s">
        <v>456</v>
      </c>
    </row>
    <row r="53" spans="1:4">
      <c r="A53" s="3" t="s">
        <v>421</v>
      </c>
    </row>
    <row r="54" spans="1:4">
      <c r="A54" s="4" t="s">
        <v>41</v>
      </c>
      <c r="D54" s="6" t="n">
        <v>22673</v>
      </c>
    </row>
    <row r="55" spans="1:4">
      <c r="A55" s="4" t="s">
        <v>457</v>
      </c>
    </row>
    <row r="56" spans="1:4">
      <c r="A56" s="3" t="s">
        <v>421</v>
      </c>
    </row>
    <row r="57" spans="1:4">
      <c r="A57" s="4" t="s">
        <v>41</v>
      </c>
      <c r="D57" s="7" t="n">
        <v>16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58</v>
      </c>
      <c r="B1" s="2" t="s">
        <v>1</v>
      </c>
    </row>
    <row r="2" spans="1:4">
      <c r="B2" s="2" t="s">
        <v>359</v>
      </c>
      <c r="C2" s="2" t="s">
        <v>459</v>
      </c>
      <c r="D2" s="2" t="s">
        <v>323</v>
      </c>
    </row>
    <row r="3" spans="1:4">
      <c r="A3" s="3" t="s">
        <v>460</v>
      </c>
    </row>
    <row r="4" spans="1:4">
      <c r="A4" s="4" t="s">
        <v>158</v>
      </c>
      <c r="B4" s="7" t="n">
        <v>38109</v>
      </c>
      <c r="C4" s="7" t="n">
        <v>10217</v>
      </c>
      <c r="D4" s="7" t="n">
        <v>0</v>
      </c>
    </row>
    <row r="5" spans="1:4">
      <c r="A5" s="4" t="s">
        <v>92</v>
      </c>
      <c r="B5" s="6" t="n">
        <v>685</v>
      </c>
      <c r="C5" s="6" t="n">
        <v>-421</v>
      </c>
      <c r="D5" s="7" t="n">
        <v>0</v>
      </c>
    </row>
    <row r="6" spans="1:4">
      <c r="A6" s="4" t="s">
        <v>461</v>
      </c>
    </row>
    <row r="7" spans="1:4">
      <c r="A7" s="3" t="s">
        <v>460</v>
      </c>
    </row>
    <row r="8" spans="1:4">
      <c r="A8" s="4" t="s">
        <v>462</v>
      </c>
      <c r="B8" s="6" t="n">
        <v>39200</v>
      </c>
    </row>
    <row r="9" spans="1:4">
      <c r="A9" s="4" t="s">
        <v>158</v>
      </c>
      <c r="B9" s="6" t="n">
        <v>38100</v>
      </c>
    </row>
    <row r="10" spans="1:4">
      <c r="A10" s="4" t="s">
        <v>92</v>
      </c>
      <c r="B10" s="7" t="n">
        <v>685</v>
      </c>
    </row>
    <row r="11" spans="1:4">
      <c r="A11" s="4" t="s">
        <v>463</v>
      </c>
    </row>
    <row r="12" spans="1:4">
      <c r="A12" s="3" t="s">
        <v>460</v>
      </c>
    </row>
    <row r="13" spans="1:4">
      <c r="A13" s="4" t="s">
        <v>464</v>
      </c>
      <c r="B13" s="6" t="n">
        <v>6</v>
      </c>
    </row>
    <row r="14" spans="1:4">
      <c r="A14" s="4" t="s">
        <v>465</v>
      </c>
    </row>
    <row r="15" spans="1:4">
      <c r="A15" s="3" t="s">
        <v>460</v>
      </c>
    </row>
    <row r="16" spans="1:4">
      <c r="A16" s="4" t="s">
        <v>464</v>
      </c>
      <c r="B16" s="6" t="n">
        <v>1</v>
      </c>
    </row>
    <row r="17" spans="1:4">
      <c r="A17" s="4" t="s">
        <v>466</v>
      </c>
    </row>
    <row r="18" spans="1:4">
      <c r="A18" s="3" t="s">
        <v>460</v>
      </c>
    </row>
    <row r="19" spans="1:4">
      <c r="A19" s="4" t="s">
        <v>462</v>
      </c>
      <c r="C19" s="6" t="n">
        <v>10500</v>
      </c>
    </row>
    <row r="20" spans="1:4">
      <c r="A20" s="4" t="s">
        <v>158</v>
      </c>
      <c r="C20" s="6" t="n">
        <v>10200</v>
      </c>
    </row>
    <row r="21" spans="1:4">
      <c r="A21" s="4" t="s">
        <v>92</v>
      </c>
      <c r="C21" s="7" t="n">
        <v>-421</v>
      </c>
    </row>
    <row r="22" spans="1:4">
      <c r="A22" s="4" t="s">
        <v>467</v>
      </c>
    </row>
    <row r="23" spans="1:4">
      <c r="A23" s="3" t="s">
        <v>460</v>
      </c>
    </row>
    <row r="24" spans="1:4">
      <c r="A24" s="4" t="s">
        <v>464</v>
      </c>
      <c r="C24" s="6" t="n">
        <v>1</v>
      </c>
    </row>
    <row r="25" spans="1:4">
      <c r="A25" s="4" t="s">
        <v>468</v>
      </c>
    </row>
    <row r="26" spans="1:4">
      <c r="A26" s="3" t="s">
        <v>460</v>
      </c>
    </row>
    <row r="27" spans="1:4">
      <c r="A27" s="4" t="s">
        <v>469</v>
      </c>
      <c r="C27" s="7" t="n">
        <v>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6"/>
  </cols>
  <sheetData>
    <row r="1" spans="1:4">
      <c r="A1" s="1" t="s">
        <v>470</v>
      </c>
      <c r="B1" s="2" t="s">
        <v>1</v>
      </c>
    </row>
    <row r="2" spans="1:4">
      <c r="B2" s="2" t="s">
        <v>2</v>
      </c>
      <c r="C2" s="2" t="s">
        <v>37</v>
      </c>
      <c r="D2" s="2" t="s">
        <v>80</v>
      </c>
    </row>
    <row r="3" spans="1:4">
      <c r="A3" s="3" t="s">
        <v>38</v>
      </c>
    </row>
    <row r="4" spans="1:4">
      <c r="A4" s="4" t="s">
        <v>422</v>
      </c>
      <c r="B4" s="7" t="n">
        <v>683535</v>
      </c>
      <c r="C4" s="7" t="n">
        <v>696281</v>
      </c>
    </row>
    <row r="5" spans="1:4">
      <c r="A5" s="4" t="s">
        <v>471</v>
      </c>
      <c r="D5" s="7" t="n">
        <v>133912</v>
      </c>
    </row>
    <row r="6" spans="1:4">
      <c r="A6" s="4" t="s">
        <v>438</v>
      </c>
      <c r="B6" s="4" t="s">
        <v>439</v>
      </c>
      <c r="C6" s="4" t="s">
        <v>440</v>
      </c>
    </row>
    <row r="7" spans="1:4">
      <c r="A7" s="4" t="s">
        <v>427</v>
      </c>
    </row>
    <row r="8" spans="1:4">
      <c r="A8" s="3" t="s">
        <v>38</v>
      </c>
    </row>
    <row r="9" spans="1:4">
      <c r="A9" s="4" t="s">
        <v>428</v>
      </c>
      <c r="D9" s="7" t="n">
        <v>14878</v>
      </c>
    </row>
    <row r="10" spans="1:4">
      <c r="A10" s="4" t="s">
        <v>438</v>
      </c>
      <c r="D10" s="4" t="s">
        <v>441</v>
      </c>
    </row>
    <row r="11" spans="1:4">
      <c r="A11" s="4" t="s">
        <v>435</v>
      </c>
    </row>
    <row r="12" spans="1:4">
      <c r="A12" s="3" t="s">
        <v>38</v>
      </c>
    </row>
    <row r="13" spans="1:4">
      <c r="A13" s="4" t="s">
        <v>422</v>
      </c>
      <c r="D13" s="7" t="n">
        <v>119034</v>
      </c>
    </row>
    <row r="14" spans="1:4">
      <c r="A14" s="4" t="s">
        <v>472</v>
      </c>
    </row>
    <row r="15" spans="1:4">
      <c r="A15" s="3" t="s">
        <v>38</v>
      </c>
    </row>
    <row r="16" spans="1:4">
      <c r="A16" s="4" t="s">
        <v>445</v>
      </c>
      <c r="D16" s="4" t="s">
        <v>446</v>
      </c>
    </row>
    <row r="17" spans="1:4">
      <c r="A17" s="4" t="s">
        <v>473</v>
      </c>
    </row>
    <row r="18" spans="1:4">
      <c r="A18" s="3" t="s">
        <v>38</v>
      </c>
    </row>
    <row r="19" spans="1:4">
      <c r="A19" s="4" t="s">
        <v>445</v>
      </c>
      <c r="D19" s="4" t="s">
        <v>4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80</v>
      </c>
      <c r="C2" s="2" t="s">
        <v>475</v>
      </c>
    </row>
    <row r="3" spans="1:3">
      <c r="A3" s="3" t="s">
        <v>476</v>
      </c>
    </row>
    <row r="4" spans="1:3">
      <c r="A4" s="4" t="s">
        <v>477</v>
      </c>
      <c r="B4" s="7" t="n">
        <v>45568</v>
      </c>
      <c r="C4" s="7" t="n">
        <v>41572</v>
      </c>
    </row>
    <row r="5" spans="1:3">
      <c r="A5" s="4" t="s">
        <v>478</v>
      </c>
      <c r="B5" s="7" t="n">
        <v>1644</v>
      </c>
      <c r="C5" s="7" t="n">
        <v>10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8"/>
  </cols>
  <sheetData>
    <row r="1" spans="1:2">
      <c r="A1" s="1" t="s">
        <v>479</v>
      </c>
      <c r="B1" s="2" t="s">
        <v>1</v>
      </c>
    </row>
    <row r="2" spans="1:2">
      <c r="B2" s="2" t="s">
        <v>480</v>
      </c>
    </row>
    <row r="3" spans="1:2">
      <c r="A3" s="3" t="s">
        <v>481</v>
      </c>
    </row>
    <row r="4" spans="1:2">
      <c r="A4" s="4" t="s">
        <v>482</v>
      </c>
      <c r="B4" s="6" t="n">
        <v>148</v>
      </c>
    </row>
    <row r="5" spans="1:2">
      <c r="A5" s="4" t="s">
        <v>483</v>
      </c>
    </row>
    <row r="6" spans="1:2">
      <c r="A6" s="3" t="s">
        <v>481</v>
      </c>
    </row>
    <row r="7" spans="1:2">
      <c r="A7" s="4" t="s">
        <v>484</v>
      </c>
      <c r="B7" s="6" t="n">
        <v>1</v>
      </c>
    </row>
    <row r="8" spans="1:2">
      <c r="A8" s="4" t="s">
        <v>485</v>
      </c>
    </row>
    <row r="9" spans="1:2">
      <c r="A9" s="3" t="s">
        <v>481</v>
      </c>
    </row>
    <row r="10" spans="1:2">
      <c r="A10" s="4" t="s">
        <v>486</v>
      </c>
      <c r="B10" s="4" t="s">
        <v>487</v>
      </c>
    </row>
    <row r="11" spans="1:2">
      <c r="A11" s="4" t="s">
        <v>488</v>
      </c>
    </row>
    <row r="12" spans="1:2">
      <c r="A12" s="3" t="s">
        <v>481</v>
      </c>
    </row>
    <row r="13" spans="1:2">
      <c r="A13" s="4" t="s">
        <v>486</v>
      </c>
      <c r="B13" s="4" t="s">
        <v>489</v>
      </c>
    </row>
    <row r="14" spans="1:2">
      <c r="A14" s="4" t="s">
        <v>490</v>
      </c>
    </row>
    <row r="15" spans="1:2">
      <c r="A15" s="3" t="s">
        <v>481</v>
      </c>
    </row>
    <row r="16" spans="1:2">
      <c r="A16" s="4" t="s">
        <v>486</v>
      </c>
      <c r="B16" s="4" t="s">
        <v>489</v>
      </c>
    </row>
    <row r="17" spans="1:2">
      <c r="A17" s="4" t="s">
        <v>491</v>
      </c>
    </row>
    <row r="18" spans="1:2">
      <c r="A18" s="3" t="s">
        <v>481</v>
      </c>
    </row>
    <row r="19" spans="1:2">
      <c r="A19" s="4" t="s">
        <v>486</v>
      </c>
      <c r="B19" s="4" t="s">
        <v>487</v>
      </c>
    </row>
    <row r="20" spans="1:2">
      <c r="A20" s="4" t="s">
        <v>492</v>
      </c>
    </row>
    <row r="21" spans="1:2">
      <c r="A21" s="3" t="s">
        <v>481</v>
      </c>
    </row>
    <row r="22" spans="1:2">
      <c r="A22" s="4" t="s">
        <v>486</v>
      </c>
      <c r="B22" s="4" t="s">
        <v>380</v>
      </c>
    </row>
    <row r="23" spans="1:2">
      <c r="A23" s="4" t="s">
        <v>493</v>
      </c>
    </row>
    <row r="24" spans="1:2">
      <c r="A24" s="3" t="s">
        <v>481</v>
      </c>
    </row>
    <row r="25" spans="1:2">
      <c r="A25" s="4" t="s">
        <v>486</v>
      </c>
      <c r="B25" s="4" t="s">
        <v>489</v>
      </c>
    </row>
    <row r="26" spans="1:2">
      <c r="A26" s="4" t="s">
        <v>482</v>
      </c>
      <c r="B26" s="6" t="n">
        <v>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494</v>
      </c>
      <c r="B1" s="2" t="s">
        <v>1</v>
      </c>
    </row>
    <row r="2" spans="1:3">
      <c r="B2" s="2" t="s">
        <v>2</v>
      </c>
      <c r="C2" s="2" t="s">
        <v>37</v>
      </c>
    </row>
    <row r="3" spans="1:3">
      <c r="A3" s="3" t="s">
        <v>495</v>
      </c>
    </row>
    <row r="4" spans="1:3">
      <c r="A4" s="4" t="s">
        <v>496</v>
      </c>
      <c r="B4" s="7" t="n">
        <v>65949</v>
      </c>
      <c r="C4" s="7" t="n">
        <v>63868</v>
      </c>
    </row>
    <row r="5" spans="1:3">
      <c r="A5" s="4" t="s">
        <v>416</v>
      </c>
      <c r="B5" s="6" t="n">
        <v>3275</v>
      </c>
      <c r="C5" s="6" t="n">
        <v>3497</v>
      </c>
    </row>
    <row r="6" spans="1:3">
      <c r="A6" s="4" t="s">
        <v>497</v>
      </c>
      <c r="B6" s="6" t="n">
        <v>26000</v>
      </c>
    </row>
    <row r="7" spans="1:3">
      <c r="A7" s="4" t="s">
        <v>498</v>
      </c>
      <c r="B7" s="7" t="n">
        <v>2359</v>
      </c>
      <c r="C7" s="7" t="n">
        <v>1897</v>
      </c>
    </row>
    <row r="8" spans="1:3">
      <c r="A8" s="4" t="s">
        <v>438</v>
      </c>
      <c r="B8" s="4" t="s">
        <v>439</v>
      </c>
      <c r="C8" s="4" t="s">
        <v>440</v>
      </c>
    </row>
    <row r="9" spans="1:3">
      <c r="A9" s="4" t="s">
        <v>499</v>
      </c>
    </row>
    <row r="10" spans="1:3">
      <c r="A10" s="3" t="s">
        <v>495</v>
      </c>
    </row>
    <row r="11" spans="1:3">
      <c r="A11" s="4" t="s">
        <v>496</v>
      </c>
      <c r="B11" s="7" t="n">
        <v>61035</v>
      </c>
      <c r="C11" s="7" t="n">
        <v>58387</v>
      </c>
    </row>
    <row r="12" spans="1:3">
      <c r="A12" s="4" t="s">
        <v>497</v>
      </c>
      <c r="B12" s="7" t="n">
        <v>23013</v>
      </c>
      <c r="C12" s="7" t="n">
        <v>19389</v>
      </c>
    </row>
    <row r="13" spans="1:3">
      <c r="A13" s="4" t="s">
        <v>500</v>
      </c>
      <c r="B13" s="4" t="s">
        <v>501</v>
      </c>
      <c r="C13" s="4" t="s">
        <v>502</v>
      </c>
    </row>
    <row r="14" spans="1:3">
      <c r="A14" s="4" t="s">
        <v>503</v>
      </c>
    </row>
    <row r="15" spans="1:3">
      <c r="A15" s="3" t="s">
        <v>495</v>
      </c>
    </row>
    <row r="16" spans="1:3">
      <c r="A16" s="4" t="s">
        <v>496</v>
      </c>
      <c r="B16" s="7" t="n">
        <v>4914</v>
      </c>
      <c r="C16" s="7" t="n">
        <v>5481</v>
      </c>
    </row>
    <row r="17" spans="1:3">
      <c r="A17" s="4" t="s">
        <v>497</v>
      </c>
      <c r="B17" s="7" t="n">
        <v>2973</v>
      </c>
      <c r="C17" s="7" t="n">
        <v>3128</v>
      </c>
    </row>
    <row r="18" spans="1:3">
      <c r="A18" s="4" t="s">
        <v>500</v>
      </c>
      <c r="B18" s="4" t="s">
        <v>504</v>
      </c>
      <c r="C18" s="4" t="s">
        <v>5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7</v>
      </c>
      <c r="D2" s="2" t="s">
        <v>80</v>
      </c>
    </row>
    <row r="3" spans="1:4">
      <c r="A3" s="3" t="s">
        <v>495</v>
      </c>
    </row>
    <row r="4" spans="1:4">
      <c r="A4" s="4" t="s">
        <v>507</v>
      </c>
      <c r="B4" s="7" t="n">
        <v>539</v>
      </c>
      <c r="C4" s="7" t="n">
        <v>595</v>
      </c>
      <c r="D4" s="7" t="n">
        <v>561</v>
      </c>
    </row>
    <row r="5" spans="1:4">
      <c r="A5" s="4" t="s">
        <v>499</v>
      </c>
    </row>
    <row r="6" spans="1:4">
      <c r="A6" s="3" t="s">
        <v>495</v>
      </c>
    </row>
    <row r="7" spans="1:4">
      <c r="A7" s="4" t="s">
        <v>508</v>
      </c>
      <c r="B7" s="6" t="n">
        <v>6107</v>
      </c>
      <c r="C7" s="6" t="n">
        <v>6081</v>
      </c>
      <c r="D7" s="6" t="n">
        <v>5001</v>
      </c>
    </row>
    <row r="8" spans="1:4">
      <c r="A8" s="4" t="s">
        <v>503</v>
      </c>
    </row>
    <row r="9" spans="1:4">
      <c r="A9" s="3" t="s">
        <v>495</v>
      </c>
    </row>
    <row r="10" spans="1:4">
      <c r="A10" s="4" t="s">
        <v>508</v>
      </c>
      <c r="B10" s="7" t="n">
        <v>567</v>
      </c>
      <c r="C10" s="7" t="n">
        <v>782</v>
      </c>
      <c r="D10" s="7" t="n">
        <v>8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7</v>
      </c>
    </row>
    <row r="2" spans="1:3">
      <c r="A2" s="3" t="s">
        <v>510</v>
      </c>
    </row>
    <row r="3" spans="1:3">
      <c r="A3" s="4" t="s">
        <v>107</v>
      </c>
      <c r="B3" s="7" t="n">
        <v>65949</v>
      </c>
      <c r="C3" s="7" t="n">
        <v>63868</v>
      </c>
    </row>
    <row r="4" spans="1:3">
      <c r="A4" s="3" t="s">
        <v>510</v>
      </c>
    </row>
    <row r="5" spans="1:3">
      <c r="A5" s="4" t="s">
        <v>511</v>
      </c>
      <c r="B5" s="6" t="n">
        <v>432</v>
      </c>
    </row>
    <row r="6" spans="1:3">
      <c r="A6" s="4" t="s">
        <v>512</v>
      </c>
      <c r="B6" s="6" t="n">
        <v>414</v>
      </c>
    </row>
    <row r="7" spans="1:3">
      <c r="A7" s="4" t="s">
        <v>513</v>
      </c>
      <c r="B7" s="6" t="n">
        <v>333</v>
      </c>
    </row>
    <row r="8" spans="1:3">
      <c r="A8" s="4" t="s">
        <v>514</v>
      </c>
      <c r="B8" s="6" t="n">
        <v>321</v>
      </c>
    </row>
    <row r="9" spans="1:3">
      <c r="A9" s="4" t="s">
        <v>515</v>
      </c>
      <c r="B9" s="6" t="n">
        <v>287</v>
      </c>
    </row>
    <row r="10" spans="1:3">
      <c r="A10" s="4" t="s">
        <v>516</v>
      </c>
      <c r="B10" s="6" t="n">
        <v>1488</v>
      </c>
    </row>
    <row r="11" spans="1:3">
      <c r="A11" s="4" t="s">
        <v>107</v>
      </c>
      <c r="B11" s="6" t="n">
        <v>3275</v>
      </c>
      <c r="C11" s="6" t="n">
        <v>3497</v>
      </c>
    </row>
    <row r="12" spans="1:3">
      <c r="A12" s="4" t="s">
        <v>499</v>
      </c>
    </row>
    <row r="13" spans="1:3">
      <c r="A13" s="3" t="s">
        <v>510</v>
      </c>
    </row>
    <row r="14" spans="1:3">
      <c r="A14" s="4" t="s">
        <v>511</v>
      </c>
      <c r="B14" s="6" t="n">
        <v>5971</v>
      </c>
    </row>
    <row r="15" spans="1:3">
      <c r="A15" s="4" t="s">
        <v>512</v>
      </c>
      <c r="B15" s="6" t="n">
        <v>5909</v>
      </c>
    </row>
    <row r="16" spans="1:3">
      <c r="A16" s="4" t="s">
        <v>513</v>
      </c>
      <c r="B16" s="6" t="n">
        <v>5714</v>
      </c>
    </row>
    <row r="17" spans="1:3">
      <c r="A17" s="4" t="s">
        <v>514</v>
      </c>
      <c r="B17" s="6" t="n">
        <v>5413</v>
      </c>
    </row>
    <row r="18" spans="1:3">
      <c r="A18" s="4" t="s">
        <v>515</v>
      </c>
      <c r="B18" s="6" t="n">
        <v>4995</v>
      </c>
    </row>
    <row r="19" spans="1:3">
      <c r="A19" s="4" t="s">
        <v>516</v>
      </c>
      <c r="B19" s="6" t="n">
        <v>33033</v>
      </c>
    </row>
    <row r="20" spans="1:3">
      <c r="A20" s="4" t="s">
        <v>107</v>
      </c>
      <c r="B20" s="6" t="n">
        <v>61035</v>
      </c>
      <c r="C20" s="6" t="n">
        <v>58387</v>
      </c>
    </row>
    <row r="21" spans="1:3">
      <c r="A21" s="4" t="s">
        <v>503</v>
      </c>
    </row>
    <row r="22" spans="1:3">
      <c r="A22" s="3" t="s">
        <v>510</v>
      </c>
    </row>
    <row r="23" spans="1:3">
      <c r="A23" s="4" t="s">
        <v>511</v>
      </c>
      <c r="B23" s="6" t="n">
        <v>515</v>
      </c>
    </row>
    <row r="24" spans="1:3">
      <c r="A24" s="4" t="s">
        <v>512</v>
      </c>
      <c r="B24" s="6" t="n">
        <v>499</v>
      </c>
    </row>
    <row r="25" spans="1:3">
      <c r="A25" s="4" t="s">
        <v>513</v>
      </c>
      <c r="B25" s="6" t="n">
        <v>488</v>
      </c>
    </row>
    <row r="26" spans="1:3">
      <c r="A26" s="4" t="s">
        <v>514</v>
      </c>
      <c r="B26" s="6" t="n">
        <v>478</v>
      </c>
    </row>
    <row r="27" spans="1:3">
      <c r="A27" s="4" t="s">
        <v>515</v>
      </c>
      <c r="B27" s="6" t="n">
        <v>387</v>
      </c>
    </row>
    <row r="28" spans="1:3">
      <c r="A28" s="4" t="s">
        <v>516</v>
      </c>
      <c r="B28" s="6" t="n">
        <v>2547</v>
      </c>
    </row>
    <row r="29" spans="1:3">
      <c r="A29" s="4" t="s">
        <v>107</v>
      </c>
      <c r="B29" s="7" t="n">
        <v>4914</v>
      </c>
      <c r="C29" s="7" t="n">
        <v>54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17</v>
      </c>
      <c r="B1" s="2" t="s">
        <v>1</v>
      </c>
    </row>
    <row r="2" spans="1:4">
      <c r="B2" s="2" t="s">
        <v>518</v>
      </c>
      <c r="C2" s="2" t="s">
        <v>322</v>
      </c>
      <c r="D2" s="2" t="s">
        <v>323</v>
      </c>
    </row>
    <row r="3" spans="1:4">
      <c r="A3" s="3" t="s">
        <v>192</v>
      </c>
    </row>
    <row r="4" spans="1:4">
      <c r="A4" s="4" t="s">
        <v>519</v>
      </c>
      <c r="B4" s="6" t="n">
        <v>1</v>
      </c>
    </row>
    <row r="5" spans="1:4">
      <c r="A5" s="4" t="s">
        <v>520</v>
      </c>
      <c r="B5" s="6" t="n">
        <v>1</v>
      </c>
    </row>
    <row r="6" spans="1:4">
      <c r="A6" s="4" t="s">
        <v>521</v>
      </c>
      <c r="B6" s="6" t="n">
        <v>3</v>
      </c>
    </row>
    <row r="7" spans="1:4">
      <c r="A7" s="3" t="s">
        <v>522</v>
      </c>
    </row>
    <row r="8" spans="1:4">
      <c r="A8" s="4" t="s">
        <v>523</v>
      </c>
      <c r="B8" s="7" t="n">
        <v>-76000</v>
      </c>
      <c r="C8" s="7" t="n">
        <v>238000</v>
      </c>
    </row>
    <row r="9" spans="1:4">
      <c r="A9" s="4" t="s">
        <v>523</v>
      </c>
      <c r="D9" s="7" t="n">
        <v>-659000</v>
      </c>
    </row>
    <row r="10" spans="1:4">
      <c r="A10" s="4" t="s">
        <v>524</v>
      </c>
      <c r="B10" s="6" t="n">
        <v>1900000</v>
      </c>
    </row>
    <row r="11" spans="1:4">
      <c r="A11" s="4" t="s">
        <v>525</v>
      </c>
    </row>
    <row r="12" spans="1:4">
      <c r="A12" s="3" t="s">
        <v>522</v>
      </c>
    </row>
    <row r="13" spans="1:4">
      <c r="A13" s="4" t="s">
        <v>526</v>
      </c>
      <c r="B13" s="6" t="n">
        <v>5500000</v>
      </c>
    </row>
    <row r="14" spans="1:4">
      <c r="A14" s="4" t="s">
        <v>527</v>
      </c>
    </row>
    <row r="15" spans="1:4">
      <c r="A15" s="3" t="s">
        <v>522</v>
      </c>
    </row>
    <row r="16" spans="1:4">
      <c r="A16" s="4" t="s">
        <v>528</v>
      </c>
      <c r="B16" s="7" t="n">
        <v>21100000</v>
      </c>
    </row>
    <row r="17" spans="1:4">
      <c r="A17" s="4" t="s">
        <v>529</v>
      </c>
      <c r="B17" s="4" t="s">
        <v>530</v>
      </c>
    </row>
    <row r="18" spans="1:4">
      <c r="A18" s="4" t="s">
        <v>531</v>
      </c>
      <c r="B18" s="7" t="n">
        <v>50000</v>
      </c>
      <c r="C18" s="6" t="n">
        <v>832000</v>
      </c>
    </row>
    <row r="19" spans="1:4">
      <c r="A19" s="4" t="s">
        <v>532</v>
      </c>
    </row>
    <row r="20" spans="1:4">
      <c r="A20" s="3" t="s">
        <v>522</v>
      </c>
    </row>
    <row r="21" spans="1:4">
      <c r="A21" s="4" t="s">
        <v>528</v>
      </c>
      <c r="B21" s="6" t="n">
        <v>220000000</v>
      </c>
    </row>
    <row r="22" spans="1:4">
      <c r="A22" s="4" t="s">
        <v>531</v>
      </c>
      <c r="B22" s="7" t="n">
        <v>-5505000</v>
      </c>
      <c r="C22" s="7" t="n">
        <v>-1165000</v>
      </c>
    </row>
    <row r="23" spans="1:4">
      <c r="A23" s="4" t="s">
        <v>533</v>
      </c>
    </row>
    <row r="24" spans="1:4">
      <c r="A24" s="3" t="s">
        <v>522</v>
      </c>
    </row>
    <row r="25" spans="1:4">
      <c r="A25" s="4" t="s">
        <v>529</v>
      </c>
      <c r="B25" s="4" t="s">
        <v>534</v>
      </c>
    </row>
    <row r="26" spans="1:4">
      <c r="A26" s="4" t="s">
        <v>535</v>
      </c>
    </row>
    <row r="27" spans="1:4">
      <c r="A27" s="3" t="s">
        <v>522</v>
      </c>
    </row>
    <row r="28" spans="1:4">
      <c r="A28" s="4" t="s">
        <v>529</v>
      </c>
      <c r="B28" s="4" t="s">
        <v>5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3"/>
    <col customWidth="1" max="2" min="2" width="11"/>
    <col customWidth="1" max="3" min="3" width="31"/>
    <col customWidth="1" max="4" min="4" width="48"/>
    <col customWidth="1" max="5" min="5" width="46"/>
    <col customWidth="1" max="6" min="6" width="15"/>
    <col customWidth="1" max="7" min="7" width="27"/>
    <col customWidth="1" max="8" min="8" width="15"/>
    <col customWidth="1" max="9" min="9" width="27"/>
  </cols>
  <sheetData>
    <row r="1" spans="1:9">
      <c r="A1" s="1" t="s">
        <v>106</v>
      </c>
      <c r="B1" s="2" t="s">
        <v>107</v>
      </c>
      <c r="C1" s="2" t="s">
        <v>108</v>
      </c>
      <c r="D1" s="2" t="s">
        <v>109</v>
      </c>
      <c r="E1" s="2" t="s">
        <v>110</v>
      </c>
      <c r="F1" s="2" t="s">
        <v>33</v>
      </c>
      <c r="G1" s="2" t="s">
        <v>111</v>
      </c>
      <c r="H1" s="2" t="s">
        <v>35</v>
      </c>
      <c r="I1" s="2" t="s">
        <v>112</v>
      </c>
    </row>
    <row r="2" spans="1:9">
      <c r="A2" s="4" t="s">
        <v>113</v>
      </c>
      <c r="G2" s="6" t="n">
        <v>12327579</v>
      </c>
      <c r="I2" s="6" t="n">
        <v>321223</v>
      </c>
    </row>
    <row r="3" spans="1:9">
      <c r="A3" s="4" t="s">
        <v>114</v>
      </c>
      <c r="B3" s="7" t="n">
        <v>223352</v>
      </c>
      <c r="C3" s="7" t="n">
        <v>272603</v>
      </c>
      <c r="D3" s="7" t="n">
        <v>-48981</v>
      </c>
      <c r="E3" s="7" t="n">
        <v>-396</v>
      </c>
      <c r="G3" s="7" t="n">
        <v>123</v>
      </c>
      <c r="I3" s="7" t="n">
        <v>3</v>
      </c>
    </row>
    <row r="4" spans="1:9">
      <c r="A4" s="3" t="s">
        <v>115</v>
      </c>
    </row>
    <row r="5" spans="1:9">
      <c r="A5" s="4" t="s">
        <v>116</v>
      </c>
      <c r="G5" s="6" t="n">
        <v>2405868</v>
      </c>
      <c r="I5" s="6" t="n">
        <v>1026697</v>
      </c>
    </row>
    <row r="6" spans="1:9">
      <c r="A6" s="4" t="s">
        <v>117</v>
      </c>
      <c r="B6" s="6" t="n">
        <v>87947</v>
      </c>
      <c r="C6" s="6" t="n">
        <v>87913</v>
      </c>
      <c r="G6" s="7" t="n">
        <v>24</v>
      </c>
      <c r="I6" s="7" t="n">
        <v>10</v>
      </c>
    </row>
    <row r="7" spans="1:9">
      <c r="A7" s="4" t="s">
        <v>118</v>
      </c>
      <c r="B7" s="6" t="n">
        <v>-22550</v>
      </c>
      <c r="D7" s="6" t="n">
        <v>-22550</v>
      </c>
    </row>
    <row r="8" spans="1:9">
      <c r="A8" s="4" t="s">
        <v>119</v>
      </c>
      <c r="B8" s="6" t="n">
        <v>-5574</v>
      </c>
      <c r="C8" s="6" t="n">
        <v>-5574</v>
      </c>
    </row>
    <row r="9" spans="1:9">
      <c r="A9" s="4" t="s">
        <v>120</v>
      </c>
      <c r="B9" s="6" t="n">
        <v>-1766</v>
      </c>
      <c r="C9" s="6" t="n">
        <v>-1766</v>
      </c>
    </row>
    <row r="10" spans="1:9">
      <c r="A10" s="4" t="s">
        <v>121</v>
      </c>
      <c r="B10" s="7" t="n">
        <v>-1013</v>
      </c>
      <c r="C10" s="6" t="n">
        <v>-1013</v>
      </c>
    </row>
    <row r="11" spans="1:9">
      <c r="A11" s="4" t="s">
        <v>122</v>
      </c>
      <c r="B11" s="6" t="n">
        <v>-492000</v>
      </c>
      <c r="G11" s="6" t="n">
        <v>-491559</v>
      </c>
    </row>
    <row r="12" spans="1:9">
      <c r="A12" s="4" t="s">
        <v>123</v>
      </c>
      <c r="B12" s="7" t="n">
        <v>-11703</v>
      </c>
      <c r="C12" s="6" t="n">
        <v>-11698</v>
      </c>
      <c r="G12" s="7" t="n">
        <v>-5</v>
      </c>
    </row>
    <row r="13" spans="1:9">
      <c r="A13" s="4" t="s">
        <v>124</v>
      </c>
      <c r="B13" s="6" t="n">
        <v>1007</v>
      </c>
      <c r="C13" s="6" t="n">
        <v>1007</v>
      </c>
    </row>
    <row r="14" spans="1:9">
      <c r="A14" s="4" t="s">
        <v>125</v>
      </c>
      <c r="B14" s="6" t="n">
        <v>2718</v>
      </c>
      <c r="D14" s="6" t="n">
        <v>1509</v>
      </c>
      <c r="E14" s="6" t="n">
        <v>1209</v>
      </c>
    </row>
    <row r="15" spans="1:9">
      <c r="A15" s="4" t="s">
        <v>126</v>
      </c>
      <c r="G15" s="6" t="n">
        <v>14241888</v>
      </c>
      <c r="I15" s="6" t="n">
        <v>1347920</v>
      </c>
    </row>
    <row r="16" spans="1:9">
      <c r="A16" s="4" t="s">
        <v>127</v>
      </c>
      <c r="B16" s="6" t="n">
        <v>272418</v>
      </c>
      <c r="C16" s="6" t="n">
        <v>341472</v>
      </c>
      <c r="D16" s="6" t="n">
        <v>-70022</v>
      </c>
      <c r="E16" s="6" t="n">
        <v>813</v>
      </c>
      <c r="G16" s="7" t="n">
        <v>142</v>
      </c>
      <c r="I16" s="7" t="n">
        <v>13</v>
      </c>
    </row>
    <row r="17" spans="1:9">
      <c r="A17" s="3" t="s">
        <v>115</v>
      </c>
    </row>
    <row r="18" spans="1:9">
      <c r="A18" s="4" t="s">
        <v>116</v>
      </c>
      <c r="G18" s="6" t="n">
        <v>1246784</v>
      </c>
      <c r="I18" s="6" t="n">
        <v>570374</v>
      </c>
    </row>
    <row r="19" spans="1:9">
      <c r="A19" s="4" t="s">
        <v>117</v>
      </c>
      <c r="B19" s="6" t="n">
        <v>43394</v>
      </c>
      <c r="C19" s="6" t="n">
        <v>43375</v>
      </c>
      <c r="G19" s="7" t="n">
        <v>13</v>
      </c>
      <c r="I19" s="7" t="n">
        <v>6</v>
      </c>
    </row>
    <row r="20" spans="1:9">
      <c r="A20" s="4" t="s">
        <v>118</v>
      </c>
      <c r="B20" s="6" t="n">
        <v>-25367</v>
      </c>
      <c r="D20" s="6" t="n">
        <v>-25367</v>
      </c>
    </row>
    <row r="21" spans="1:9">
      <c r="A21" s="4" t="s">
        <v>119</v>
      </c>
      <c r="B21" s="6" t="n">
        <v>-2136</v>
      </c>
      <c r="C21" s="6" t="n">
        <v>-2136</v>
      </c>
    </row>
    <row r="22" spans="1:9">
      <c r="A22" s="4" t="s">
        <v>120</v>
      </c>
      <c r="B22" s="6" t="n">
        <v>-873</v>
      </c>
      <c r="C22" s="6" t="n">
        <v>-873</v>
      </c>
    </row>
    <row r="23" spans="1:9">
      <c r="A23" s="4" t="s">
        <v>121</v>
      </c>
      <c r="B23" s="7" t="n">
        <v>-493</v>
      </c>
      <c r="C23" s="6" t="n">
        <v>-493</v>
      </c>
    </row>
    <row r="24" spans="1:9">
      <c r="A24" s="4" t="s">
        <v>122</v>
      </c>
      <c r="B24" s="6" t="n">
        <v>-514000</v>
      </c>
      <c r="G24" s="6" t="n">
        <v>-510167</v>
      </c>
      <c r="I24" s="6" t="n">
        <v>-3416</v>
      </c>
    </row>
    <row r="25" spans="1:9">
      <c r="A25" s="4" t="s">
        <v>123</v>
      </c>
      <c r="B25" s="7" t="n">
        <v>-11502</v>
      </c>
      <c r="C25" s="6" t="n">
        <v>-11497</v>
      </c>
      <c r="G25" s="7" t="n">
        <v>-5</v>
      </c>
    </row>
    <row r="26" spans="1:9">
      <c r="A26" s="4" t="s">
        <v>128</v>
      </c>
      <c r="G26" s="6" t="n">
        <v>3550</v>
      </c>
    </row>
    <row r="27" spans="1:9">
      <c r="A27" s="4" t="s">
        <v>129</v>
      </c>
      <c r="B27" s="6" t="n">
        <v>20</v>
      </c>
      <c r="C27" s="6" t="n">
        <v>20</v>
      </c>
    </row>
    <row r="28" spans="1:9">
      <c r="A28" s="4" t="s">
        <v>124</v>
      </c>
      <c r="B28" s="6" t="n">
        <v>-230</v>
      </c>
      <c r="C28" s="6" t="n">
        <v>-230</v>
      </c>
    </row>
    <row r="29" spans="1:9">
      <c r="A29" s="4" t="s">
        <v>125</v>
      </c>
      <c r="B29" s="6" t="n">
        <v>-2242</v>
      </c>
      <c r="D29" s="6" t="n">
        <v>-1064</v>
      </c>
      <c r="E29" s="6" t="n">
        <v>-1178</v>
      </c>
    </row>
    <row r="30" spans="1:9">
      <c r="A30" s="4" t="s">
        <v>130</v>
      </c>
      <c r="F30" s="6" t="n">
        <v>14982055</v>
      </c>
      <c r="G30" s="6" t="n">
        <v>14982055</v>
      </c>
      <c r="H30" s="6" t="n">
        <v>1914878</v>
      </c>
      <c r="I30" s="6" t="n">
        <v>1914878</v>
      </c>
    </row>
    <row r="31" spans="1:9">
      <c r="A31" s="4" t="s">
        <v>131</v>
      </c>
      <c r="B31" s="6" t="n">
        <v>272989</v>
      </c>
      <c r="C31" s="6" t="n">
        <v>369638</v>
      </c>
      <c r="D31" s="6" t="n">
        <v>-96485</v>
      </c>
      <c r="E31" s="6" t="n">
        <v>-333</v>
      </c>
      <c r="G31" s="7" t="n">
        <v>150</v>
      </c>
      <c r="I31" s="7" t="n">
        <v>19</v>
      </c>
    </row>
    <row r="32" spans="1:9">
      <c r="A32" s="3" t="s">
        <v>115</v>
      </c>
    </row>
    <row r="33" spans="1:9">
      <c r="A33" s="4" t="s">
        <v>116</v>
      </c>
      <c r="G33" s="6" t="n">
        <v>448087</v>
      </c>
      <c r="I33" s="9" t="n">
        <v>66717.89999999999</v>
      </c>
    </row>
    <row r="34" spans="1:9">
      <c r="A34" s="4" t="s">
        <v>117</v>
      </c>
      <c r="B34" s="6" t="n">
        <v>10664</v>
      </c>
      <c r="C34" s="6" t="n">
        <v>10659</v>
      </c>
      <c r="G34" s="7" t="n">
        <v>4</v>
      </c>
      <c r="I34" s="7" t="n">
        <v>1</v>
      </c>
    </row>
    <row r="35" spans="1:9">
      <c r="A35" s="4" t="s">
        <v>118</v>
      </c>
      <c r="B35" s="6" t="n">
        <v>-21286</v>
      </c>
      <c r="D35" s="6" t="n">
        <v>-21286</v>
      </c>
    </row>
    <row r="36" spans="1:9">
      <c r="A36" s="4" t="s">
        <v>119</v>
      </c>
      <c r="B36" s="6" t="n">
        <v>-74</v>
      </c>
      <c r="C36" s="6" t="n">
        <v>-74</v>
      </c>
    </row>
    <row r="37" spans="1:9">
      <c r="A37" s="4" t="s">
        <v>120</v>
      </c>
      <c r="B37" s="6" t="n">
        <v>-114</v>
      </c>
      <c r="C37" s="6" t="n">
        <v>-114</v>
      </c>
    </row>
    <row r="38" spans="1:9">
      <c r="A38" s="4" t="s">
        <v>121</v>
      </c>
      <c r="B38" s="7" t="n">
        <v>4</v>
      </c>
      <c r="C38" s="6" t="n">
        <v>4</v>
      </c>
    </row>
    <row r="39" spans="1:9">
      <c r="A39" s="4" t="s">
        <v>122</v>
      </c>
      <c r="B39" s="6" t="n">
        <v>-508000</v>
      </c>
      <c r="G39" s="10" t="n">
        <v>-494462.88</v>
      </c>
      <c r="I39" s="9" t="n">
        <v>-14015.3</v>
      </c>
    </row>
    <row r="40" spans="1:9">
      <c r="A40" s="4" t="s">
        <v>123</v>
      </c>
      <c r="B40" s="7" t="n">
        <v>-10289</v>
      </c>
      <c r="C40" s="6" t="n">
        <v>-10284</v>
      </c>
      <c r="G40" s="7" t="n">
        <v>-5</v>
      </c>
      <c r="I40" s="7" t="n">
        <v>0</v>
      </c>
    </row>
    <row r="41" spans="1:9">
      <c r="A41" s="4" t="s">
        <v>128</v>
      </c>
      <c r="G41" s="6" t="n">
        <v>4010</v>
      </c>
    </row>
    <row r="42" spans="1:9">
      <c r="A42" s="4" t="s">
        <v>129</v>
      </c>
      <c r="B42" s="6" t="n">
        <v>79</v>
      </c>
      <c r="C42" s="6" t="n">
        <v>79</v>
      </c>
    </row>
    <row r="43" spans="1:9">
      <c r="A43" s="4" t="s">
        <v>132</v>
      </c>
      <c r="F43" s="6" t="n">
        <v>58000</v>
      </c>
      <c r="G43" s="6" t="n">
        <v>57693</v>
      </c>
    </row>
    <row r="44" spans="1:9">
      <c r="A44" s="4" t="s">
        <v>133</v>
      </c>
      <c r="B44" s="6" t="n">
        <v>1133</v>
      </c>
      <c r="C44" s="6" t="n">
        <v>1133</v>
      </c>
      <c r="F44" s="7" t="n">
        <v>1100</v>
      </c>
    </row>
    <row r="45" spans="1:9">
      <c r="A45" s="4" t="s">
        <v>124</v>
      </c>
      <c r="B45" s="6" t="n">
        <v>947</v>
      </c>
      <c r="C45" s="6" t="n">
        <v>947</v>
      </c>
    </row>
    <row r="46" spans="1:9">
      <c r="A46" s="4" t="s">
        <v>125</v>
      </c>
      <c r="B46" s="6" t="n">
        <v>-1567</v>
      </c>
      <c r="D46" s="6" t="n">
        <v>3555</v>
      </c>
      <c r="E46" s="6" t="n">
        <v>-5122</v>
      </c>
    </row>
    <row r="47" spans="1:9">
      <c r="A47" s="4" t="s">
        <v>134</v>
      </c>
      <c r="F47" s="6" t="n">
        <v>14997382</v>
      </c>
      <c r="G47" s="10" t="n">
        <v>14997382.12</v>
      </c>
      <c r="H47" s="6" t="n">
        <v>1967581</v>
      </c>
      <c r="I47" s="9" t="n">
        <v>1967580.6</v>
      </c>
    </row>
    <row r="48" spans="1:9">
      <c r="A48" s="4" t="s">
        <v>135</v>
      </c>
      <c r="B48" s="7" t="n">
        <v>252486</v>
      </c>
      <c r="C48" s="7" t="n">
        <v>371988</v>
      </c>
      <c r="D48" s="7" t="n">
        <v>-114216</v>
      </c>
      <c r="E48" s="7" t="n">
        <v>-5455</v>
      </c>
      <c r="G48" s="7" t="n">
        <v>149</v>
      </c>
      <c r="I48" s="7" t="n">
        <v>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7</v>
      </c>
      <c r="B1" s="2" t="s">
        <v>1</v>
      </c>
    </row>
    <row r="2" spans="1:3">
      <c r="B2" s="2" t="s">
        <v>2</v>
      </c>
      <c r="C2" s="2" t="s">
        <v>37</v>
      </c>
    </row>
    <row r="3" spans="1:3">
      <c r="A3" s="3" t="s">
        <v>373</v>
      </c>
    </row>
    <row r="4" spans="1:3">
      <c r="A4" s="4" t="s">
        <v>538</v>
      </c>
      <c r="B4" s="7" t="n">
        <v>342511</v>
      </c>
      <c r="C4" s="7" t="n">
        <v>348492</v>
      </c>
    </row>
    <row r="5" spans="1:3">
      <c r="A5" s="4" t="s">
        <v>539</v>
      </c>
      <c r="B5" s="4" t="s">
        <v>540</v>
      </c>
    </row>
    <row r="6" spans="1:3">
      <c r="A6" s="4" t="s">
        <v>541</v>
      </c>
      <c r="B6" s="4" t="s">
        <v>542</v>
      </c>
    </row>
    <row r="7" spans="1:3">
      <c r="A7" s="4" t="s">
        <v>543</v>
      </c>
      <c r="B7" s="7" t="n">
        <v>344100</v>
      </c>
      <c r="C7" s="6" t="n">
        <v>350600</v>
      </c>
    </row>
    <row r="8" spans="1:3">
      <c r="A8" s="4" t="s">
        <v>544</v>
      </c>
    </row>
    <row r="9" spans="1:3">
      <c r="A9" s="3" t="s">
        <v>373</v>
      </c>
    </row>
    <row r="10" spans="1:3">
      <c r="A10" s="4" t="s">
        <v>543</v>
      </c>
      <c r="B10" s="6" t="n">
        <v>92600</v>
      </c>
      <c r="C10" s="7" t="n">
        <v>92600</v>
      </c>
    </row>
    <row r="11" spans="1:3">
      <c r="A11" s="4" t="s">
        <v>545</v>
      </c>
      <c r="B11" s="7" t="n">
        <v>157000</v>
      </c>
    </row>
    <row r="12" spans="1:3">
      <c r="A12" s="4" t="s">
        <v>546</v>
      </c>
    </row>
    <row r="13" spans="1:3">
      <c r="A13" s="3" t="s">
        <v>373</v>
      </c>
    </row>
    <row r="14" spans="1:3">
      <c r="A14" s="4" t="s">
        <v>547</v>
      </c>
      <c r="B14" s="4" t="s">
        <v>548</v>
      </c>
    </row>
    <row r="15" spans="1:3">
      <c r="A15" s="4" t="s">
        <v>549</v>
      </c>
    </row>
    <row r="16" spans="1:3">
      <c r="A16" s="3" t="s">
        <v>373</v>
      </c>
    </row>
    <row r="17" spans="1:3">
      <c r="A17" s="4" t="s">
        <v>547</v>
      </c>
      <c r="B17" s="4" t="s">
        <v>550</v>
      </c>
    </row>
    <row r="18" spans="1:3">
      <c r="A18" s="4" t="s">
        <v>551</v>
      </c>
    </row>
    <row r="19" spans="1:3">
      <c r="A19" s="3" t="s">
        <v>373</v>
      </c>
    </row>
    <row r="20" spans="1:3">
      <c r="A20" s="4" t="s">
        <v>543</v>
      </c>
      <c r="B20" s="7" t="n">
        <v>92600</v>
      </c>
    </row>
    <row r="21" spans="1:3">
      <c r="A21" s="4" t="s">
        <v>552</v>
      </c>
    </row>
    <row r="22" spans="1:3">
      <c r="A22" s="3" t="s">
        <v>373</v>
      </c>
    </row>
    <row r="23" spans="1:3">
      <c r="A23" s="4" t="s">
        <v>543</v>
      </c>
      <c r="B23" s="7" t="n">
        <v>21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7</v>
      </c>
      <c r="D2" s="2" t="s">
        <v>80</v>
      </c>
    </row>
    <row r="3" spans="1:4">
      <c r="A3" s="3" t="s">
        <v>554</v>
      </c>
    </row>
    <row r="4" spans="1:4">
      <c r="A4" s="4" t="s">
        <v>555</v>
      </c>
      <c r="B4" s="7" t="n">
        <v>350600</v>
      </c>
    </row>
    <row r="5" spans="1:4">
      <c r="A5" s="4" t="s">
        <v>556</v>
      </c>
      <c r="B5" s="6" t="n">
        <v>348492</v>
      </c>
    </row>
    <row r="6" spans="1:4">
      <c r="A6" s="4" t="s">
        <v>557</v>
      </c>
      <c r="B6" s="6" t="n">
        <v>46700</v>
      </c>
      <c r="C6" s="7" t="n">
        <v>300500</v>
      </c>
      <c r="D6" s="7" t="n">
        <v>134700</v>
      </c>
    </row>
    <row r="7" spans="1:4">
      <c r="A7" s="4" t="s">
        <v>558</v>
      </c>
      <c r="B7" s="6" t="n">
        <v>46663</v>
      </c>
    </row>
    <row r="8" spans="1:4">
      <c r="A8" s="4" t="s">
        <v>559</v>
      </c>
      <c r="B8" s="6" t="n">
        <v>-53200</v>
      </c>
    </row>
    <row r="9" spans="1:4">
      <c r="A9" s="4" t="s">
        <v>560</v>
      </c>
      <c r="B9" s="6" t="n">
        <v>556</v>
      </c>
    </row>
    <row r="10" spans="1:4">
      <c r="A10" s="4" t="s">
        <v>561</v>
      </c>
      <c r="B10" s="6" t="n">
        <v>344100</v>
      </c>
      <c r="C10" s="6" t="n">
        <v>350600</v>
      </c>
    </row>
    <row r="11" spans="1:4">
      <c r="A11" s="4" t="s">
        <v>562</v>
      </c>
      <c r="B11" s="6" t="n">
        <v>342511</v>
      </c>
      <c r="C11" s="6" t="n">
        <v>348492</v>
      </c>
    </row>
    <row r="12" spans="1:4">
      <c r="A12" s="4" t="s">
        <v>563</v>
      </c>
    </row>
    <row r="13" spans="1:4">
      <c r="A13" s="3" t="s">
        <v>554</v>
      </c>
    </row>
    <row r="14" spans="1:4">
      <c r="A14" s="4" t="s">
        <v>555</v>
      </c>
      <c r="B14" s="6" t="n">
        <v>258000</v>
      </c>
    </row>
    <row r="15" spans="1:4">
      <c r="A15" s="4" t="s">
        <v>564</v>
      </c>
      <c r="B15" s="6" t="n">
        <v>-1668</v>
      </c>
    </row>
    <row r="16" spans="1:4">
      <c r="A16" s="4" t="s">
        <v>557</v>
      </c>
      <c r="B16" s="6" t="n">
        <v>46700</v>
      </c>
    </row>
    <row r="17" spans="1:4">
      <c r="A17" s="4" t="s">
        <v>565</v>
      </c>
      <c r="B17" s="6" t="n">
        <v>-36</v>
      </c>
    </row>
    <row r="18" spans="1:4">
      <c r="A18" s="4" t="s">
        <v>559</v>
      </c>
      <c r="B18" s="6" t="n">
        <v>-53200</v>
      </c>
    </row>
    <row r="19" spans="1:4">
      <c r="A19" s="4" t="s">
        <v>560</v>
      </c>
      <c r="B19" s="6" t="n">
        <v>402</v>
      </c>
    </row>
    <row r="20" spans="1:4">
      <c r="A20" s="4" t="s">
        <v>561</v>
      </c>
      <c r="B20" s="6" t="n">
        <v>251500</v>
      </c>
      <c r="C20" s="6" t="n">
        <v>258000</v>
      </c>
    </row>
    <row r="21" spans="1:4">
      <c r="A21" s="4" t="s">
        <v>566</v>
      </c>
      <c r="B21" s="6" t="n">
        <v>-1302</v>
      </c>
      <c r="C21" s="6" t="n">
        <v>-1668</v>
      </c>
    </row>
    <row r="22" spans="1:4">
      <c r="A22" s="4" t="s">
        <v>544</v>
      </c>
    </row>
    <row r="23" spans="1:4">
      <c r="A23" s="3" t="s">
        <v>554</v>
      </c>
    </row>
    <row r="24" spans="1:4">
      <c r="A24" s="4" t="s">
        <v>555</v>
      </c>
      <c r="B24" s="6" t="n">
        <v>92600</v>
      </c>
    </row>
    <row r="25" spans="1:4">
      <c r="A25" s="4" t="s">
        <v>564</v>
      </c>
      <c r="B25" s="6" t="n">
        <v>-440</v>
      </c>
    </row>
    <row r="26" spans="1:4">
      <c r="A26" s="4" t="s">
        <v>557</v>
      </c>
      <c r="B26" s="6" t="n">
        <v>0</v>
      </c>
    </row>
    <row r="27" spans="1:4">
      <c r="A27" s="4" t="s">
        <v>565</v>
      </c>
      <c r="B27" s="6" t="n">
        <v>-1</v>
      </c>
    </row>
    <row r="28" spans="1:4">
      <c r="A28" s="4" t="s">
        <v>559</v>
      </c>
      <c r="B28" s="6" t="n">
        <v>0</v>
      </c>
    </row>
    <row r="29" spans="1:4">
      <c r="A29" s="4" t="s">
        <v>560</v>
      </c>
      <c r="B29" s="6" t="n">
        <v>154</v>
      </c>
    </row>
    <row r="30" spans="1:4">
      <c r="A30" s="4" t="s">
        <v>561</v>
      </c>
      <c r="B30" s="6" t="n">
        <v>92600</v>
      </c>
      <c r="C30" s="6" t="n">
        <v>92600</v>
      </c>
    </row>
    <row r="31" spans="1:4">
      <c r="A31" s="4" t="s">
        <v>566</v>
      </c>
      <c r="B31" s="7" t="n">
        <v>-287</v>
      </c>
      <c r="C31" s="7" t="n">
        <v>-4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7</v>
      </c>
      <c r="B1" s="2" t="s">
        <v>1</v>
      </c>
    </row>
    <row r="2" spans="1:3">
      <c r="B2" s="2" t="s">
        <v>568</v>
      </c>
      <c r="C2" s="2" t="s">
        <v>322</v>
      </c>
    </row>
    <row r="3" spans="1:3">
      <c r="A3" s="3" t="s">
        <v>373</v>
      </c>
    </row>
    <row r="4" spans="1:3">
      <c r="A4" s="4" t="s">
        <v>541</v>
      </c>
      <c r="B4" s="4" t="s">
        <v>542</v>
      </c>
    </row>
    <row r="5" spans="1:3">
      <c r="A5" s="4" t="s">
        <v>569</v>
      </c>
      <c r="B5" s="7" t="n">
        <v>344100000</v>
      </c>
      <c r="C5" s="7" t="n">
        <v>350600000</v>
      </c>
    </row>
    <row r="6" spans="1:3">
      <c r="A6" s="4" t="s">
        <v>563</v>
      </c>
    </row>
    <row r="7" spans="1:3">
      <c r="A7" s="3" t="s">
        <v>373</v>
      </c>
    </row>
    <row r="8" spans="1:3">
      <c r="A8" s="4" t="s">
        <v>569</v>
      </c>
      <c r="B8" s="6" t="n">
        <v>251500000</v>
      </c>
      <c r="C8" s="7" t="n">
        <v>258000000</v>
      </c>
    </row>
    <row r="9" spans="1:3">
      <c r="A9" s="4" t="s">
        <v>570</v>
      </c>
    </row>
    <row r="10" spans="1:3">
      <c r="A10" s="3" t="s">
        <v>373</v>
      </c>
    </row>
    <row r="11" spans="1:3">
      <c r="A11" s="4" t="s">
        <v>571</v>
      </c>
      <c r="B11" s="7" t="n">
        <v>350000000</v>
      </c>
    </row>
    <row r="12" spans="1:3">
      <c r="A12" s="4" t="s">
        <v>541</v>
      </c>
      <c r="B12" s="4" t="s">
        <v>542</v>
      </c>
    </row>
    <row r="13" spans="1:3">
      <c r="A13" s="4" t="s">
        <v>569</v>
      </c>
      <c r="B13" s="7" t="n">
        <v>251500000</v>
      </c>
    </row>
    <row r="14" spans="1:3">
      <c r="A14" s="4" t="s">
        <v>572</v>
      </c>
      <c r="B14" s="6" t="n">
        <v>98500000</v>
      </c>
    </row>
    <row r="15" spans="1:3">
      <c r="A15" s="4" t="s">
        <v>573</v>
      </c>
      <c r="B15" s="7" t="n">
        <v>225000000</v>
      </c>
    </row>
    <row r="16" spans="1:3">
      <c r="A16" s="4" t="s">
        <v>574</v>
      </c>
      <c r="B16" s="4" t="s">
        <v>575</v>
      </c>
    </row>
    <row r="17" spans="1:3">
      <c r="A17" s="4" t="s">
        <v>576</v>
      </c>
    </row>
    <row r="18" spans="1:3">
      <c r="A18" s="3" t="s">
        <v>373</v>
      </c>
    </row>
    <row r="19" spans="1:3">
      <c r="A19" s="4" t="s">
        <v>577</v>
      </c>
      <c r="B19" s="4" t="s">
        <v>578</v>
      </c>
    </row>
    <row r="20" spans="1:3">
      <c r="A20" s="4" t="s">
        <v>579</v>
      </c>
    </row>
    <row r="21" spans="1:3">
      <c r="A21" s="3" t="s">
        <v>373</v>
      </c>
    </row>
    <row r="22" spans="1:3">
      <c r="A22" s="4" t="s">
        <v>577</v>
      </c>
      <c r="B22" s="4" t="s">
        <v>580</v>
      </c>
    </row>
    <row r="23" spans="1:3">
      <c r="A23" s="4" t="s">
        <v>581</v>
      </c>
    </row>
    <row r="24" spans="1:3">
      <c r="A24" s="3" t="s">
        <v>373</v>
      </c>
    </row>
    <row r="25" spans="1:3">
      <c r="A25" s="4" t="s">
        <v>571</v>
      </c>
      <c r="B25" s="7" t="n">
        <v>130000000</v>
      </c>
    </row>
    <row r="26" spans="1:3">
      <c r="A26" s="4" t="s">
        <v>582</v>
      </c>
      <c r="B26" s="7" t="n">
        <v>31500000</v>
      </c>
    </row>
    <row r="27" spans="1:3">
      <c r="A27" s="4" t="s">
        <v>541</v>
      </c>
      <c r="B27" s="4" t="s">
        <v>583</v>
      </c>
    </row>
    <row r="28" spans="1:3">
      <c r="A28" s="4" t="s">
        <v>584</v>
      </c>
    </row>
    <row r="29" spans="1:3">
      <c r="A29" s="3" t="s">
        <v>373</v>
      </c>
    </row>
    <row r="30" spans="1:3">
      <c r="A30" s="4" t="s">
        <v>571</v>
      </c>
      <c r="B30" s="7" t="n">
        <v>220000000</v>
      </c>
    </row>
    <row r="31" spans="1:3">
      <c r="A31" s="4" t="s">
        <v>585</v>
      </c>
    </row>
    <row r="32" spans="1:3">
      <c r="A32" s="3" t="s">
        <v>373</v>
      </c>
    </row>
    <row r="33" spans="1:3">
      <c r="A33" s="4" t="s">
        <v>582</v>
      </c>
      <c r="B33" s="7" t="n">
        <v>220000000</v>
      </c>
    </row>
    <row r="34" spans="1:3">
      <c r="A34" s="4" t="s">
        <v>541</v>
      </c>
      <c r="B34" s="4" t="s">
        <v>542</v>
      </c>
    </row>
    <row r="35" spans="1:3">
      <c r="A35" s="4" t="s">
        <v>586</v>
      </c>
    </row>
    <row r="36" spans="1:3">
      <c r="A36" s="3" t="s">
        <v>373</v>
      </c>
    </row>
    <row r="37" spans="1:3">
      <c r="A37" s="4" t="s">
        <v>529</v>
      </c>
      <c r="B37" s="4" t="s">
        <v>587</v>
      </c>
    </row>
    <row r="38" spans="1:3">
      <c r="A38" s="4" t="s">
        <v>588</v>
      </c>
      <c r="B38" s="9" t="n">
        <v>1.5</v>
      </c>
    </row>
    <row r="39" spans="1:3">
      <c r="A39" s="4" t="s">
        <v>589</v>
      </c>
      <c r="B39" s="10" t="n">
        <v>1.75</v>
      </c>
    </row>
    <row r="40" spans="1:3">
      <c r="A40" s="4" t="s">
        <v>590</v>
      </c>
    </row>
    <row r="41" spans="1:3">
      <c r="A41" s="3" t="s">
        <v>373</v>
      </c>
    </row>
    <row r="42" spans="1:3">
      <c r="A42" s="4" t="s">
        <v>577</v>
      </c>
      <c r="B42" s="4" t="s">
        <v>591</v>
      </c>
    </row>
    <row r="43" spans="1:3">
      <c r="A43" s="4" t="s">
        <v>592</v>
      </c>
    </row>
    <row r="44" spans="1:3">
      <c r="A44" s="3" t="s">
        <v>373</v>
      </c>
    </row>
    <row r="45" spans="1:3">
      <c r="A45" s="4" t="s">
        <v>529</v>
      </c>
      <c r="B45" s="4" t="s">
        <v>593</v>
      </c>
    </row>
    <row r="46" spans="1:3">
      <c r="A46" s="4" t="s">
        <v>594</v>
      </c>
      <c r="B46" s="4" t="s">
        <v>595</v>
      </c>
    </row>
    <row r="47" spans="1:3">
      <c r="A47" s="4" t="s">
        <v>596</v>
      </c>
      <c r="B47" s="4" t="s">
        <v>595</v>
      </c>
    </row>
    <row r="48" spans="1:3">
      <c r="A48" s="4" t="s">
        <v>597</v>
      </c>
      <c r="B48" s="4" t="s">
        <v>598</v>
      </c>
    </row>
    <row r="49" spans="1:3">
      <c r="A49" s="4" t="s">
        <v>599</v>
      </c>
      <c r="B49" s="4" t="s">
        <v>600</v>
      </c>
    </row>
    <row r="50" spans="1:3">
      <c r="A50" s="4" t="s">
        <v>601</v>
      </c>
    </row>
    <row r="51" spans="1:3">
      <c r="A51" s="3" t="s">
        <v>373</v>
      </c>
    </row>
    <row r="52" spans="1:3">
      <c r="A52" s="4" t="s">
        <v>577</v>
      </c>
      <c r="B52" s="4" t="s">
        <v>6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7</v>
      </c>
    </row>
    <row r="2" spans="1:3">
      <c r="A2" s="3" t="s">
        <v>195</v>
      </c>
    </row>
    <row r="3" spans="1:3">
      <c r="A3" s="4" t="s">
        <v>511</v>
      </c>
      <c r="B3" s="7" t="n">
        <v>388</v>
      </c>
    </row>
    <row r="4" spans="1:3">
      <c r="A4" s="4" t="s">
        <v>512</v>
      </c>
      <c r="B4" s="6" t="n">
        <v>68009</v>
      </c>
    </row>
    <row r="5" spans="1:3">
      <c r="A5" s="4" t="s">
        <v>513</v>
      </c>
      <c r="B5" s="6" t="n">
        <v>31928</v>
      </c>
    </row>
    <row r="6" spans="1:3">
      <c r="A6" s="4" t="s">
        <v>514</v>
      </c>
      <c r="B6" s="6" t="n">
        <v>220448</v>
      </c>
    </row>
    <row r="7" spans="1:3">
      <c r="A7" s="4" t="s">
        <v>515</v>
      </c>
      <c r="B7" s="6" t="n">
        <v>23327</v>
      </c>
    </row>
    <row r="8" spans="1:3">
      <c r="A8" s="4" t="s">
        <v>516</v>
      </c>
      <c r="B8" s="6" t="n">
        <v>0</v>
      </c>
    </row>
    <row r="9" spans="1:3">
      <c r="A9" s="4" t="s">
        <v>107</v>
      </c>
      <c r="B9" s="7" t="n">
        <v>344100</v>
      </c>
      <c r="C9" s="7" t="n">
        <v>350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4</v>
      </c>
      <c r="B1" s="2" t="s">
        <v>1</v>
      </c>
    </row>
    <row r="2" spans="1:4">
      <c r="B2" s="2" t="s">
        <v>2</v>
      </c>
      <c r="C2" s="2" t="s">
        <v>37</v>
      </c>
      <c r="D2" s="2" t="s">
        <v>80</v>
      </c>
    </row>
    <row r="3" spans="1:4">
      <c r="A3" s="3" t="s">
        <v>605</v>
      </c>
    </row>
    <row r="4" spans="1:4">
      <c r="A4" s="4" t="s">
        <v>606</v>
      </c>
      <c r="B4" s="7" t="n">
        <v>9342</v>
      </c>
      <c r="C4" s="7" t="n">
        <v>11732</v>
      </c>
      <c r="D4" s="7" t="n">
        <v>10696</v>
      </c>
    </row>
    <row r="5" spans="1:4">
      <c r="A5" s="4" t="s">
        <v>607</v>
      </c>
      <c r="B5" s="6" t="n">
        <v>1669</v>
      </c>
      <c r="C5" s="6" t="n">
        <v>2220</v>
      </c>
      <c r="D5" s="6" t="n">
        <v>2049</v>
      </c>
    </row>
    <row r="6" spans="1:4">
      <c r="A6" s="4" t="s">
        <v>608</v>
      </c>
      <c r="B6" s="6" t="n">
        <v>-4</v>
      </c>
      <c r="C6" s="6" t="n">
        <v>493</v>
      </c>
      <c r="D6" s="6" t="n">
        <v>1013</v>
      </c>
    </row>
    <row r="7" spans="1:4">
      <c r="A7" s="4" t="s">
        <v>609</v>
      </c>
      <c r="B7" s="6" t="n">
        <v>114</v>
      </c>
      <c r="C7" s="6" t="n">
        <v>7</v>
      </c>
      <c r="D7" s="6" t="n">
        <v>70</v>
      </c>
    </row>
    <row r="8" spans="1:4">
      <c r="A8" s="4" t="s">
        <v>610</v>
      </c>
      <c r="B8" s="6" t="n">
        <v>-5122</v>
      </c>
      <c r="C8" s="6" t="n">
        <v>-1178</v>
      </c>
      <c r="D8" s="6" t="n">
        <v>1209</v>
      </c>
    </row>
    <row r="9" spans="1:4">
      <c r="A9" s="3" t="s">
        <v>611</v>
      </c>
    </row>
    <row r="10" spans="1:4">
      <c r="A10" s="4" t="s">
        <v>612</v>
      </c>
      <c r="B10" s="6" t="n">
        <v>13986</v>
      </c>
      <c r="C10" s="6" t="n">
        <v>13167</v>
      </c>
      <c r="D10" s="6" t="n">
        <v>10466</v>
      </c>
    </row>
    <row r="11" spans="1:4">
      <c r="A11" s="4" t="s">
        <v>613</v>
      </c>
      <c r="B11" s="7" t="n">
        <v>154</v>
      </c>
      <c r="C11" s="7" t="n">
        <v>191</v>
      </c>
      <c r="D11" s="7" t="n">
        <v>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14</v>
      </c>
      <c r="B1" s="2" t="s">
        <v>2</v>
      </c>
    </row>
    <row r="2" spans="1:2">
      <c r="A2" s="4" t="s">
        <v>615</v>
      </c>
    </row>
    <row r="3" spans="1:2">
      <c r="A3" s="3" t="s">
        <v>378</v>
      </c>
    </row>
    <row r="4" spans="1:2">
      <c r="A4" s="4" t="s">
        <v>616</v>
      </c>
      <c r="B4" s="4" t="s">
        <v>350</v>
      </c>
    </row>
    <row r="5" spans="1:2">
      <c r="A5" s="4" t="s">
        <v>617</v>
      </c>
    </row>
    <row r="6" spans="1:2">
      <c r="A6" s="3" t="s">
        <v>378</v>
      </c>
    </row>
    <row r="7" spans="1:2">
      <c r="A7" s="4" t="s">
        <v>618</v>
      </c>
      <c r="B7" s="4" t="s">
        <v>396</v>
      </c>
    </row>
    <row r="8" spans="1:2">
      <c r="A8" s="4" t="s">
        <v>619</v>
      </c>
    </row>
    <row r="9" spans="1:2">
      <c r="A9" s="3" t="s">
        <v>378</v>
      </c>
    </row>
    <row r="10" spans="1:2">
      <c r="A10" s="4" t="s">
        <v>618</v>
      </c>
      <c r="B10" s="4" t="s">
        <v>620</v>
      </c>
    </row>
    <row r="11" spans="1:2">
      <c r="A11" s="4" t="s">
        <v>621</v>
      </c>
    </row>
    <row r="12" spans="1:2">
      <c r="A12" s="3" t="s">
        <v>378</v>
      </c>
    </row>
    <row r="13" spans="1:2">
      <c r="A13" s="4" t="s">
        <v>618</v>
      </c>
      <c r="B13" s="4" t="s">
        <v>6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23</v>
      </c>
      <c r="B1" s="2" t="s">
        <v>2</v>
      </c>
    </row>
    <row r="2" spans="1:2">
      <c r="A2" s="4" t="s">
        <v>624</v>
      </c>
    </row>
    <row r="3" spans="1:2">
      <c r="A3" s="3" t="s">
        <v>378</v>
      </c>
    </row>
    <row r="4" spans="1:2">
      <c r="A4" s="4" t="s">
        <v>618</v>
      </c>
      <c r="B4" s="4" t="s">
        <v>3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376</v>
      </c>
      <c r="C1" s="2" t="s">
        <v>376</v>
      </c>
      <c r="D1" s="2" t="s">
        <v>2</v>
      </c>
    </row>
    <row r="2" spans="1:4">
      <c r="A2" s="4" t="s">
        <v>377</v>
      </c>
    </row>
    <row r="3" spans="1:4">
      <c r="A3" s="3" t="s">
        <v>378</v>
      </c>
    </row>
    <row r="4" spans="1:4">
      <c r="A4" s="4" t="s">
        <v>626</v>
      </c>
      <c r="D4" s="4" t="s">
        <v>386</v>
      </c>
    </row>
    <row r="5" spans="1:4">
      <c r="A5" s="4" t="s">
        <v>379</v>
      </c>
      <c r="D5" s="4" t="s">
        <v>380</v>
      </c>
    </row>
    <row r="6" spans="1:4">
      <c r="A6" s="4" t="s">
        <v>35</v>
      </c>
    </row>
    <row r="7" spans="1:4">
      <c r="A7" s="3" t="s">
        <v>378</v>
      </c>
    </row>
    <row r="8" spans="1:4">
      <c r="A8" s="4" t="s">
        <v>381</v>
      </c>
      <c r="B8" s="4" t="s">
        <v>382</v>
      </c>
      <c r="D8" s="4" t="s">
        <v>383</v>
      </c>
    </row>
    <row r="9" spans="1:4">
      <c r="A9" s="4" t="s">
        <v>384</v>
      </c>
    </row>
    <row r="10" spans="1:4">
      <c r="A10" s="3" t="s">
        <v>378</v>
      </c>
    </row>
    <row r="11" spans="1:4">
      <c r="A11" s="4" t="s">
        <v>381</v>
      </c>
      <c r="C11" s="4" t="s">
        <v>382</v>
      </c>
      <c r="D11" s="4" t="s">
        <v>383</v>
      </c>
    </row>
    <row r="12" spans="1:4">
      <c r="A12" s="4" t="s">
        <v>385</v>
      </c>
    </row>
    <row r="13" spans="1:4">
      <c r="A13" s="3" t="s">
        <v>378</v>
      </c>
    </row>
    <row r="14" spans="1:4">
      <c r="A14" s="4" t="s">
        <v>379</v>
      </c>
      <c r="D14" s="4" t="s">
        <v>3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627</v>
      </c>
      <c r="B1" s="2" t="s">
        <v>2</v>
      </c>
    </row>
    <row r="2" spans="1:2">
      <c r="A2" s="4" t="s">
        <v>628</v>
      </c>
    </row>
    <row r="3" spans="1:2">
      <c r="A3" s="3" t="s">
        <v>378</v>
      </c>
    </row>
    <row r="4" spans="1:2">
      <c r="A4" s="4" t="s">
        <v>629</v>
      </c>
      <c r="B4" s="4" t="s">
        <v>630</v>
      </c>
    </row>
    <row r="5" spans="1:2">
      <c r="A5" s="4" t="s">
        <v>631</v>
      </c>
    </row>
    <row r="6" spans="1:2">
      <c r="A6" s="3" t="s">
        <v>378</v>
      </c>
    </row>
    <row r="7" spans="1:2">
      <c r="A7" s="4" t="s">
        <v>629</v>
      </c>
      <c r="B7" s="4" t="s">
        <v>396</v>
      </c>
    </row>
    <row r="8" spans="1:2">
      <c r="A8" s="4" t="s">
        <v>632</v>
      </c>
    </row>
    <row r="9" spans="1:2">
      <c r="A9" s="3" t="s">
        <v>378</v>
      </c>
    </row>
    <row r="10" spans="1:2">
      <c r="A10" s="4" t="s">
        <v>633</v>
      </c>
      <c r="B10" s="4" t="s">
        <v>578</v>
      </c>
    </row>
    <row r="11" spans="1:2">
      <c r="A11" s="4" t="s">
        <v>634</v>
      </c>
      <c r="B11" s="4" t="s">
        <v>5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635</v>
      </c>
      <c r="B1" s="2" t="s">
        <v>1</v>
      </c>
    </row>
    <row r="2" spans="1:2">
      <c r="B2" s="2" t="s">
        <v>636</v>
      </c>
    </row>
    <row r="3" spans="1:2">
      <c r="A3" s="3" t="s">
        <v>378</v>
      </c>
    </row>
    <row r="4" spans="1:2">
      <c r="A4" s="4" t="s">
        <v>133</v>
      </c>
      <c r="B4" s="7" t="n">
        <v>1133000</v>
      </c>
    </row>
    <row r="5" spans="1:2">
      <c r="A5" s="4" t="s">
        <v>637</v>
      </c>
    </row>
    <row r="6" spans="1:2">
      <c r="A6" s="3" t="s">
        <v>378</v>
      </c>
    </row>
    <row r="7" spans="1:2">
      <c r="A7" s="4" t="s">
        <v>638</v>
      </c>
      <c r="B7" s="4" t="s">
        <v>639</v>
      </c>
    </row>
    <row r="8" spans="1:2">
      <c r="A8" s="4" t="s">
        <v>640</v>
      </c>
    </row>
    <row r="9" spans="1:2">
      <c r="A9" s="3" t="s">
        <v>378</v>
      </c>
    </row>
    <row r="10" spans="1:2">
      <c r="A10" s="4" t="s">
        <v>638</v>
      </c>
      <c r="B10" s="4" t="s">
        <v>593</v>
      </c>
    </row>
    <row r="11" spans="1:2">
      <c r="A11" s="4" t="s">
        <v>641</v>
      </c>
    </row>
    <row r="12" spans="1:2">
      <c r="A12" s="3" t="s">
        <v>378</v>
      </c>
    </row>
    <row r="13" spans="1:2">
      <c r="A13" s="4" t="s">
        <v>638</v>
      </c>
      <c r="B13" s="4" t="s">
        <v>642</v>
      </c>
    </row>
    <row r="14" spans="1:2">
      <c r="A14" s="4" t="s">
        <v>643</v>
      </c>
    </row>
    <row r="15" spans="1:2">
      <c r="A15" s="3" t="s">
        <v>378</v>
      </c>
    </row>
    <row r="16" spans="1:2">
      <c r="A16" s="4" t="s">
        <v>644</v>
      </c>
      <c r="B16" s="7" t="n">
        <v>0</v>
      </c>
    </row>
    <row r="17" spans="1:2">
      <c r="A17" s="4" t="s">
        <v>645</v>
      </c>
    </row>
    <row r="18" spans="1:2">
      <c r="A18" s="3" t="s">
        <v>378</v>
      </c>
    </row>
    <row r="19" spans="1:2">
      <c r="A19" s="4" t="s">
        <v>644</v>
      </c>
      <c r="B19" s="6" t="n">
        <v>2000000000</v>
      </c>
    </row>
    <row r="20" spans="1:2">
      <c r="A20" s="4" t="s">
        <v>646</v>
      </c>
    </row>
    <row r="21" spans="1:2">
      <c r="A21" s="3" t="s">
        <v>378</v>
      </c>
    </row>
    <row r="22" spans="1:2">
      <c r="A22" s="4" t="s">
        <v>644</v>
      </c>
      <c r="B22" s="6" t="n">
        <v>4000000000</v>
      </c>
    </row>
    <row r="23" spans="1:2">
      <c r="A23" s="4" t="s">
        <v>647</v>
      </c>
    </row>
    <row r="24" spans="1:2">
      <c r="A24" s="3" t="s">
        <v>378</v>
      </c>
    </row>
    <row r="25" spans="1:2">
      <c r="A25" s="4" t="s">
        <v>644</v>
      </c>
      <c r="B25" s="6" t="n">
        <v>2000000000</v>
      </c>
    </row>
    <row r="26" spans="1:2">
      <c r="A26" s="4" t="s">
        <v>648</v>
      </c>
    </row>
    <row r="27" spans="1:2">
      <c r="A27" s="3" t="s">
        <v>378</v>
      </c>
    </row>
    <row r="28" spans="1:2">
      <c r="A28" s="4" t="s">
        <v>644</v>
      </c>
      <c r="B28" s="7" t="n">
        <v>4000000000</v>
      </c>
    </row>
    <row r="29" spans="1:2">
      <c r="A29" s="4" t="s">
        <v>33</v>
      </c>
    </row>
    <row r="30" spans="1:2">
      <c r="A30" s="3" t="s">
        <v>378</v>
      </c>
    </row>
    <row r="31" spans="1:2">
      <c r="A31" s="4" t="s">
        <v>336</v>
      </c>
      <c r="B31" s="8" t="n">
        <v>19.64</v>
      </c>
    </row>
    <row r="32" spans="1:2">
      <c r="A32" s="4" t="s">
        <v>649</v>
      </c>
      <c r="B32" s="6" t="n">
        <v>58</v>
      </c>
    </row>
    <row r="33" spans="1:2">
      <c r="A33" s="4" t="s">
        <v>133</v>
      </c>
      <c r="B33" s="7" t="n">
        <v>1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v>
      </c>
      <c r="B1" s="2" t="s">
        <v>1</v>
      </c>
    </row>
    <row r="2" spans="1:4">
      <c r="B2" s="2" t="s">
        <v>2</v>
      </c>
      <c r="C2" s="2" t="s">
        <v>37</v>
      </c>
      <c r="D2" s="2" t="s">
        <v>80</v>
      </c>
    </row>
    <row r="3" spans="1:4">
      <c r="A3" s="3" t="s">
        <v>137</v>
      </c>
    </row>
    <row r="4" spans="1:4">
      <c r="A4" s="4" t="s">
        <v>138</v>
      </c>
      <c r="B4" s="11" t="n">
        <v>1.277</v>
      </c>
      <c r="C4" s="11" t="n">
        <v>1.575</v>
      </c>
      <c r="D4" s="11" t="n">
        <v>1.5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50</v>
      </c>
      <c r="B1" s="2" t="s">
        <v>2</v>
      </c>
    </row>
    <row r="2" spans="1:2">
      <c r="A2" s="3" t="s">
        <v>378</v>
      </c>
    </row>
    <row r="3" spans="1:2">
      <c r="A3" s="4" t="s">
        <v>651</v>
      </c>
      <c r="B3" s="4" t="s">
        <v>396</v>
      </c>
    </row>
    <row r="4" spans="1:2">
      <c r="A4" s="4" t="s">
        <v>652</v>
      </c>
      <c r="B4" s="4" t="s">
        <v>6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54</v>
      </c>
      <c r="B1" s="2" t="s">
        <v>2</v>
      </c>
    </row>
    <row r="2" spans="1:2">
      <c r="A2" s="4" t="s">
        <v>655</v>
      </c>
    </row>
    <row r="3" spans="1:2">
      <c r="A3" s="3" t="s">
        <v>378</v>
      </c>
    </row>
    <row r="4" spans="1:2">
      <c r="A4" s="4" t="s">
        <v>629</v>
      </c>
      <c r="B4" s="4" t="s">
        <v>580</v>
      </c>
    </row>
    <row r="5" spans="1:2">
      <c r="A5" s="4" t="s">
        <v>656</v>
      </c>
    </row>
    <row r="6" spans="1:2">
      <c r="A6" s="3" t="s">
        <v>378</v>
      </c>
    </row>
    <row r="7" spans="1:2">
      <c r="A7" s="4" t="s">
        <v>629</v>
      </c>
      <c r="B7" s="4" t="s">
        <v>630</v>
      </c>
    </row>
    <row r="8" spans="1:2">
      <c r="A8" s="4" t="s">
        <v>657</v>
      </c>
    </row>
    <row r="9" spans="1:2">
      <c r="A9" s="3" t="s">
        <v>378</v>
      </c>
    </row>
    <row r="10" spans="1:2">
      <c r="A10" s="4" t="s">
        <v>629</v>
      </c>
      <c r="B10" s="4" t="s">
        <v>5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7</v>
      </c>
      <c r="D2" s="2" t="s">
        <v>80</v>
      </c>
    </row>
    <row r="3" spans="1:4">
      <c r="A3" s="3" t="s">
        <v>378</v>
      </c>
    </row>
    <row r="4" spans="1:4">
      <c r="A4" s="4" t="s">
        <v>659</v>
      </c>
      <c r="B4" s="4" t="s">
        <v>630</v>
      </c>
    </row>
    <row r="5" spans="1:4">
      <c r="A5" s="4" t="s">
        <v>660</v>
      </c>
    </row>
    <row r="6" spans="1:4">
      <c r="A6" s="3" t="s">
        <v>378</v>
      </c>
    </row>
    <row r="7" spans="1:4">
      <c r="A7" s="4" t="s">
        <v>661</v>
      </c>
      <c r="B7" s="4" t="s">
        <v>600</v>
      </c>
    </row>
    <row r="8" spans="1:4">
      <c r="A8" s="4" t="s">
        <v>662</v>
      </c>
    </row>
    <row r="9" spans="1:4">
      <c r="A9" s="3" t="s">
        <v>378</v>
      </c>
    </row>
    <row r="10" spans="1:4">
      <c r="A10" s="4" t="s">
        <v>661</v>
      </c>
      <c r="B10" s="4" t="s">
        <v>600</v>
      </c>
    </row>
    <row r="11" spans="1:4">
      <c r="A11" s="4" t="s">
        <v>663</v>
      </c>
    </row>
    <row r="12" spans="1:4">
      <c r="A12" s="3" t="s">
        <v>378</v>
      </c>
    </row>
    <row r="13" spans="1:4">
      <c r="A13" s="4" t="s">
        <v>469</v>
      </c>
      <c r="B13" s="7" t="n">
        <v>0</v>
      </c>
      <c r="C13" s="7" t="n">
        <v>0</v>
      </c>
      <c r="D13"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7</v>
      </c>
      <c r="D2" s="2" t="s">
        <v>80</v>
      </c>
    </row>
    <row r="3" spans="1:4">
      <c r="A3" s="3" t="s">
        <v>378</v>
      </c>
    </row>
    <row r="4" spans="1:4">
      <c r="A4" s="4" t="s">
        <v>54</v>
      </c>
      <c r="B4" s="7" t="n">
        <v>1782</v>
      </c>
      <c r="C4" s="7" t="n">
        <v>2108</v>
      </c>
    </row>
    <row r="5" spans="1:4">
      <c r="A5" s="4" t="s">
        <v>665</v>
      </c>
    </row>
    <row r="6" spans="1:4">
      <c r="A6" s="3" t="s">
        <v>378</v>
      </c>
    </row>
    <row r="7" spans="1:4">
      <c r="A7" s="4" t="s">
        <v>469</v>
      </c>
      <c r="B7" s="6" t="n">
        <v>47</v>
      </c>
      <c r="C7" s="6" t="n">
        <v>1498</v>
      </c>
      <c r="D7" s="7" t="n">
        <v>4021</v>
      </c>
    </row>
    <row r="8" spans="1:4">
      <c r="A8" s="4" t="s">
        <v>666</v>
      </c>
    </row>
    <row r="9" spans="1:4">
      <c r="A9" s="3" t="s">
        <v>378</v>
      </c>
    </row>
    <row r="10" spans="1:4">
      <c r="A10" s="4" t="s">
        <v>469</v>
      </c>
      <c r="B10" s="6" t="n">
        <v>27</v>
      </c>
      <c r="C10" s="6" t="n">
        <v>638</v>
      </c>
      <c r="D10" s="6" t="n">
        <v>1553</v>
      </c>
    </row>
    <row r="11" spans="1:4">
      <c r="A11" s="4" t="s">
        <v>667</v>
      </c>
    </row>
    <row r="12" spans="1:4">
      <c r="A12" s="3" t="s">
        <v>378</v>
      </c>
    </row>
    <row r="13" spans="1:4">
      <c r="A13" s="4" t="s">
        <v>469</v>
      </c>
      <c r="B13" s="6" t="n">
        <v>114</v>
      </c>
      <c r="C13" s="6" t="n">
        <v>873</v>
      </c>
      <c r="D13" s="6" t="n">
        <v>1766</v>
      </c>
    </row>
    <row r="14" spans="1:4">
      <c r="A14" s="4" t="s">
        <v>668</v>
      </c>
    </row>
    <row r="15" spans="1:4">
      <c r="A15" s="3" t="s">
        <v>378</v>
      </c>
    </row>
    <row r="16" spans="1:4">
      <c r="A16" s="4" t="s">
        <v>469</v>
      </c>
      <c r="B16" s="6" t="n">
        <v>371</v>
      </c>
      <c r="C16" s="6" t="n">
        <v>371</v>
      </c>
      <c r="D16" s="6" t="n">
        <v>197</v>
      </c>
    </row>
    <row r="17" spans="1:4">
      <c r="A17" s="4" t="s">
        <v>54</v>
      </c>
      <c r="B17" s="6" t="n">
        <v>869</v>
      </c>
      <c r="C17" s="6" t="n">
        <v>1200</v>
      </c>
    </row>
    <row r="18" spans="1:4">
      <c r="A18" s="4" t="s">
        <v>669</v>
      </c>
    </row>
    <row r="19" spans="1:4">
      <c r="A19" s="3" t="s">
        <v>378</v>
      </c>
    </row>
    <row r="20" spans="1:4">
      <c r="A20" s="4" t="s">
        <v>469</v>
      </c>
      <c r="B20" s="6" t="n">
        <v>742</v>
      </c>
      <c r="C20" s="6" t="n">
        <v>1861</v>
      </c>
      <c r="D20" s="6" t="n">
        <v>3077</v>
      </c>
    </row>
    <row r="21" spans="1:4">
      <c r="A21" s="4" t="s">
        <v>670</v>
      </c>
    </row>
    <row r="22" spans="1:4">
      <c r="A22" s="3" t="s">
        <v>378</v>
      </c>
    </row>
    <row r="23" spans="1:4">
      <c r="A23" s="4" t="s">
        <v>469</v>
      </c>
      <c r="B23" s="6" t="n">
        <v>326</v>
      </c>
      <c r="C23" s="6" t="n">
        <v>68</v>
      </c>
      <c r="D23" s="6" t="n">
        <v>0</v>
      </c>
    </row>
    <row r="24" spans="1:4">
      <c r="A24" s="4" t="s">
        <v>671</v>
      </c>
    </row>
    <row r="25" spans="1:4">
      <c r="A25" s="3" t="s">
        <v>378</v>
      </c>
    </row>
    <row r="26" spans="1:4">
      <c r="A26" s="4" t="s">
        <v>469</v>
      </c>
      <c r="B26" s="6" t="n">
        <v>6159</v>
      </c>
      <c r="C26" s="6" t="n">
        <v>6248</v>
      </c>
      <c r="D26" s="6" t="n">
        <v>5442</v>
      </c>
    </row>
    <row r="27" spans="1:4">
      <c r="A27" s="4" t="s">
        <v>672</v>
      </c>
    </row>
    <row r="28" spans="1:4">
      <c r="A28" s="3" t="s">
        <v>378</v>
      </c>
    </row>
    <row r="29" spans="1:4">
      <c r="A29" s="4" t="s">
        <v>469</v>
      </c>
      <c r="B29" s="7" t="n">
        <v>1325</v>
      </c>
      <c r="C29" s="7" t="n">
        <v>2079</v>
      </c>
      <c r="D29" s="7" t="n">
        <v>2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7</v>
      </c>
    </row>
    <row r="2" spans="1:3">
      <c r="A2" s="3" t="s">
        <v>204</v>
      </c>
    </row>
    <row r="3" spans="1:3">
      <c r="A3" s="4" t="s">
        <v>54</v>
      </c>
      <c r="B3" s="7" t="n">
        <v>1782</v>
      </c>
      <c r="C3" s="7" t="n">
        <v>21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674</v>
      </c>
      <c r="B1" s="2" t="s">
        <v>675</v>
      </c>
      <c r="C1" s="2" t="s">
        <v>2</v>
      </c>
      <c r="D1" s="2" t="s">
        <v>37</v>
      </c>
      <c r="E1" s="2" t="s">
        <v>80</v>
      </c>
      <c r="F1" s="2" t="s">
        <v>475</v>
      </c>
      <c r="G1" s="2" t="s">
        <v>676</v>
      </c>
    </row>
    <row r="2" spans="1:7">
      <c r="A2" s="3" t="s">
        <v>329</v>
      </c>
    </row>
    <row r="3" spans="1:7">
      <c r="A3" s="4" t="s">
        <v>76</v>
      </c>
      <c r="C3" s="6" t="n">
        <v>490000000</v>
      </c>
      <c r="D3" s="6" t="n">
        <v>490000000</v>
      </c>
    </row>
    <row r="4" spans="1:7">
      <c r="A4" s="4" t="s">
        <v>72</v>
      </c>
      <c r="C4" s="6" t="n">
        <v>10000000</v>
      </c>
      <c r="D4" s="6" t="n">
        <v>10000000</v>
      </c>
    </row>
    <row r="5" spans="1:7">
      <c r="A5" s="4" t="s">
        <v>75</v>
      </c>
      <c r="C5" s="8" t="n">
        <v>0.01</v>
      </c>
    </row>
    <row r="6" spans="1:7">
      <c r="A6" s="4" t="s">
        <v>71</v>
      </c>
      <c r="C6" s="8" t="n">
        <v>0.01</v>
      </c>
      <c r="D6" s="8" t="n">
        <v>0.01</v>
      </c>
    </row>
    <row r="7" spans="1:7">
      <c r="A7" s="4" t="s">
        <v>677</v>
      </c>
      <c r="G7" s="6" t="n">
        <v>8000</v>
      </c>
    </row>
    <row r="8" spans="1:7">
      <c r="A8" s="4" t="s">
        <v>33</v>
      </c>
    </row>
    <row r="9" spans="1:7">
      <c r="A9" s="3" t="s">
        <v>329</v>
      </c>
    </row>
    <row r="10" spans="1:7">
      <c r="A10" s="4" t="s">
        <v>76</v>
      </c>
      <c r="C10" s="6" t="n">
        <v>245000000</v>
      </c>
      <c r="D10" s="6" t="n">
        <v>245000000</v>
      </c>
    </row>
    <row r="11" spans="1:7">
      <c r="A11" s="4" t="s">
        <v>75</v>
      </c>
      <c r="C11" s="8" t="n">
        <v>0.01</v>
      </c>
      <c r="D11" s="8" t="n">
        <v>0.01</v>
      </c>
    </row>
    <row r="12" spans="1:7">
      <c r="A12" s="4" t="s">
        <v>677</v>
      </c>
      <c r="C12" s="6" t="n">
        <v>14997382</v>
      </c>
      <c r="D12" s="6" t="n">
        <v>14982055</v>
      </c>
    </row>
    <row r="13" spans="1:7">
      <c r="A13" s="4" t="s">
        <v>35</v>
      </c>
    </row>
    <row r="14" spans="1:7">
      <c r="A14" s="3" t="s">
        <v>329</v>
      </c>
    </row>
    <row r="15" spans="1:7">
      <c r="A15" s="4" t="s">
        <v>76</v>
      </c>
      <c r="C15" s="6" t="n">
        <v>245000000</v>
      </c>
      <c r="D15" s="6" t="n">
        <v>245000000</v>
      </c>
    </row>
    <row r="16" spans="1:7">
      <c r="A16" s="4" t="s">
        <v>75</v>
      </c>
      <c r="C16" s="8" t="n">
        <v>0.01</v>
      </c>
      <c r="D16" s="8" t="n">
        <v>0.01</v>
      </c>
    </row>
    <row r="17" spans="1:7">
      <c r="A17" s="4" t="s">
        <v>677</v>
      </c>
      <c r="C17" s="6" t="n">
        <v>1967581</v>
      </c>
      <c r="D17" s="6" t="n">
        <v>1914878</v>
      </c>
    </row>
    <row r="18" spans="1:7">
      <c r="A18" s="4" t="s">
        <v>678</v>
      </c>
    </row>
    <row r="19" spans="1:7">
      <c r="A19" s="3" t="s">
        <v>329</v>
      </c>
    </row>
    <row r="20" spans="1:7">
      <c r="A20" s="4" t="s">
        <v>116</v>
      </c>
      <c r="B20" s="6" t="n">
        <v>20000</v>
      </c>
    </row>
    <row r="21" spans="1:7">
      <c r="A21" s="4" t="s">
        <v>679</v>
      </c>
      <c r="B21" s="7" t="n">
        <v>10</v>
      </c>
    </row>
    <row r="22" spans="1:7">
      <c r="A22" s="4" t="s">
        <v>680</v>
      </c>
    </row>
    <row r="23" spans="1:7">
      <c r="A23" s="3" t="s">
        <v>329</v>
      </c>
    </row>
    <row r="24" spans="1:7">
      <c r="A24" s="4" t="s">
        <v>116</v>
      </c>
      <c r="C24" s="6" t="n">
        <v>448087</v>
      </c>
      <c r="D24" s="6" t="n">
        <v>1246784</v>
      </c>
      <c r="E24" s="6" t="n">
        <v>2405868</v>
      </c>
    </row>
    <row r="25" spans="1:7">
      <c r="A25" s="4" t="s">
        <v>677</v>
      </c>
      <c r="C25" s="10" t="n">
        <v>14997382.12</v>
      </c>
      <c r="D25" s="6" t="n">
        <v>14982055</v>
      </c>
      <c r="E25" s="6" t="n">
        <v>14241888</v>
      </c>
      <c r="F25" s="6" t="n">
        <v>12327579</v>
      </c>
    </row>
    <row r="26" spans="1:7">
      <c r="A26" s="4" t="s">
        <v>681</v>
      </c>
    </row>
    <row r="27" spans="1:7">
      <c r="A27" s="3" t="s">
        <v>329</v>
      </c>
    </row>
    <row r="28" spans="1:7">
      <c r="A28" s="4" t="s">
        <v>116</v>
      </c>
      <c r="C28" s="9" t="n">
        <v>66717.89999999999</v>
      </c>
      <c r="D28" s="6" t="n">
        <v>570374</v>
      </c>
      <c r="E28" s="6" t="n">
        <v>1026697</v>
      </c>
    </row>
    <row r="29" spans="1:7">
      <c r="A29" s="4" t="s">
        <v>677</v>
      </c>
      <c r="C29" s="9" t="n">
        <v>1967580.6</v>
      </c>
      <c r="D29" s="6" t="n">
        <v>1914878</v>
      </c>
      <c r="E29" s="6" t="n">
        <v>1347920</v>
      </c>
      <c r="F29" s="6" t="n">
        <v>3212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7</v>
      </c>
      <c r="D2" s="2" t="s">
        <v>80</v>
      </c>
    </row>
    <row r="3" spans="1:4">
      <c r="A3" s="3" t="s">
        <v>329</v>
      </c>
    </row>
    <row r="4" spans="1:4">
      <c r="A4" s="4" t="s">
        <v>683</v>
      </c>
      <c r="B4" s="4" t="s">
        <v>684</v>
      </c>
    </row>
    <row r="5" spans="1:4">
      <c r="A5" s="4" t="s">
        <v>685</v>
      </c>
      <c r="B5" s="6" t="n">
        <v>459</v>
      </c>
      <c r="C5" s="6" t="n">
        <v>519</v>
      </c>
      <c r="D5" s="6" t="n">
        <v>446</v>
      </c>
    </row>
    <row r="6" spans="1:4">
      <c r="A6" s="4" t="s">
        <v>606</v>
      </c>
      <c r="B6" s="5" t="n">
        <v>9.300000000000001</v>
      </c>
      <c r="C6" s="5" t="n">
        <v>11.7</v>
      </c>
      <c r="D6" s="5" t="n">
        <v>1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7</v>
      </c>
      <c r="D2" s="2" t="s">
        <v>80</v>
      </c>
    </row>
    <row r="3" spans="1:4">
      <c r="A3" s="3" t="s">
        <v>687</v>
      </c>
    </row>
    <row r="4" spans="1:4">
      <c r="A4" s="4" t="s">
        <v>688</v>
      </c>
      <c r="B4" s="4" t="s">
        <v>689</v>
      </c>
    </row>
    <row r="5" spans="1:4">
      <c r="A5" s="4" t="s">
        <v>690</v>
      </c>
      <c r="B5" s="4" t="s">
        <v>691</v>
      </c>
    </row>
    <row r="6" spans="1:4">
      <c r="A6" s="4" t="s">
        <v>692</v>
      </c>
      <c r="B6" s="4" t="s">
        <v>693</v>
      </c>
    </row>
    <row r="7" spans="1:4">
      <c r="A7" s="4" t="s">
        <v>694</v>
      </c>
      <c r="B7" s="4" t="s">
        <v>695</v>
      </c>
    </row>
    <row r="8" spans="1:4">
      <c r="A8" s="4" t="s">
        <v>696</v>
      </c>
      <c r="B8" s="4" t="s">
        <v>350</v>
      </c>
    </row>
    <row r="9" spans="1:4">
      <c r="A9" s="4" t="s">
        <v>697</v>
      </c>
      <c r="B9" s="4" t="s">
        <v>698</v>
      </c>
    </row>
    <row r="10" spans="1:4">
      <c r="A10" s="4" t="s">
        <v>122</v>
      </c>
      <c r="B10" s="6" t="n">
        <v>508000</v>
      </c>
      <c r="C10" s="6" t="n">
        <v>514000</v>
      </c>
      <c r="D10" s="6" t="n">
        <v>492000</v>
      </c>
    </row>
    <row r="11" spans="1:4">
      <c r="A11" s="4" t="s">
        <v>123</v>
      </c>
      <c r="B11" s="7" t="n">
        <v>10289</v>
      </c>
      <c r="C11" s="7" t="n">
        <v>11502</v>
      </c>
      <c r="D11" s="7" t="n">
        <v>11703</v>
      </c>
    </row>
    <row r="12" spans="1:4">
      <c r="A12" s="4" t="s">
        <v>699</v>
      </c>
    </row>
    <row r="13" spans="1:4">
      <c r="A13" s="3" t="s">
        <v>687</v>
      </c>
    </row>
    <row r="14" spans="1:4">
      <c r="A14" s="4" t="s">
        <v>690</v>
      </c>
      <c r="B14" s="4" t="s">
        <v>700</v>
      </c>
    </row>
    <row r="15" spans="1:4">
      <c r="A15" s="4" t="s">
        <v>701</v>
      </c>
      <c r="B15" s="6" t="n">
        <v>100</v>
      </c>
    </row>
    <row r="16" spans="1:4">
      <c r="A16" s="4" t="s">
        <v>338</v>
      </c>
    </row>
    <row r="17" spans="1:4">
      <c r="A17" s="3" t="s">
        <v>687</v>
      </c>
    </row>
    <row r="18" spans="1:4">
      <c r="A18" s="4" t="s">
        <v>702</v>
      </c>
      <c r="B18" s="4" t="s">
        <v>3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703</v>
      </c>
      <c r="B1" s="2" t="s">
        <v>704</v>
      </c>
      <c r="C1" s="2" t="s">
        <v>705</v>
      </c>
      <c r="D1" s="2" t="s">
        <v>706</v>
      </c>
    </row>
    <row r="2" spans="1:5">
      <c r="B2" s="2" t="s">
        <v>707</v>
      </c>
      <c r="C2" s="2" t="s">
        <v>2</v>
      </c>
      <c r="D2" s="2" t="s">
        <v>708</v>
      </c>
      <c r="E2" s="2" t="s">
        <v>37</v>
      </c>
    </row>
    <row r="3" spans="1:5">
      <c r="A3" s="3" t="s">
        <v>329</v>
      </c>
    </row>
    <row r="4" spans="1:5">
      <c r="A4" s="4" t="s">
        <v>56</v>
      </c>
      <c r="C4" s="7" t="n">
        <v>1669</v>
      </c>
      <c r="E4" s="7" t="n">
        <v>2220</v>
      </c>
    </row>
    <row r="5" spans="1:5">
      <c r="A5" s="4" t="s">
        <v>33</v>
      </c>
    </row>
    <row r="6" spans="1:5">
      <c r="A6" s="3" t="s">
        <v>329</v>
      </c>
    </row>
    <row r="7" spans="1:5">
      <c r="A7" s="4" t="s">
        <v>709</v>
      </c>
      <c r="D7" s="12" t="n">
        <v>0.004315068</v>
      </c>
    </row>
    <row r="8" spans="1:5">
      <c r="A8" s="4" t="s">
        <v>35</v>
      </c>
    </row>
    <row r="9" spans="1:5">
      <c r="A9" s="3" t="s">
        <v>329</v>
      </c>
    </row>
    <row r="10" spans="1:5">
      <c r="A10" s="4" t="s">
        <v>709</v>
      </c>
      <c r="C10" s="12" t="n">
        <v>0.003232877</v>
      </c>
      <c r="D10" s="12" t="n">
        <v>0.004315068</v>
      </c>
    </row>
    <row r="11" spans="1:5">
      <c r="A11" s="4" t="s">
        <v>710</v>
      </c>
    </row>
    <row r="12" spans="1:5">
      <c r="A12" s="3" t="s">
        <v>329</v>
      </c>
    </row>
    <row r="13" spans="1:5">
      <c r="A13" s="4" t="s">
        <v>709</v>
      </c>
      <c r="B13" s="12" t="n">
        <v>0.003224044</v>
      </c>
    </row>
    <row r="14" spans="1:5">
      <c r="A14" s="4" t="s">
        <v>711</v>
      </c>
    </row>
    <row r="15" spans="1:5">
      <c r="A15" s="3" t="s">
        <v>329</v>
      </c>
    </row>
    <row r="16" spans="1:5">
      <c r="A16" s="4" t="s">
        <v>709</v>
      </c>
      <c r="B16" s="12" t="n">
        <v>0.0032240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713</v>
      </c>
      <c r="C1" s="2" t="s">
        <v>2</v>
      </c>
      <c r="D1" s="2" t="s">
        <v>37</v>
      </c>
    </row>
    <row r="2" spans="1:4">
      <c r="A2" s="3" t="s">
        <v>714</v>
      </c>
    </row>
    <row r="3" spans="1:4">
      <c r="A3" s="4" t="s">
        <v>715</v>
      </c>
      <c r="C3" s="6" t="n">
        <v>4000</v>
      </c>
    </row>
    <row r="4" spans="1:4">
      <c r="A4" s="4" t="s">
        <v>716</v>
      </c>
    </row>
    <row r="5" spans="1:4">
      <c r="A5" s="3" t="s">
        <v>714</v>
      </c>
    </row>
    <row r="6" spans="1:4">
      <c r="A6" s="4" t="s">
        <v>717</v>
      </c>
      <c r="C6" s="7" t="n">
        <v>59</v>
      </c>
    </row>
    <row r="7" spans="1:4">
      <c r="A7" s="4" t="s">
        <v>718</v>
      </c>
    </row>
    <row r="8" spans="1:4">
      <c r="A8" s="3" t="s">
        <v>714</v>
      </c>
    </row>
    <row r="9" spans="1:4">
      <c r="A9" s="4" t="s">
        <v>719</v>
      </c>
      <c r="C9" s="7" t="n">
        <v>79</v>
      </c>
      <c r="D9" s="7" t="n">
        <v>20</v>
      </c>
    </row>
    <row r="10" spans="1:4">
      <c r="A10" s="4" t="s">
        <v>720</v>
      </c>
    </row>
    <row r="11" spans="1:4">
      <c r="A11" s="3" t="s">
        <v>714</v>
      </c>
    </row>
    <row r="12" spans="1:4">
      <c r="A12" s="4" t="s">
        <v>721</v>
      </c>
      <c r="C12" s="6" t="n">
        <v>400000</v>
      </c>
    </row>
    <row r="13" spans="1:4">
      <c r="A13" s="4" t="s">
        <v>722</v>
      </c>
      <c r="C13" s="6" t="n">
        <v>392000</v>
      </c>
    </row>
    <row r="14" spans="1:4">
      <c r="A14" s="4" t="s">
        <v>33</v>
      </c>
    </row>
    <row r="15" spans="1:4">
      <c r="A15" s="3" t="s">
        <v>714</v>
      </c>
    </row>
    <row r="16" spans="1:4">
      <c r="A16" s="4" t="s">
        <v>723</v>
      </c>
      <c r="C16" s="6" t="n">
        <v>3600</v>
      </c>
    </row>
    <row r="17" spans="1:4">
      <c r="A17" s="4" t="s">
        <v>724</v>
      </c>
    </row>
    <row r="18" spans="1:4">
      <c r="A18" s="3" t="s">
        <v>714</v>
      </c>
    </row>
    <row r="19" spans="1:4">
      <c r="A19" s="4" t="s">
        <v>725</v>
      </c>
      <c r="B19" s="6" t="n">
        <v>2500</v>
      </c>
    </row>
    <row r="20" spans="1:4">
      <c r="A20" s="4" t="s">
        <v>726</v>
      </c>
      <c r="B20" s="6" t="n">
        <v>7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7</v>
      </c>
      <c r="D2" s="2" t="s">
        <v>80</v>
      </c>
    </row>
    <row r="3" spans="1:4">
      <c r="A3" s="3" t="s">
        <v>140</v>
      </c>
    </row>
    <row r="4" spans="1:4">
      <c r="A4" s="4" t="s">
        <v>96</v>
      </c>
      <c r="B4" s="7" t="n">
        <v>3555000</v>
      </c>
      <c r="C4" s="7" t="n">
        <v>-1064000</v>
      </c>
      <c r="D4" s="7" t="n">
        <v>1509000</v>
      </c>
    </row>
    <row r="5" spans="1:4">
      <c r="A5" s="3" t="s">
        <v>141</v>
      </c>
    </row>
    <row r="6" spans="1:4">
      <c r="A6" s="4" t="s">
        <v>142</v>
      </c>
      <c r="B6" s="6" t="n">
        <v>18747000</v>
      </c>
      <c r="C6" s="6" t="n">
        <v>18896000</v>
      </c>
      <c r="D6" s="6" t="n">
        <v>15757000</v>
      </c>
    </row>
    <row r="7" spans="1:4">
      <c r="A7" s="4" t="s">
        <v>143</v>
      </c>
      <c r="B7" s="6" t="n">
        <v>-1741000</v>
      </c>
      <c r="C7" s="6" t="n">
        <v>-1558000</v>
      </c>
      <c r="D7" s="6" t="n">
        <v>-1501000</v>
      </c>
    </row>
    <row r="8" spans="1:4">
      <c r="A8" s="4" t="s">
        <v>144</v>
      </c>
      <c r="B8" s="6" t="n">
        <v>846000</v>
      </c>
      <c r="C8" s="6" t="n">
        <v>878000</v>
      </c>
      <c r="D8" s="6" t="n">
        <v>1039000</v>
      </c>
    </row>
    <row r="9" spans="1:4">
      <c r="A9" s="4" t="s">
        <v>129</v>
      </c>
      <c r="B9" s="6" t="n">
        <v>79000</v>
      </c>
      <c r="C9" s="6" t="n">
        <v>20000</v>
      </c>
      <c r="D9" s="6" t="n">
        <v>0</v>
      </c>
    </row>
    <row r="10" spans="1:4">
      <c r="A10" s="4" t="s">
        <v>145</v>
      </c>
      <c r="B10" s="6" t="n">
        <v>1133000</v>
      </c>
      <c r="C10" s="6" t="n">
        <v>0</v>
      </c>
      <c r="D10" s="6" t="n">
        <v>0</v>
      </c>
    </row>
    <row r="11" spans="1:4">
      <c r="A11" s="4" t="s">
        <v>146</v>
      </c>
      <c r="B11" s="6" t="n">
        <v>0</v>
      </c>
      <c r="C11" s="6" t="n">
        <v>0</v>
      </c>
      <c r="D11" s="6" t="n">
        <v>-108000</v>
      </c>
    </row>
    <row r="12" spans="1:4">
      <c r="A12" s="4" t="s">
        <v>147</v>
      </c>
      <c r="B12" s="6" t="n">
        <v>-685000</v>
      </c>
      <c r="C12" s="6" t="n">
        <v>421000</v>
      </c>
      <c r="D12" s="6" t="n">
        <v>0</v>
      </c>
    </row>
    <row r="13" spans="1:4">
      <c r="A13" s="4" t="s">
        <v>148</v>
      </c>
      <c r="B13" s="6" t="n">
        <v>688000</v>
      </c>
      <c r="C13" s="6" t="n">
        <v>3794000</v>
      </c>
      <c r="D13" s="6" t="n">
        <v>0</v>
      </c>
    </row>
    <row r="14" spans="1:4">
      <c r="A14" s="4" t="s">
        <v>149</v>
      </c>
      <c r="D14" s="6" t="n">
        <v>-32000</v>
      </c>
    </row>
    <row r="15" spans="1:4">
      <c r="A15" s="4" t="s">
        <v>150</v>
      </c>
      <c r="B15" s="6" t="n">
        <v>0</v>
      </c>
      <c r="C15" s="6" t="n">
        <v>148000</v>
      </c>
      <c r="D15" s="6" t="n">
        <v>0</v>
      </c>
    </row>
    <row r="16" spans="1:4">
      <c r="A16" s="3" t="s">
        <v>151</v>
      </c>
    </row>
    <row r="17" spans="1:4">
      <c r="A17" s="4" t="s">
        <v>48</v>
      </c>
      <c r="B17" s="6" t="n">
        <v>208000</v>
      </c>
      <c r="C17" s="6" t="n">
        <v>414000</v>
      </c>
      <c r="D17" s="6" t="n">
        <v>-645000</v>
      </c>
    </row>
    <row r="18" spans="1:4">
      <c r="A18" s="4" t="s">
        <v>152</v>
      </c>
      <c r="B18" s="6" t="n">
        <v>-30000</v>
      </c>
      <c r="C18" s="6" t="n">
        <v>173000</v>
      </c>
      <c r="D18" s="6" t="n">
        <v>-290000</v>
      </c>
    </row>
    <row r="19" spans="1:4">
      <c r="A19" s="4" t="s">
        <v>53</v>
      </c>
      <c r="B19" s="6" t="n">
        <v>125000</v>
      </c>
      <c r="C19" s="6" t="n">
        <v>-86000</v>
      </c>
      <c r="D19" s="6" t="n">
        <v>794000</v>
      </c>
    </row>
    <row r="20" spans="1:4">
      <c r="A20" s="4" t="s">
        <v>153</v>
      </c>
      <c r="B20" s="6" t="n">
        <v>478000</v>
      </c>
      <c r="C20" s="6" t="n">
        <v>824000</v>
      </c>
      <c r="D20" s="6" t="n">
        <v>-105000</v>
      </c>
    </row>
    <row r="21" spans="1:4">
      <c r="A21" s="4" t="s">
        <v>154</v>
      </c>
      <c r="B21" s="6" t="n">
        <v>0</v>
      </c>
      <c r="C21" s="6" t="n">
        <v>14000</v>
      </c>
      <c r="D21" s="6" t="n">
        <v>-14000</v>
      </c>
    </row>
    <row r="22" spans="1:4">
      <c r="A22" s="4" t="s">
        <v>54</v>
      </c>
      <c r="B22" s="6" t="n">
        <v>49000</v>
      </c>
      <c r="C22" s="6" t="n">
        <v>199000</v>
      </c>
      <c r="D22" s="6" t="n">
        <v>-371000</v>
      </c>
    </row>
    <row r="23" spans="1:4">
      <c r="A23" s="4" t="s">
        <v>155</v>
      </c>
      <c r="B23" s="6" t="n">
        <v>23452000</v>
      </c>
      <c r="C23" s="6" t="n">
        <v>23073000</v>
      </c>
      <c r="D23" s="6" t="n">
        <v>16033000</v>
      </c>
    </row>
    <row r="24" spans="1:4">
      <c r="A24" s="3" t="s">
        <v>156</v>
      </c>
    </row>
    <row r="25" spans="1:4">
      <c r="A25" s="4" t="s">
        <v>157</v>
      </c>
      <c r="B25" s="6" t="n">
        <v>-32105000</v>
      </c>
      <c r="C25" s="6" t="n">
        <v>-73461000</v>
      </c>
      <c r="D25" s="6" t="n">
        <v>-134194000</v>
      </c>
    </row>
    <row r="26" spans="1:4">
      <c r="A26" s="4" t="s">
        <v>158</v>
      </c>
      <c r="B26" s="6" t="n">
        <v>38109000</v>
      </c>
      <c r="C26" s="6" t="n">
        <v>10217000</v>
      </c>
      <c r="D26" s="6" t="n">
        <v>0</v>
      </c>
    </row>
    <row r="27" spans="1:4">
      <c r="A27" s="4" t="s">
        <v>159</v>
      </c>
      <c r="B27" s="6" t="n">
        <v>-50000</v>
      </c>
      <c r="C27" s="6" t="n">
        <v>-475000</v>
      </c>
      <c r="D27" s="6" t="n">
        <v>-3600000</v>
      </c>
    </row>
    <row r="28" spans="1:4">
      <c r="A28" s="4" t="s">
        <v>160</v>
      </c>
      <c r="B28" s="6" t="n">
        <v>200000</v>
      </c>
      <c r="C28" s="6" t="n">
        <v>550000</v>
      </c>
      <c r="D28" s="6" t="n">
        <v>3659000</v>
      </c>
    </row>
    <row r="29" spans="1:4">
      <c r="A29" s="4" t="s">
        <v>161</v>
      </c>
      <c r="B29" s="6" t="n">
        <v>6154000</v>
      </c>
      <c r="C29" s="6" t="n">
        <v>-63169000</v>
      </c>
      <c r="D29" s="6" t="n">
        <v>-134135000</v>
      </c>
    </row>
    <row r="30" spans="1:4">
      <c r="A30" s="3" t="s">
        <v>162</v>
      </c>
    </row>
    <row r="31" spans="1:4">
      <c r="A31" s="4" t="s">
        <v>163</v>
      </c>
      <c r="B31" s="6" t="n">
        <v>1322000</v>
      </c>
      <c r="C31" s="6" t="n">
        <v>31662000</v>
      </c>
      <c r="D31" s="6" t="n">
        <v>77251000</v>
      </c>
    </row>
    <row r="32" spans="1:4">
      <c r="A32" s="4" t="s">
        <v>123</v>
      </c>
      <c r="B32" s="6" t="n">
        <v>-10289000</v>
      </c>
      <c r="C32" s="6" t="n">
        <v>-11502000</v>
      </c>
      <c r="D32" s="6" t="n">
        <v>-11703000</v>
      </c>
    </row>
    <row r="33" spans="1:4">
      <c r="A33" s="4" t="s">
        <v>164</v>
      </c>
      <c r="B33" s="6" t="n">
        <v>-188000</v>
      </c>
      <c r="C33" s="6" t="n">
        <v>-3009000</v>
      </c>
      <c r="D33" s="6" t="n">
        <v>-7340000</v>
      </c>
    </row>
    <row r="34" spans="1:4">
      <c r="A34" s="4" t="s">
        <v>165</v>
      </c>
      <c r="B34" s="6" t="n">
        <v>-371000</v>
      </c>
      <c r="C34" s="6" t="n">
        <v>-371000</v>
      </c>
      <c r="D34" s="6" t="n">
        <v>-197000</v>
      </c>
    </row>
    <row r="35" spans="1:4">
      <c r="A35" s="4" t="s">
        <v>166</v>
      </c>
      <c r="B35" s="6" t="n">
        <v>46700000</v>
      </c>
      <c r="C35" s="6" t="n">
        <v>300500000</v>
      </c>
      <c r="D35" s="6" t="n">
        <v>134700000</v>
      </c>
    </row>
    <row r="36" spans="1:4">
      <c r="A36" s="4" t="s">
        <v>167</v>
      </c>
      <c r="B36" s="6" t="n">
        <v>-53200000</v>
      </c>
      <c r="C36" s="6" t="n">
        <v>-259500000</v>
      </c>
      <c r="D36" s="6" t="n">
        <v>-80450000</v>
      </c>
    </row>
    <row r="37" spans="1:4">
      <c r="A37" s="4" t="s">
        <v>168</v>
      </c>
      <c r="B37" s="6" t="n">
        <v>-12495000</v>
      </c>
      <c r="C37" s="6" t="n">
        <v>-13464000</v>
      </c>
      <c r="D37" s="6" t="n">
        <v>-11468000</v>
      </c>
    </row>
    <row r="38" spans="1:4">
      <c r="A38" s="4" t="s">
        <v>169</v>
      </c>
      <c r="B38" s="6" t="n">
        <v>-50000</v>
      </c>
      <c r="C38" s="6" t="n">
        <v>-2833000</v>
      </c>
      <c r="D38" s="6" t="n">
        <v>-427000</v>
      </c>
    </row>
    <row r="39" spans="1:4">
      <c r="A39" s="4" t="s">
        <v>170</v>
      </c>
      <c r="B39" s="6" t="n">
        <v>-28571000</v>
      </c>
      <c r="C39" s="6" t="n">
        <v>41483000</v>
      </c>
      <c r="D39" s="6" t="n">
        <v>100366000</v>
      </c>
    </row>
    <row r="40" spans="1:4">
      <c r="A40" s="4" t="s">
        <v>171</v>
      </c>
      <c r="B40" s="6" t="n">
        <v>1035000</v>
      </c>
      <c r="C40" s="6" t="n">
        <v>1387000</v>
      </c>
      <c r="D40" s="6" t="n">
        <v>-17736000</v>
      </c>
    </row>
    <row r="41" spans="1:4">
      <c r="A41" s="4" t="s">
        <v>172</v>
      </c>
      <c r="B41" s="6" t="n">
        <v>2906000</v>
      </c>
      <c r="C41" s="6" t="n">
        <v>1519000</v>
      </c>
      <c r="D41" s="6" t="n">
        <v>19255000</v>
      </c>
    </row>
    <row r="42" spans="1:4">
      <c r="A42" s="4" t="s">
        <v>173</v>
      </c>
      <c r="B42" s="6" t="n">
        <v>3941000</v>
      </c>
      <c r="C42" s="6" t="n">
        <v>2906000</v>
      </c>
      <c r="D42" s="6" t="n">
        <v>1519000</v>
      </c>
    </row>
    <row r="43" spans="1:4">
      <c r="A43" s="3" t="s">
        <v>174</v>
      </c>
    </row>
    <row r="44" spans="1:4">
      <c r="A44" s="4" t="s">
        <v>175</v>
      </c>
      <c r="B44" s="7" t="n">
        <v>3941000</v>
      </c>
      <c r="C44" s="7" t="n">
        <v>2906000</v>
      </c>
      <c r="D44" s="7" t="n">
        <v>151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7</v>
      </c>
      <c r="D2" s="2" t="s">
        <v>80</v>
      </c>
    </row>
    <row r="3" spans="1:4">
      <c r="A3" s="3" t="s">
        <v>214</v>
      </c>
    </row>
    <row r="4" spans="1:4">
      <c r="A4" s="4" t="s">
        <v>728</v>
      </c>
      <c r="B4" s="4" t="s">
        <v>729</v>
      </c>
      <c r="C4" s="4" t="s">
        <v>730</v>
      </c>
      <c r="D4" s="4" t="s">
        <v>731</v>
      </c>
    </row>
    <row r="5" spans="1:4">
      <c r="A5" s="4" t="s">
        <v>732</v>
      </c>
      <c r="B5" s="4" t="s">
        <v>350</v>
      </c>
      <c r="C5" s="4" t="s">
        <v>733</v>
      </c>
      <c r="D5" s="4" t="s">
        <v>734</v>
      </c>
    </row>
    <row r="6" spans="1:4">
      <c r="A6" s="4" t="s">
        <v>107</v>
      </c>
      <c r="B6" s="4" t="s">
        <v>350</v>
      </c>
      <c r="C6" s="4" t="s">
        <v>350</v>
      </c>
      <c r="D6" s="4" t="s">
        <v>350</v>
      </c>
    </row>
    <row r="7" spans="1:4">
      <c r="A7" s="4" t="s">
        <v>735</v>
      </c>
      <c r="B7" s="7" t="n">
        <v>143000</v>
      </c>
      <c r="C7" s="7" t="n">
        <v>198000</v>
      </c>
      <c r="D7" s="7" t="n">
        <v>150000</v>
      </c>
    </row>
    <row r="8" spans="1:4">
      <c r="A8" s="4" t="s">
        <v>736</v>
      </c>
      <c r="B8" s="7" t="n">
        <v>0</v>
      </c>
      <c r="C8" s="7" t="n">
        <v>0</v>
      </c>
      <c r="D8"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26"/>
    <col customWidth="1" max="3" min="3" width="14"/>
  </cols>
  <sheetData>
    <row r="1" spans="1:3">
      <c r="A1" s="1" t="s">
        <v>737</v>
      </c>
      <c r="B1" s="2" t="s">
        <v>1</v>
      </c>
    </row>
    <row r="2" spans="1:3">
      <c r="B2" s="2" t="s">
        <v>2</v>
      </c>
      <c r="C2" s="2" t="s">
        <v>37</v>
      </c>
    </row>
    <row r="3" spans="1:3">
      <c r="A3" s="3" t="s">
        <v>217</v>
      </c>
    </row>
    <row r="4" spans="1:3">
      <c r="A4" s="4" t="s">
        <v>738</v>
      </c>
      <c r="B4" s="4" t="s">
        <v>739</v>
      </c>
    </row>
    <row r="5" spans="1:3">
      <c r="A5" s="3" t="s">
        <v>740</v>
      </c>
    </row>
    <row r="6" spans="1:3">
      <c r="A6" s="4" t="s">
        <v>511</v>
      </c>
      <c r="B6" s="7" t="n">
        <v>46800</v>
      </c>
    </row>
    <row r="7" spans="1:3">
      <c r="A7" s="4" t="s">
        <v>512</v>
      </c>
      <c r="B7" s="6" t="n">
        <v>46350</v>
      </c>
    </row>
    <row r="8" spans="1:3">
      <c r="A8" s="4" t="s">
        <v>513</v>
      </c>
      <c r="B8" s="6" t="n">
        <v>45062</v>
      </c>
    </row>
    <row r="9" spans="1:3">
      <c r="A9" s="4" t="s">
        <v>514</v>
      </c>
      <c r="B9" s="6" t="n">
        <v>43662</v>
      </c>
    </row>
    <row r="10" spans="1:3">
      <c r="A10" s="4" t="s">
        <v>515</v>
      </c>
      <c r="B10" s="6" t="n">
        <v>41163</v>
      </c>
    </row>
    <row r="11" spans="1:3">
      <c r="A11" s="4" t="s">
        <v>516</v>
      </c>
      <c r="B11" s="6" t="n">
        <v>274468</v>
      </c>
    </row>
    <row r="12" spans="1:3">
      <c r="A12" s="4" t="s">
        <v>107</v>
      </c>
      <c r="B12" s="7" t="n">
        <v>497505</v>
      </c>
    </row>
    <row r="13" spans="1:3">
      <c r="A13" s="3" t="s">
        <v>740</v>
      </c>
    </row>
    <row r="14" spans="1:3">
      <c r="A14" s="4" t="s">
        <v>27</v>
      </c>
      <c r="C14" s="7" t="n">
        <v>47588</v>
      </c>
    </row>
    <row r="15" spans="1:3">
      <c r="A15" s="4" t="s">
        <v>511</v>
      </c>
      <c r="C15" s="6" t="n">
        <v>47108</v>
      </c>
    </row>
    <row r="16" spans="1:3">
      <c r="A16" s="4" t="s">
        <v>512</v>
      </c>
      <c r="C16" s="6" t="n">
        <v>46541</v>
      </c>
    </row>
    <row r="17" spans="1:3">
      <c r="A17" s="4" t="s">
        <v>513</v>
      </c>
      <c r="C17" s="6" t="n">
        <v>44949</v>
      </c>
    </row>
    <row r="18" spans="1:3">
      <c r="A18" s="4" t="s">
        <v>514</v>
      </c>
      <c r="C18" s="6" t="n">
        <v>43351</v>
      </c>
    </row>
    <row r="19" spans="1:3">
      <c r="A19" s="4" t="s">
        <v>516</v>
      </c>
      <c r="C19" s="6" t="n">
        <v>291483</v>
      </c>
    </row>
    <row r="20" spans="1:3">
      <c r="A20" s="4" t="s">
        <v>107</v>
      </c>
      <c r="C20" s="7" t="n">
        <v>5210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1</v>
      </c>
      <c r="B1" s="2" t="s">
        <v>1</v>
      </c>
    </row>
    <row r="2" spans="1:4">
      <c r="B2" s="2" t="s">
        <v>2</v>
      </c>
      <c r="C2" s="2" t="s">
        <v>37</v>
      </c>
      <c r="D2" s="2" t="s">
        <v>80</v>
      </c>
    </row>
    <row r="3" spans="1:4">
      <c r="A3" s="3" t="s">
        <v>742</v>
      </c>
    </row>
    <row r="4" spans="1:4">
      <c r="A4" s="4" t="s">
        <v>743</v>
      </c>
      <c r="B4" s="7" t="n">
        <v>48089</v>
      </c>
    </row>
    <row r="5" spans="1:4">
      <c r="A5" s="4" t="s">
        <v>744</v>
      </c>
      <c r="B5" s="6" t="n">
        <v>7071</v>
      </c>
    </row>
    <row r="6" spans="1:4">
      <c r="A6" s="4" t="s">
        <v>353</v>
      </c>
      <c r="B6" s="7" t="n">
        <v>55160</v>
      </c>
    </row>
    <row r="7" spans="1:4">
      <c r="A7" s="4" t="s">
        <v>353</v>
      </c>
      <c r="C7" s="7" t="n">
        <v>54352</v>
      </c>
      <c r="D7" s="7" t="n">
        <v>45370</v>
      </c>
    </row>
    <row r="8" spans="1:4">
      <c r="A8" s="4" t="s">
        <v>356</v>
      </c>
    </row>
    <row r="9" spans="1:4">
      <c r="A9" s="3" t="s">
        <v>742</v>
      </c>
    </row>
    <row r="10" spans="1:4">
      <c r="A10" s="4" t="s">
        <v>353</v>
      </c>
      <c r="C10" s="6" t="n">
        <v>47867</v>
      </c>
      <c r="D10" s="6" t="n">
        <v>40078</v>
      </c>
    </row>
    <row r="11" spans="1:4">
      <c r="A11" s="4" t="s">
        <v>357</v>
      </c>
    </row>
    <row r="12" spans="1:4">
      <c r="A12" s="3" t="s">
        <v>742</v>
      </c>
    </row>
    <row r="13" spans="1:4">
      <c r="A13" s="4" t="s">
        <v>353</v>
      </c>
      <c r="C13" s="7" t="n">
        <v>6485</v>
      </c>
      <c r="D13" s="7" t="n">
        <v>52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704</v>
      </c>
      <c r="J1" s="2" t="s">
        <v>1</v>
      </c>
    </row>
    <row r="2" spans="1:12">
      <c r="B2" s="2" t="s">
        <v>2</v>
      </c>
      <c r="C2" s="2" t="s">
        <v>746</v>
      </c>
      <c r="D2" s="2" t="s">
        <v>747</v>
      </c>
      <c r="E2" s="2" t="s">
        <v>708</v>
      </c>
      <c r="F2" s="2" t="s">
        <v>37</v>
      </c>
      <c r="G2" s="2" t="s">
        <v>748</v>
      </c>
      <c r="H2" s="2" t="s">
        <v>749</v>
      </c>
      <c r="I2" s="2" t="s">
        <v>750</v>
      </c>
      <c r="J2" s="2" t="s">
        <v>2</v>
      </c>
      <c r="K2" s="2" t="s">
        <v>37</v>
      </c>
      <c r="L2" s="2" t="s">
        <v>80</v>
      </c>
    </row>
    <row r="3" spans="1:12">
      <c r="A3" s="3" t="s">
        <v>329</v>
      </c>
    </row>
    <row r="4" spans="1:12">
      <c r="A4" s="4" t="s">
        <v>82</v>
      </c>
      <c r="B4" s="7" t="n">
        <v>14037</v>
      </c>
      <c r="C4" s="7" t="n">
        <v>13788</v>
      </c>
      <c r="D4" s="7" t="n">
        <v>13652</v>
      </c>
      <c r="E4" s="7" t="n">
        <v>13683</v>
      </c>
      <c r="F4" s="7" t="n">
        <v>13739</v>
      </c>
      <c r="G4" s="7" t="n">
        <v>13965</v>
      </c>
      <c r="H4" s="7" t="n">
        <v>13585</v>
      </c>
      <c r="I4" s="7" t="n">
        <v>13063</v>
      </c>
      <c r="J4" s="7" t="n">
        <v>55160</v>
      </c>
      <c r="K4" s="7" t="n">
        <v>54352</v>
      </c>
      <c r="L4" s="7" t="n">
        <v>45370</v>
      </c>
    </row>
    <row r="5" spans="1:12">
      <c r="A5" s="4" t="s">
        <v>96</v>
      </c>
      <c r="B5" s="7" t="n">
        <v>282</v>
      </c>
      <c r="C5" s="7" t="n">
        <v>790</v>
      </c>
      <c r="D5" s="7" t="n">
        <v>1470</v>
      </c>
      <c r="E5" s="7" t="n">
        <v>1013</v>
      </c>
      <c r="F5" s="7" t="n">
        <v>-3369</v>
      </c>
      <c r="G5" s="7" t="n">
        <v>892</v>
      </c>
      <c r="H5" s="7" t="n">
        <v>869</v>
      </c>
      <c r="I5" s="7" t="n">
        <v>544</v>
      </c>
      <c r="J5" s="6" t="n">
        <v>3555</v>
      </c>
      <c r="K5" s="6" t="n">
        <v>-1064</v>
      </c>
      <c r="L5" s="6" t="n">
        <v>1509</v>
      </c>
    </row>
    <row r="6" spans="1:12">
      <c r="A6" s="4" t="s">
        <v>33</v>
      </c>
    </row>
    <row r="7" spans="1:12">
      <c r="A7" s="3" t="s">
        <v>329</v>
      </c>
    </row>
    <row r="8" spans="1:12">
      <c r="A8" s="4" t="s">
        <v>96</v>
      </c>
      <c r="J8" s="7" t="n">
        <v>3463</v>
      </c>
      <c r="K8" s="7" t="n">
        <v>-614</v>
      </c>
      <c r="L8" s="7" t="n">
        <v>1606</v>
      </c>
    </row>
    <row r="9" spans="1:12">
      <c r="A9" s="4" t="s">
        <v>751</v>
      </c>
      <c r="B9" s="8" t="n">
        <v>0.02</v>
      </c>
      <c r="C9" s="8" t="n">
        <v>0.05</v>
      </c>
      <c r="D9" s="8" t="n">
        <v>0.09</v>
      </c>
      <c r="E9" s="8" t="n">
        <v>0.07000000000000001</v>
      </c>
      <c r="F9" s="8" t="n">
        <v>-0.19</v>
      </c>
      <c r="G9" s="8" t="n">
        <v>0.06</v>
      </c>
      <c r="H9" s="8" t="n">
        <v>0.06</v>
      </c>
      <c r="I9" s="8" t="n">
        <v>0.04</v>
      </c>
      <c r="J9" s="8" t="n">
        <v>0.23</v>
      </c>
      <c r="K9" s="8" t="n">
        <v>-0.04</v>
      </c>
      <c r="L9" s="8" t="n">
        <v>0.12</v>
      </c>
    </row>
    <row r="10" spans="1:12">
      <c r="A10" s="4" t="s">
        <v>35</v>
      </c>
    </row>
    <row r="11" spans="1:12">
      <c r="A11" s="3" t="s">
        <v>329</v>
      </c>
    </row>
    <row r="12" spans="1:12">
      <c r="A12" s="4" t="s">
        <v>96</v>
      </c>
      <c r="J12" s="7" t="n">
        <v>92</v>
      </c>
      <c r="K12" s="7" t="n">
        <v>-450</v>
      </c>
      <c r="L12" s="7" t="n">
        <v>-97</v>
      </c>
    </row>
    <row r="13" spans="1:12">
      <c r="A13" s="4" t="s">
        <v>751</v>
      </c>
      <c r="B13" s="8" t="n">
        <v>-0.02</v>
      </c>
      <c r="C13" s="8" t="n">
        <v>0.01</v>
      </c>
      <c r="D13" s="8" t="n">
        <v>0.05</v>
      </c>
      <c r="E13" s="8" t="n">
        <v>0.01</v>
      </c>
      <c r="F13" s="8" t="n">
        <v>-0.25</v>
      </c>
      <c r="G13" s="8" t="n">
        <v>0.01</v>
      </c>
      <c r="H13" s="7" t="n">
        <v>0</v>
      </c>
      <c r="I13" s="8" t="n">
        <v>-0.02</v>
      </c>
      <c r="J13" s="8" t="n">
        <v>0.05</v>
      </c>
      <c r="K13" s="8" t="n">
        <v>-0.26</v>
      </c>
      <c r="L13" s="8" t="n">
        <v>-0.1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2</v>
      </c>
      <c r="B1" s="2" t="s">
        <v>704</v>
      </c>
      <c r="C1" s="2" t="s">
        <v>1</v>
      </c>
    </row>
    <row r="2" spans="1:6">
      <c r="B2" s="2" t="s">
        <v>753</v>
      </c>
      <c r="C2" s="2" t="s">
        <v>2</v>
      </c>
      <c r="D2" s="2" t="s">
        <v>37</v>
      </c>
      <c r="E2" s="2" t="s">
        <v>80</v>
      </c>
      <c r="F2" s="2" t="s">
        <v>754</v>
      </c>
    </row>
    <row r="3" spans="1:6">
      <c r="A3" s="3" t="s">
        <v>755</v>
      </c>
    </row>
    <row r="4" spans="1:6">
      <c r="A4" s="4" t="s">
        <v>122</v>
      </c>
      <c r="C4" s="6" t="n">
        <v>508</v>
      </c>
      <c r="D4" s="6" t="n">
        <v>514</v>
      </c>
      <c r="E4" s="6" t="n">
        <v>492</v>
      </c>
    </row>
    <row r="5" spans="1:6">
      <c r="A5" s="4" t="s">
        <v>123</v>
      </c>
      <c r="C5" s="7" t="n">
        <v>10289</v>
      </c>
      <c r="D5" s="7" t="n">
        <v>11502</v>
      </c>
      <c r="E5" s="7" t="n">
        <v>11703</v>
      </c>
    </row>
    <row r="6" spans="1:6">
      <c r="A6" s="4" t="s">
        <v>756</v>
      </c>
      <c r="C6" s="6" t="n">
        <v>901</v>
      </c>
    </row>
    <row r="7" spans="1:6">
      <c r="A7" s="4" t="s">
        <v>755</v>
      </c>
    </row>
    <row r="8" spans="1:6">
      <c r="A8" s="3" t="s">
        <v>755</v>
      </c>
    </row>
    <row r="9" spans="1:6">
      <c r="A9" s="4" t="s">
        <v>122</v>
      </c>
      <c r="B9" s="6" t="n">
        <v>98</v>
      </c>
    </row>
    <row r="10" spans="1:6">
      <c r="A10" s="4" t="s">
        <v>123</v>
      </c>
      <c r="B10" s="7" t="n">
        <v>1900</v>
      </c>
    </row>
    <row r="11" spans="1:6">
      <c r="A11" s="4" t="s">
        <v>757</v>
      </c>
      <c r="B11" s="8" t="n">
        <v>19.61</v>
      </c>
    </row>
    <row r="12" spans="1:6">
      <c r="A12" s="4" t="s">
        <v>758</v>
      </c>
      <c r="B12" s="4" t="s">
        <v>350</v>
      </c>
    </row>
    <row r="13" spans="1:6">
      <c r="A13" s="4" t="s">
        <v>403</v>
      </c>
      <c r="B13" s="7" t="n">
        <v>0</v>
      </c>
    </row>
    <row r="14" spans="1:6">
      <c r="A14" s="4" t="s">
        <v>759</v>
      </c>
      <c r="B14" s="7" t="n">
        <v>9700</v>
      </c>
    </row>
    <row r="15" spans="1:6">
      <c r="A15" s="4" t="s">
        <v>339</v>
      </c>
    </row>
    <row r="16" spans="1:6">
      <c r="A16" s="3" t="s">
        <v>755</v>
      </c>
    </row>
    <row r="17" spans="1:6">
      <c r="A17" s="4" t="s">
        <v>679</v>
      </c>
      <c r="B17" s="8" t="n">
        <v>19.64</v>
      </c>
      <c r="F17" s="8" t="n">
        <v>19.64</v>
      </c>
    </row>
    <row r="18" spans="1:6">
      <c r="A18" s="4" t="s">
        <v>760</v>
      </c>
    </row>
    <row r="19" spans="1:6">
      <c r="A19" s="3" t="s">
        <v>755</v>
      </c>
    </row>
    <row r="20" spans="1:6">
      <c r="A20" s="4" t="s">
        <v>761</v>
      </c>
      <c r="B20" s="8" t="n">
        <v>19.64</v>
      </c>
    </row>
    <row r="21" spans="1:6">
      <c r="A21" s="4" t="s">
        <v>33</v>
      </c>
    </row>
    <row r="22" spans="1:6">
      <c r="A22" s="3" t="s">
        <v>755</v>
      </c>
    </row>
    <row r="23" spans="1:6">
      <c r="A23" s="4" t="s">
        <v>761</v>
      </c>
      <c r="C23" s="8" t="n">
        <v>19.64</v>
      </c>
    </row>
    <row r="24" spans="1:6">
      <c r="A24" s="4" t="s">
        <v>35</v>
      </c>
    </row>
    <row r="25" spans="1:6">
      <c r="A25" s="3" t="s">
        <v>755</v>
      </c>
    </row>
    <row r="26" spans="1:6">
      <c r="A26" s="4" t="s">
        <v>761</v>
      </c>
      <c r="C26" s="8" t="n">
        <v>19.6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0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4"/>
    <col customWidth="1" max="7" min="7" width="14"/>
  </cols>
  <sheetData>
    <row r="1" spans="1:7">
      <c r="A1" s="1" t="s">
        <v>762</v>
      </c>
      <c r="C1" s="2" t="s">
        <v>2</v>
      </c>
      <c r="E1" s="2" t="s">
        <v>37</v>
      </c>
      <c r="F1" s="2" t="s">
        <v>80</v>
      </c>
      <c r="G1" s="2" t="s">
        <v>475</v>
      </c>
    </row>
    <row r="2" spans="1:7">
      <c r="A2" s="3" t="s">
        <v>763</v>
      </c>
    </row>
    <row r="3" spans="1:7">
      <c r="A3" s="4" t="s">
        <v>764</v>
      </c>
      <c r="C3" s="7" t="n">
        <v>92600</v>
      </c>
    </row>
    <row r="4" spans="1:7">
      <c r="A4" s="3" t="s">
        <v>765</v>
      </c>
    </row>
    <row r="5" spans="1:7">
      <c r="A5" s="4" t="s">
        <v>39</v>
      </c>
      <c r="C5" s="6" t="n">
        <v>154078</v>
      </c>
    </row>
    <row r="6" spans="1:7">
      <c r="A6" s="4" t="s">
        <v>766</v>
      </c>
      <c r="C6" s="6" t="n">
        <v>434728</v>
      </c>
    </row>
    <row r="7" spans="1:7">
      <c r="A7" s="4" t="s">
        <v>767</v>
      </c>
      <c r="B7" s="4" t="s">
        <v>768</v>
      </c>
      <c r="C7" s="6" t="n">
        <v>2794</v>
      </c>
    </row>
    <row r="8" spans="1:7">
      <c r="A8" s="4" t="s">
        <v>769</v>
      </c>
      <c r="C8" s="6" t="n">
        <v>591600</v>
      </c>
      <c r="D8" s="4" t="s">
        <v>770</v>
      </c>
      <c r="E8" s="7" t="n">
        <v>609834</v>
      </c>
      <c r="F8" s="7" t="n">
        <v>559836</v>
      </c>
      <c r="G8" s="7" t="n">
        <v>450556</v>
      </c>
    </row>
    <row r="9" spans="1:7">
      <c r="A9" s="4" t="s">
        <v>771</v>
      </c>
      <c r="C9" s="6" t="n">
        <v>49995</v>
      </c>
      <c r="D9" s="4" t="s">
        <v>772</v>
      </c>
      <c r="E9" s="7" t="n">
        <v>41208</v>
      </c>
      <c r="F9" s="7" t="n">
        <v>29777</v>
      </c>
      <c r="G9" s="7" t="n">
        <v>19295</v>
      </c>
    </row>
    <row r="10" spans="1:7">
      <c r="A10" s="4" t="s">
        <v>773</v>
      </c>
    </row>
    <row r="11" spans="1:7">
      <c r="A11" s="3" t="s">
        <v>765</v>
      </c>
    </row>
    <row r="12" spans="1:7">
      <c r="A12" s="4" t="s">
        <v>39</v>
      </c>
      <c r="C12" s="6" t="n">
        <v>125</v>
      </c>
    </row>
    <row r="13" spans="1:7">
      <c r="A13" s="4" t="s">
        <v>766</v>
      </c>
      <c r="C13" s="6" t="n">
        <v>748</v>
      </c>
    </row>
    <row r="14" spans="1:7">
      <c r="A14" s="4" t="s">
        <v>767</v>
      </c>
      <c r="B14" s="4" t="s">
        <v>768</v>
      </c>
      <c r="C14" s="6" t="n">
        <v>0</v>
      </c>
    </row>
    <row r="15" spans="1:7">
      <c r="A15" s="4" t="s">
        <v>769</v>
      </c>
      <c r="B15" s="4" t="s">
        <v>770</v>
      </c>
      <c r="C15" s="6" t="n">
        <v>873</v>
      </c>
    </row>
    <row r="16" spans="1:7">
      <c r="A16" s="4" t="s">
        <v>771</v>
      </c>
      <c r="B16" s="4" t="s">
        <v>772</v>
      </c>
      <c r="C16" s="6" t="n">
        <v>94</v>
      </c>
    </row>
    <row r="17" spans="1:7">
      <c r="A17" s="4" t="s">
        <v>774</v>
      </c>
    </row>
    <row r="18" spans="1:7">
      <c r="A18" s="3" t="s">
        <v>765</v>
      </c>
    </row>
    <row r="19" spans="1:7">
      <c r="A19" s="4" t="s">
        <v>39</v>
      </c>
      <c r="C19" s="6" t="n">
        <v>1384</v>
      </c>
    </row>
    <row r="20" spans="1:7">
      <c r="A20" s="4" t="s">
        <v>766</v>
      </c>
      <c r="C20" s="6" t="n">
        <v>7427</v>
      </c>
    </row>
    <row r="21" spans="1:7">
      <c r="A21" s="4" t="s">
        <v>767</v>
      </c>
      <c r="B21" s="4" t="s">
        <v>768</v>
      </c>
      <c r="C21" s="6" t="n">
        <v>0</v>
      </c>
    </row>
    <row r="22" spans="1:7">
      <c r="A22" s="4" t="s">
        <v>769</v>
      </c>
      <c r="B22" s="4" t="s">
        <v>770</v>
      </c>
      <c r="C22" s="6" t="n">
        <v>8811</v>
      </c>
    </row>
    <row r="23" spans="1:7">
      <c r="A23" s="4" t="s">
        <v>771</v>
      </c>
      <c r="B23" s="4" t="s">
        <v>772</v>
      </c>
      <c r="C23" s="6" t="n">
        <v>1104</v>
      </c>
    </row>
    <row r="24" spans="1:7">
      <c r="A24" s="4" t="s">
        <v>775</v>
      </c>
    </row>
    <row r="25" spans="1:7">
      <c r="A25" s="3" t="s">
        <v>765</v>
      </c>
    </row>
    <row r="26" spans="1:7">
      <c r="A26" s="4" t="s">
        <v>39</v>
      </c>
      <c r="C26" s="6" t="n">
        <v>56</v>
      </c>
    </row>
    <row r="27" spans="1:7">
      <c r="A27" s="4" t="s">
        <v>766</v>
      </c>
      <c r="C27" s="6" t="n">
        <v>949</v>
      </c>
    </row>
    <row r="28" spans="1:7">
      <c r="A28" s="4" t="s">
        <v>767</v>
      </c>
      <c r="B28" s="4" t="s">
        <v>768</v>
      </c>
      <c r="C28" s="6" t="n">
        <v>0</v>
      </c>
    </row>
    <row r="29" spans="1:7">
      <c r="A29" s="4" t="s">
        <v>769</v>
      </c>
      <c r="B29" s="4" t="s">
        <v>770</v>
      </c>
      <c r="C29" s="6" t="n">
        <v>1005</v>
      </c>
    </row>
    <row r="30" spans="1:7">
      <c r="A30" s="4" t="s">
        <v>771</v>
      </c>
      <c r="B30" s="4" t="s">
        <v>772</v>
      </c>
      <c r="C30" s="6" t="n">
        <v>141</v>
      </c>
    </row>
    <row r="31" spans="1:7">
      <c r="A31" s="4" t="s">
        <v>776</v>
      </c>
    </row>
    <row r="32" spans="1:7">
      <c r="A32" s="3" t="s">
        <v>765</v>
      </c>
    </row>
    <row r="33" spans="1:7">
      <c r="A33" s="4" t="s">
        <v>39</v>
      </c>
      <c r="C33" s="6" t="n">
        <v>474</v>
      </c>
    </row>
    <row r="34" spans="1:7">
      <c r="A34" s="4" t="s">
        <v>766</v>
      </c>
      <c r="C34" s="6" t="n">
        <v>759</v>
      </c>
    </row>
    <row r="35" spans="1:7">
      <c r="A35" s="4" t="s">
        <v>767</v>
      </c>
      <c r="B35" s="4" t="s">
        <v>768</v>
      </c>
      <c r="C35" s="6" t="n">
        <v>0</v>
      </c>
    </row>
    <row r="36" spans="1:7">
      <c r="A36" s="4" t="s">
        <v>769</v>
      </c>
      <c r="B36" s="4" t="s">
        <v>770</v>
      </c>
      <c r="C36" s="6" t="n">
        <v>1233</v>
      </c>
    </row>
    <row r="37" spans="1:7">
      <c r="A37" s="4" t="s">
        <v>771</v>
      </c>
      <c r="B37" s="4" t="s">
        <v>772</v>
      </c>
      <c r="C37" s="6" t="n">
        <v>81</v>
      </c>
    </row>
    <row r="38" spans="1:7">
      <c r="A38" s="4" t="s">
        <v>777</v>
      </c>
    </row>
    <row r="39" spans="1:7">
      <c r="A39" s="3" t="s">
        <v>765</v>
      </c>
    </row>
    <row r="40" spans="1:7">
      <c r="A40" s="4" t="s">
        <v>39</v>
      </c>
      <c r="C40" s="6" t="n">
        <v>1140</v>
      </c>
    </row>
    <row r="41" spans="1:7">
      <c r="A41" s="4" t="s">
        <v>766</v>
      </c>
      <c r="C41" s="6" t="n">
        <v>1395</v>
      </c>
    </row>
    <row r="42" spans="1:7">
      <c r="A42" s="4" t="s">
        <v>767</v>
      </c>
      <c r="B42" s="4" t="s">
        <v>768</v>
      </c>
      <c r="C42" s="6" t="n">
        <v>0</v>
      </c>
    </row>
    <row r="43" spans="1:7">
      <c r="A43" s="4" t="s">
        <v>769</v>
      </c>
      <c r="B43" s="4" t="s">
        <v>770</v>
      </c>
      <c r="C43" s="6" t="n">
        <v>2535</v>
      </c>
    </row>
    <row r="44" spans="1:7">
      <c r="A44" s="4" t="s">
        <v>771</v>
      </c>
      <c r="B44" s="4" t="s">
        <v>772</v>
      </c>
      <c r="C44" s="6" t="n">
        <v>141</v>
      </c>
    </row>
    <row r="45" spans="1:7">
      <c r="A45" s="4" t="s">
        <v>778</v>
      </c>
    </row>
    <row r="46" spans="1:7">
      <c r="A46" s="3" t="s">
        <v>765</v>
      </c>
    </row>
    <row r="47" spans="1:7">
      <c r="A47" s="4" t="s">
        <v>39</v>
      </c>
      <c r="C47" s="6" t="n">
        <v>592</v>
      </c>
    </row>
    <row r="48" spans="1:7">
      <c r="A48" s="4" t="s">
        <v>766</v>
      </c>
      <c r="C48" s="6" t="n">
        <v>1090</v>
      </c>
    </row>
    <row r="49" spans="1:7">
      <c r="A49" s="4" t="s">
        <v>767</v>
      </c>
      <c r="B49" s="4" t="s">
        <v>768</v>
      </c>
      <c r="C49" s="6" t="n">
        <v>0</v>
      </c>
    </row>
    <row r="50" spans="1:7">
      <c r="A50" s="4" t="s">
        <v>769</v>
      </c>
      <c r="B50" s="4" t="s">
        <v>770</v>
      </c>
      <c r="C50" s="6" t="n">
        <v>1682</v>
      </c>
    </row>
    <row r="51" spans="1:7">
      <c r="A51" s="4" t="s">
        <v>771</v>
      </c>
      <c r="B51" s="4" t="s">
        <v>772</v>
      </c>
      <c r="C51" s="6" t="n">
        <v>118</v>
      </c>
    </row>
    <row r="52" spans="1:7">
      <c r="A52" s="4" t="s">
        <v>779</v>
      </c>
    </row>
    <row r="53" spans="1:7">
      <c r="A53" s="3" t="s">
        <v>765</v>
      </c>
    </row>
    <row r="54" spans="1:7">
      <c r="A54" s="4" t="s">
        <v>39</v>
      </c>
      <c r="C54" s="6" t="n">
        <v>4966</v>
      </c>
    </row>
    <row r="55" spans="1:7">
      <c r="A55" s="4" t="s">
        <v>766</v>
      </c>
      <c r="C55" s="6" t="n">
        <v>7535</v>
      </c>
    </row>
    <row r="56" spans="1:7">
      <c r="A56" s="4" t="s">
        <v>767</v>
      </c>
      <c r="B56" s="4" t="s">
        <v>768</v>
      </c>
      <c r="C56" s="6" t="n">
        <v>0</v>
      </c>
    </row>
    <row r="57" spans="1:7">
      <c r="A57" s="4" t="s">
        <v>769</v>
      </c>
      <c r="B57" s="4" t="s">
        <v>770</v>
      </c>
      <c r="C57" s="6" t="n">
        <v>12501</v>
      </c>
    </row>
    <row r="58" spans="1:7">
      <c r="A58" s="4" t="s">
        <v>771</v>
      </c>
      <c r="B58" s="4" t="s">
        <v>772</v>
      </c>
      <c r="C58" s="6" t="n">
        <v>286</v>
      </c>
    </row>
    <row r="59" spans="1:7">
      <c r="A59" s="4" t="s">
        <v>780</v>
      </c>
    </row>
    <row r="60" spans="1:7">
      <c r="A60" s="3" t="s">
        <v>765</v>
      </c>
    </row>
    <row r="61" spans="1:7">
      <c r="A61" s="4" t="s">
        <v>39</v>
      </c>
      <c r="C61" s="6" t="n">
        <v>1400</v>
      </c>
    </row>
    <row r="62" spans="1:7">
      <c r="A62" s="4" t="s">
        <v>766</v>
      </c>
      <c r="C62" s="6" t="n">
        <v>4044</v>
      </c>
    </row>
    <row r="63" spans="1:7">
      <c r="A63" s="4" t="s">
        <v>767</v>
      </c>
      <c r="B63" s="4" t="s">
        <v>768</v>
      </c>
      <c r="C63" s="6" t="n">
        <v>87</v>
      </c>
    </row>
    <row r="64" spans="1:7">
      <c r="A64" s="4" t="s">
        <v>769</v>
      </c>
      <c r="B64" s="4" t="s">
        <v>770</v>
      </c>
      <c r="C64" s="6" t="n">
        <v>5531</v>
      </c>
    </row>
    <row r="65" spans="1:7">
      <c r="A65" s="4" t="s">
        <v>771</v>
      </c>
      <c r="B65" s="4" t="s">
        <v>772</v>
      </c>
      <c r="C65" s="6" t="n">
        <v>590</v>
      </c>
    </row>
    <row r="66" spans="1:7">
      <c r="A66" s="4" t="s">
        <v>781</v>
      </c>
    </row>
    <row r="67" spans="1:7">
      <c r="A67" s="3" t="s">
        <v>765</v>
      </c>
    </row>
    <row r="68" spans="1:7">
      <c r="A68" s="4" t="s">
        <v>39</v>
      </c>
      <c r="C68" s="6" t="n">
        <v>5312</v>
      </c>
    </row>
    <row r="69" spans="1:7">
      <c r="A69" s="4" t="s">
        <v>766</v>
      </c>
      <c r="C69" s="6" t="n">
        <v>18604</v>
      </c>
    </row>
    <row r="70" spans="1:7">
      <c r="A70" s="4" t="s">
        <v>767</v>
      </c>
      <c r="B70" s="4" t="s">
        <v>768</v>
      </c>
      <c r="C70" s="6" t="n">
        <v>0</v>
      </c>
    </row>
    <row r="71" spans="1:7">
      <c r="A71" s="4" t="s">
        <v>769</v>
      </c>
      <c r="B71" s="4" t="s">
        <v>770</v>
      </c>
      <c r="C71" s="6" t="n">
        <v>23916</v>
      </c>
    </row>
    <row r="72" spans="1:7">
      <c r="A72" s="4" t="s">
        <v>771</v>
      </c>
      <c r="B72" s="4" t="s">
        <v>772</v>
      </c>
      <c r="C72" s="6" t="n">
        <v>901</v>
      </c>
    </row>
    <row r="73" spans="1:7">
      <c r="A73" s="4" t="s">
        <v>782</v>
      </c>
    </row>
    <row r="74" spans="1:7">
      <c r="A74" s="3" t="s">
        <v>763</v>
      </c>
    </row>
    <row r="75" spans="1:7">
      <c r="A75" s="4" t="s">
        <v>764</v>
      </c>
      <c r="C75" s="6" t="n">
        <v>9894</v>
      </c>
    </row>
    <row r="76" spans="1:7">
      <c r="A76" s="3" t="s">
        <v>765</v>
      </c>
    </row>
    <row r="77" spans="1:7">
      <c r="A77" s="4" t="s">
        <v>39</v>
      </c>
      <c r="C77" s="6" t="n">
        <v>3557</v>
      </c>
    </row>
    <row r="78" spans="1:7">
      <c r="A78" s="4" t="s">
        <v>766</v>
      </c>
      <c r="C78" s="6" t="n">
        <v>11430</v>
      </c>
    </row>
    <row r="79" spans="1:7">
      <c r="A79" s="4" t="s">
        <v>767</v>
      </c>
      <c r="B79" s="4" t="s">
        <v>768</v>
      </c>
      <c r="C79" s="6" t="n">
        <v>580</v>
      </c>
    </row>
    <row r="80" spans="1:7">
      <c r="A80" s="4" t="s">
        <v>769</v>
      </c>
      <c r="B80" s="4" t="s">
        <v>770</v>
      </c>
      <c r="C80" s="6" t="n">
        <v>15567</v>
      </c>
    </row>
    <row r="81" spans="1:7">
      <c r="A81" s="4" t="s">
        <v>771</v>
      </c>
      <c r="B81" s="4" t="s">
        <v>772</v>
      </c>
      <c r="C81" s="6" t="n">
        <v>1641</v>
      </c>
    </row>
    <row r="82" spans="1:7">
      <c r="A82" s="4" t="s">
        <v>783</v>
      </c>
    </row>
    <row r="83" spans="1:7">
      <c r="A83" s="3" t="s">
        <v>765</v>
      </c>
    </row>
    <row r="84" spans="1:7">
      <c r="A84" s="4" t="s">
        <v>39</v>
      </c>
      <c r="C84" s="6" t="n">
        <v>1194</v>
      </c>
    </row>
    <row r="85" spans="1:7">
      <c r="A85" s="4" t="s">
        <v>766</v>
      </c>
      <c r="C85" s="6" t="n">
        <v>10515</v>
      </c>
    </row>
    <row r="86" spans="1:7">
      <c r="A86" s="4" t="s">
        <v>767</v>
      </c>
      <c r="B86" s="4" t="s">
        <v>768</v>
      </c>
      <c r="C86" s="6" t="n">
        <v>97</v>
      </c>
    </row>
    <row r="87" spans="1:7">
      <c r="A87" s="4" t="s">
        <v>769</v>
      </c>
      <c r="B87" s="4" t="s">
        <v>770</v>
      </c>
      <c r="C87" s="6" t="n">
        <v>11806</v>
      </c>
    </row>
    <row r="88" spans="1:7">
      <c r="A88" s="4" t="s">
        <v>771</v>
      </c>
      <c r="B88" s="4" t="s">
        <v>772</v>
      </c>
      <c r="C88" s="6" t="n">
        <v>1767</v>
      </c>
    </row>
    <row r="89" spans="1:7">
      <c r="A89" s="4" t="s">
        <v>784</v>
      </c>
    </row>
    <row r="90" spans="1:7">
      <c r="A90" s="3" t="s">
        <v>765</v>
      </c>
    </row>
    <row r="91" spans="1:7">
      <c r="A91" s="4" t="s">
        <v>39</v>
      </c>
      <c r="C91" s="6" t="n">
        <v>189</v>
      </c>
    </row>
    <row r="92" spans="1:7">
      <c r="A92" s="4" t="s">
        <v>766</v>
      </c>
      <c r="C92" s="6" t="n">
        <v>1726</v>
      </c>
    </row>
    <row r="93" spans="1:7">
      <c r="A93" s="4" t="s">
        <v>767</v>
      </c>
      <c r="B93" s="4" t="s">
        <v>768</v>
      </c>
      <c r="C93" s="6" t="n">
        <v>0</v>
      </c>
    </row>
    <row r="94" spans="1:7">
      <c r="A94" s="4" t="s">
        <v>769</v>
      </c>
      <c r="B94" s="4" t="s">
        <v>770</v>
      </c>
      <c r="C94" s="6" t="n">
        <v>1915</v>
      </c>
    </row>
    <row r="95" spans="1:7">
      <c r="A95" s="4" t="s">
        <v>771</v>
      </c>
      <c r="B95" s="4" t="s">
        <v>772</v>
      </c>
      <c r="C95" s="6" t="n">
        <v>155</v>
      </c>
    </row>
    <row r="96" spans="1:7">
      <c r="A96" s="4" t="s">
        <v>785</v>
      </c>
    </row>
    <row r="97" spans="1:7">
      <c r="A97" s="3" t="s">
        <v>765</v>
      </c>
    </row>
    <row r="98" spans="1:7">
      <c r="A98" s="4" t="s">
        <v>39</v>
      </c>
      <c r="C98" s="6" t="n">
        <v>644</v>
      </c>
    </row>
    <row r="99" spans="1:7">
      <c r="A99" s="4" t="s">
        <v>766</v>
      </c>
      <c r="C99" s="6" t="n">
        <v>1503</v>
      </c>
    </row>
    <row r="100" spans="1:7">
      <c r="A100" s="4" t="s">
        <v>767</v>
      </c>
      <c r="B100" s="4" t="s">
        <v>768</v>
      </c>
      <c r="C100" s="6" t="n">
        <v>0</v>
      </c>
    </row>
    <row r="101" spans="1:7">
      <c r="A101" s="4" t="s">
        <v>769</v>
      </c>
      <c r="B101" s="4" t="s">
        <v>770</v>
      </c>
      <c r="C101" s="6" t="n">
        <v>2147</v>
      </c>
    </row>
    <row r="102" spans="1:7">
      <c r="A102" s="4" t="s">
        <v>771</v>
      </c>
      <c r="B102" s="4" t="s">
        <v>772</v>
      </c>
      <c r="C102" s="6" t="n">
        <v>126</v>
      </c>
    </row>
    <row r="103" spans="1:7">
      <c r="A103" s="4" t="s">
        <v>786</v>
      </c>
    </row>
    <row r="104" spans="1:7">
      <c r="A104" s="3" t="s">
        <v>765</v>
      </c>
    </row>
    <row r="105" spans="1:7">
      <c r="A105" s="4" t="s">
        <v>39</v>
      </c>
      <c r="C105" s="6" t="n">
        <v>719</v>
      </c>
    </row>
    <row r="106" spans="1:7">
      <c r="A106" s="4" t="s">
        <v>766</v>
      </c>
      <c r="C106" s="6" t="n">
        <v>983</v>
      </c>
    </row>
    <row r="107" spans="1:7">
      <c r="A107" s="4" t="s">
        <v>767</v>
      </c>
      <c r="B107" s="4" t="s">
        <v>768</v>
      </c>
      <c r="C107" s="6" t="n">
        <v>0</v>
      </c>
    </row>
    <row r="108" spans="1:7">
      <c r="A108" s="4" t="s">
        <v>769</v>
      </c>
      <c r="B108" s="4" t="s">
        <v>770</v>
      </c>
      <c r="C108" s="6" t="n">
        <v>1702</v>
      </c>
    </row>
    <row r="109" spans="1:7">
      <c r="A109" s="4" t="s">
        <v>771</v>
      </c>
      <c r="B109" s="4" t="s">
        <v>772</v>
      </c>
      <c r="C109" s="6" t="n">
        <v>100</v>
      </c>
    </row>
    <row r="110" spans="1:7">
      <c r="A110" s="4" t="s">
        <v>787</v>
      </c>
    </row>
    <row r="111" spans="1:7">
      <c r="A111" s="3" t="s">
        <v>765</v>
      </c>
    </row>
    <row r="112" spans="1:7">
      <c r="A112" s="4" t="s">
        <v>39</v>
      </c>
      <c r="C112" s="6" t="n">
        <v>477</v>
      </c>
    </row>
    <row r="113" spans="1:7">
      <c r="A113" s="4" t="s">
        <v>766</v>
      </c>
      <c r="C113" s="6" t="n">
        <v>1514</v>
      </c>
    </row>
    <row r="114" spans="1:7">
      <c r="A114" s="4" t="s">
        <v>767</v>
      </c>
      <c r="B114" s="4" t="s">
        <v>768</v>
      </c>
      <c r="C114" s="6" t="n">
        <v>0</v>
      </c>
    </row>
    <row r="115" spans="1:7">
      <c r="A115" s="4" t="s">
        <v>769</v>
      </c>
      <c r="B115" s="4" t="s">
        <v>770</v>
      </c>
      <c r="C115" s="6" t="n">
        <v>1991</v>
      </c>
    </row>
    <row r="116" spans="1:7">
      <c r="A116" s="4" t="s">
        <v>771</v>
      </c>
      <c r="B116" s="4" t="s">
        <v>772</v>
      </c>
      <c r="C116" s="6" t="n">
        <v>127</v>
      </c>
    </row>
    <row r="117" spans="1:7">
      <c r="A117" s="4" t="s">
        <v>788</v>
      </c>
    </row>
    <row r="118" spans="1:7">
      <c r="A118" s="3" t="s">
        <v>765</v>
      </c>
    </row>
    <row r="119" spans="1:7">
      <c r="A119" s="4" t="s">
        <v>39</v>
      </c>
      <c r="C119" s="6" t="n">
        <v>231</v>
      </c>
    </row>
    <row r="120" spans="1:7">
      <c r="A120" s="4" t="s">
        <v>766</v>
      </c>
      <c r="C120" s="6" t="n">
        <v>1738</v>
      </c>
    </row>
    <row r="121" spans="1:7">
      <c r="A121" s="4" t="s">
        <v>767</v>
      </c>
      <c r="B121" s="4" t="s">
        <v>768</v>
      </c>
      <c r="C121" s="6" t="n">
        <v>0</v>
      </c>
    </row>
    <row r="122" spans="1:7">
      <c r="A122" s="4" t="s">
        <v>769</v>
      </c>
      <c r="B122" s="4" t="s">
        <v>770</v>
      </c>
      <c r="C122" s="6" t="n">
        <v>1969</v>
      </c>
    </row>
    <row r="123" spans="1:7">
      <c r="A123" s="4" t="s">
        <v>771</v>
      </c>
      <c r="B123" s="4" t="s">
        <v>772</v>
      </c>
      <c r="C123" s="6" t="n">
        <v>148</v>
      </c>
    </row>
    <row r="124" spans="1:7">
      <c r="A124" s="4" t="s">
        <v>789</v>
      </c>
    </row>
    <row r="125" spans="1:7">
      <c r="A125" s="3" t="s">
        <v>765</v>
      </c>
    </row>
    <row r="126" spans="1:7">
      <c r="A126" s="4" t="s">
        <v>39</v>
      </c>
      <c r="C126" s="6" t="n">
        <v>205</v>
      </c>
    </row>
    <row r="127" spans="1:7">
      <c r="A127" s="4" t="s">
        <v>766</v>
      </c>
      <c r="C127" s="6" t="n">
        <v>790</v>
      </c>
    </row>
    <row r="128" spans="1:7">
      <c r="A128" s="4" t="s">
        <v>767</v>
      </c>
      <c r="B128" s="4" t="s">
        <v>768</v>
      </c>
      <c r="C128" s="6" t="n">
        <v>0</v>
      </c>
    </row>
    <row r="129" spans="1:7">
      <c r="A129" s="4" t="s">
        <v>769</v>
      </c>
      <c r="B129" s="4" t="s">
        <v>770</v>
      </c>
      <c r="C129" s="6" t="n">
        <v>995</v>
      </c>
    </row>
    <row r="130" spans="1:7">
      <c r="A130" s="4" t="s">
        <v>771</v>
      </c>
      <c r="B130" s="4" t="s">
        <v>772</v>
      </c>
      <c r="C130" s="6" t="n">
        <v>63</v>
      </c>
    </row>
    <row r="131" spans="1:7">
      <c r="A131" s="4" t="s">
        <v>790</v>
      </c>
    </row>
    <row r="132" spans="1:7">
      <c r="A132" s="3" t="s">
        <v>765</v>
      </c>
    </row>
    <row r="133" spans="1:7">
      <c r="A133" s="4" t="s">
        <v>39</v>
      </c>
      <c r="C133" s="6" t="n">
        <v>416</v>
      </c>
    </row>
    <row r="134" spans="1:7">
      <c r="A134" s="4" t="s">
        <v>766</v>
      </c>
      <c r="C134" s="6" t="n">
        <v>1359</v>
      </c>
    </row>
    <row r="135" spans="1:7">
      <c r="A135" s="4" t="s">
        <v>767</v>
      </c>
      <c r="B135" s="4" t="s">
        <v>768</v>
      </c>
      <c r="C135" s="6" t="n">
        <v>0</v>
      </c>
    </row>
    <row r="136" spans="1:7">
      <c r="A136" s="4" t="s">
        <v>769</v>
      </c>
      <c r="B136" s="4" t="s">
        <v>770</v>
      </c>
      <c r="C136" s="6" t="n">
        <v>1775</v>
      </c>
    </row>
    <row r="137" spans="1:7">
      <c r="A137" s="4" t="s">
        <v>771</v>
      </c>
      <c r="B137" s="4" t="s">
        <v>772</v>
      </c>
      <c r="C137" s="6" t="n">
        <v>131</v>
      </c>
    </row>
    <row r="138" spans="1:7">
      <c r="A138" s="4" t="s">
        <v>791</v>
      </c>
    </row>
    <row r="139" spans="1:7">
      <c r="A139" s="3" t="s">
        <v>765</v>
      </c>
    </row>
    <row r="140" spans="1:7">
      <c r="A140" s="4" t="s">
        <v>39</v>
      </c>
      <c r="C140" s="6" t="n">
        <v>689</v>
      </c>
    </row>
    <row r="141" spans="1:7">
      <c r="A141" s="4" t="s">
        <v>766</v>
      </c>
      <c r="C141" s="6" t="n">
        <v>2023</v>
      </c>
    </row>
    <row r="142" spans="1:7">
      <c r="A142" s="4" t="s">
        <v>767</v>
      </c>
      <c r="B142" s="4" t="s">
        <v>768</v>
      </c>
      <c r="C142" s="6" t="n">
        <v>0</v>
      </c>
    </row>
    <row r="143" spans="1:7">
      <c r="A143" s="4" t="s">
        <v>769</v>
      </c>
      <c r="B143" s="4" t="s">
        <v>770</v>
      </c>
      <c r="C143" s="6" t="n">
        <v>2712</v>
      </c>
    </row>
    <row r="144" spans="1:7">
      <c r="A144" s="4" t="s">
        <v>771</v>
      </c>
      <c r="B144" s="4" t="s">
        <v>772</v>
      </c>
      <c r="C144" s="6" t="n">
        <v>311</v>
      </c>
    </row>
    <row r="145" spans="1:7">
      <c r="A145" s="4" t="s">
        <v>792</v>
      </c>
    </row>
    <row r="146" spans="1:7">
      <c r="A146" s="3" t="s">
        <v>765</v>
      </c>
    </row>
    <row r="147" spans="1:7">
      <c r="A147" s="4" t="s">
        <v>39</v>
      </c>
      <c r="C147" s="6" t="n">
        <v>519</v>
      </c>
    </row>
    <row r="148" spans="1:7">
      <c r="A148" s="4" t="s">
        <v>766</v>
      </c>
      <c r="C148" s="6" t="n">
        <v>587</v>
      </c>
    </row>
    <row r="149" spans="1:7">
      <c r="A149" s="4" t="s">
        <v>767</v>
      </c>
      <c r="B149" s="4" t="s">
        <v>768</v>
      </c>
      <c r="C149" s="6" t="n">
        <v>0</v>
      </c>
    </row>
    <row r="150" spans="1:7">
      <c r="A150" s="4" t="s">
        <v>769</v>
      </c>
      <c r="B150" s="4" t="s">
        <v>770</v>
      </c>
      <c r="C150" s="6" t="n">
        <v>1106</v>
      </c>
    </row>
    <row r="151" spans="1:7">
      <c r="A151" s="4" t="s">
        <v>771</v>
      </c>
      <c r="B151" s="4" t="s">
        <v>772</v>
      </c>
      <c r="C151" s="6" t="n">
        <v>78</v>
      </c>
    </row>
    <row r="152" spans="1:7">
      <c r="A152" s="4" t="s">
        <v>793</v>
      </c>
    </row>
    <row r="153" spans="1:7">
      <c r="A153" s="3" t="s">
        <v>765</v>
      </c>
    </row>
    <row r="154" spans="1:7">
      <c r="A154" s="4" t="s">
        <v>39</v>
      </c>
      <c r="C154" s="6" t="n">
        <v>1124</v>
      </c>
    </row>
    <row r="155" spans="1:7">
      <c r="A155" s="4" t="s">
        <v>766</v>
      </c>
      <c r="C155" s="6" t="n">
        <v>3890</v>
      </c>
    </row>
    <row r="156" spans="1:7">
      <c r="A156" s="4" t="s">
        <v>767</v>
      </c>
      <c r="B156" s="4" t="s">
        <v>768</v>
      </c>
      <c r="C156" s="6" t="n">
        <v>0</v>
      </c>
    </row>
    <row r="157" spans="1:7">
      <c r="A157" s="4" t="s">
        <v>769</v>
      </c>
      <c r="B157" s="4" t="s">
        <v>770</v>
      </c>
      <c r="C157" s="6" t="n">
        <v>5014</v>
      </c>
    </row>
    <row r="158" spans="1:7">
      <c r="A158" s="4" t="s">
        <v>771</v>
      </c>
      <c r="B158" s="4" t="s">
        <v>772</v>
      </c>
      <c r="C158" s="6" t="n">
        <v>578</v>
      </c>
    </row>
    <row r="159" spans="1:7">
      <c r="A159" s="4" t="s">
        <v>794</v>
      </c>
    </row>
    <row r="160" spans="1:7">
      <c r="A160" s="3" t="s">
        <v>765</v>
      </c>
    </row>
    <row r="161" spans="1:7">
      <c r="A161" s="4" t="s">
        <v>39</v>
      </c>
      <c r="C161" s="6" t="n">
        <v>2925</v>
      </c>
    </row>
    <row r="162" spans="1:7">
      <c r="A162" s="4" t="s">
        <v>766</v>
      </c>
      <c r="C162" s="6" t="n">
        <v>4308</v>
      </c>
    </row>
    <row r="163" spans="1:7">
      <c r="A163" s="4" t="s">
        <v>767</v>
      </c>
      <c r="B163" s="4" t="s">
        <v>768</v>
      </c>
      <c r="C163" s="6" t="n">
        <v>0</v>
      </c>
    </row>
    <row r="164" spans="1:7">
      <c r="A164" s="4" t="s">
        <v>769</v>
      </c>
      <c r="B164" s="4" t="s">
        <v>770</v>
      </c>
      <c r="C164" s="6" t="n">
        <v>7233</v>
      </c>
    </row>
    <row r="165" spans="1:7">
      <c r="A165" s="4" t="s">
        <v>771</v>
      </c>
      <c r="B165" s="4" t="s">
        <v>772</v>
      </c>
      <c r="C165" s="6" t="n">
        <v>369</v>
      </c>
    </row>
    <row r="166" spans="1:7">
      <c r="A166" s="4" t="s">
        <v>795</v>
      </c>
    </row>
    <row r="167" spans="1:7">
      <c r="A167" s="3" t="s">
        <v>765</v>
      </c>
    </row>
    <row r="168" spans="1:7">
      <c r="A168" s="4" t="s">
        <v>39</v>
      </c>
      <c r="C168" s="6" t="n">
        <v>699</v>
      </c>
    </row>
    <row r="169" spans="1:7">
      <c r="A169" s="4" t="s">
        <v>766</v>
      </c>
      <c r="C169" s="6" t="n">
        <v>4657</v>
      </c>
    </row>
    <row r="170" spans="1:7">
      <c r="A170" s="4" t="s">
        <v>767</v>
      </c>
      <c r="B170" s="4" t="s">
        <v>768</v>
      </c>
      <c r="C170" s="6" t="n">
        <v>0</v>
      </c>
    </row>
    <row r="171" spans="1:7">
      <c r="A171" s="4" t="s">
        <v>769</v>
      </c>
      <c r="B171" s="4" t="s">
        <v>770</v>
      </c>
      <c r="C171" s="6" t="n">
        <v>5356</v>
      </c>
    </row>
    <row r="172" spans="1:7">
      <c r="A172" s="4" t="s">
        <v>771</v>
      </c>
      <c r="B172" s="4" t="s">
        <v>772</v>
      </c>
      <c r="C172" s="6" t="n">
        <v>671</v>
      </c>
    </row>
    <row r="173" spans="1:7">
      <c r="A173" s="4" t="s">
        <v>796</v>
      </c>
    </row>
    <row r="174" spans="1:7">
      <c r="A174" s="3" t="s">
        <v>765</v>
      </c>
    </row>
    <row r="175" spans="1:7">
      <c r="A175" s="4" t="s">
        <v>39</v>
      </c>
      <c r="C175" s="6" t="n">
        <v>1667</v>
      </c>
    </row>
    <row r="176" spans="1:7">
      <c r="A176" s="4" t="s">
        <v>766</v>
      </c>
      <c r="C176" s="6" t="n">
        <v>8675</v>
      </c>
    </row>
    <row r="177" spans="1:7">
      <c r="A177" s="4" t="s">
        <v>767</v>
      </c>
      <c r="B177" s="4" t="s">
        <v>768</v>
      </c>
      <c r="C177" s="6" t="n">
        <v>0</v>
      </c>
    </row>
    <row r="178" spans="1:7">
      <c r="A178" s="4" t="s">
        <v>769</v>
      </c>
      <c r="B178" s="4" t="s">
        <v>770</v>
      </c>
      <c r="C178" s="6" t="n">
        <v>10342</v>
      </c>
    </row>
    <row r="179" spans="1:7">
      <c r="A179" s="4" t="s">
        <v>771</v>
      </c>
      <c r="B179" s="4" t="s">
        <v>772</v>
      </c>
      <c r="C179" s="6" t="n">
        <v>700</v>
      </c>
    </row>
    <row r="180" spans="1:7">
      <c r="A180" s="4" t="s">
        <v>797</v>
      </c>
    </row>
    <row r="181" spans="1:7">
      <c r="A181" s="3" t="s">
        <v>765</v>
      </c>
    </row>
    <row r="182" spans="1:7">
      <c r="A182" s="4" t="s">
        <v>39</v>
      </c>
      <c r="C182" s="6" t="n">
        <v>400</v>
      </c>
    </row>
    <row r="183" spans="1:7">
      <c r="A183" s="4" t="s">
        <v>766</v>
      </c>
      <c r="C183" s="6" t="n">
        <v>1132</v>
      </c>
    </row>
    <row r="184" spans="1:7">
      <c r="A184" s="4" t="s">
        <v>767</v>
      </c>
      <c r="B184" s="4" t="s">
        <v>768</v>
      </c>
      <c r="C184" s="6" t="n">
        <v>0</v>
      </c>
    </row>
    <row r="185" spans="1:7">
      <c r="A185" s="4" t="s">
        <v>769</v>
      </c>
      <c r="B185" s="4" t="s">
        <v>770</v>
      </c>
      <c r="C185" s="6" t="n">
        <v>1532</v>
      </c>
    </row>
    <row r="186" spans="1:7">
      <c r="A186" s="4" t="s">
        <v>771</v>
      </c>
      <c r="B186" s="4" t="s">
        <v>772</v>
      </c>
      <c r="C186" s="6" t="n">
        <v>158</v>
      </c>
    </row>
    <row r="187" spans="1:7">
      <c r="A187" s="4" t="s">
        <v>798</v>
      </c>
    </row>
    <row r="188" spans="1:7">
      <c r="A188" s="3" t="s">
        <v>765</v>
      </c>
    </row>
    <row r="189" spans="1:7">
      <c r="A189" s="4" t="s">
        <v>39</v>
      </c>
      <c r="C189" s="6" t="n">
        <v>130</v>
      </c>
    </row>
    <row r="190" spans="1:7">
      <c r="A190" s="4" t="s">
        <v>766</v>
      </c>
      <c r="C190" s="6" t="n">
        <v>827</v>
      </c>
    </row>
    <row r="191" spans="1:7">
      <c r="A191" s="4" t="s">
        <v>767</v>
      </c>
      <c r="B191" s="4" t="s">
        <v>768</v>
      </c>
      <c r="C191" s="6" t="n">
        <v>0</v>
      </c>
    </row>
    <row r="192" spans="1:7">
      <c r="A192" s="4" t="s">
        <v>769</v>
      </c>
      <c r="B192" s="4" t="s">
        <v>770</v>
      </c>
      <c r="C192" s="6" t="n">
        <v>957</v>
      </c>
    </row>
    <row r="193" spans="1:7">
      <c r="A193" s="4" t="s">
        <v>771</v>
      </c>
      <c r="B193" s="4" t="s">
        <v>772</v>
      </c>
      <c r="C193" s="6" t="n">
        <v>109</v>
      </c>
    </row>
    <row r="194" spans="1:7">
      <c r="A194" s="4" t="s">
        <v>799</v>
      </c>
    </row>
    <row r="195" spans="1:7">
      <c r="A195" s="3" t="s">
        <v>765</v>
      </c>
    </row>
    <row r="196" spans="1:7">
      <c r="A196" s="4" t="s">
        <v>39</v>
      </c>
      <c r="C196" s="6" t="n">
        <v>250</v>
      </c>
    </row>
    <row r="197" spans="1:7">
      <c r="A197" s="4" t="s">
        <v>766</v>
      </c>
      <c r="C197" s="6" t="n">
        <v>993</v>
      </c>
    </row>
    <row r="198" spans="1:7">
      <c r="A198" s="4" t="s">
        <v>767</v>
      </c>
      <c r="B198" s="4" t="s">
        <v>768</v>
      </c>
      <c r="C198" s="6" t="n">
        <v>0</v>
      </c>
    </row>
    <row r="199" spans="1:7">
      <c r="A199" s="4" t="s">
        <v>769</v>
      </c>
      <c r="B199" s="4" t="s">
        <v>770</v>
      </c>
      <c r="C199" s="6" t="n">
        <v>1243</v>
      </c>
    </row>
    <row r="200" spans="1:7">
      <c r="A200" s="4" t="s">
        <v>771</v>
      </c>
      <c r="B200" s="4" t="s">
        <v>772</v>
      </c>
      <c r="C200" s="6" t="n">
        <v>144</v>
      </c>
    </row>
    <row r="201" spans="1:7">
      <c r="A201" s="4" t="s">
        <v>800</v>
      </c>
    </row>
    <row r="202" spans="1:7">
      <c r="A202" s="3" t="s">
        <v>765</v>
      </c>
    </row>
    <row r="203" spans="1:7">
      <c r="A203" s="4" t="s">
        <v>39</v>
      </c>
      <c r="C203" s="6" t="n">
        <v>66</v>
      </c>
    </row>
    <row r="204" spans="1:7">
      <c r="A204" s="4" t="s">
        <v>766</v>
      </c>
      <c r="C204" s="6" t="n">
        <v>906</v>
      </c>
    </row>
    <row r="205" spans="1:7">
      <c r="A205" s="4" t="s">
        <v>767</v>
      </c>
      <c r="B205" s="4" t="s">
        <v>768</v>
      </c>
      <c r="C205" s="6" t="n">
        <v>0</v>
      </c>
    </row>
    <row r="206" spans="1:7">
      <c r="A206" s="4" t="s">
        <v>769</v>
      </c>
      <c r="B206" s="4" t="s">
        <v>770</v>
      </c>
      <c r="C206" s="6" t="n">
        <v>972</v>
      </c>
    </row>
    <row r="207" spans="1:7">
      <c r="A207" s="4" t="s">
        <v>771</v>
      </c>
      <c r="B207" s="4" t="s">
        <v>772</v>
      </c>
      <c r="C207" s="6" t="n">
        <v>121</v>
      </c>
    </row>
    <row r="208" spans="1:7">
      <c r="A208" s="4" t="s">
        <v>801</v>
      </c>
    </row>
    <row r="209" spans="1:7">
      <c r="A209" s="3" t="s">
        <v>765</v>
      </c>
    </row>
    <row r="210" spans="1:7">
      <c r="A210" s="4" t="s">
        <v>39</v>
      </c>
      <c r="C210" s="6" t="n">
        <v>383</v>
      </c>
    </row>
    <row r="211" spans="1:7">
      <c r="A211" s="4" t="s">
        <v>766</v>
      </c>
      <c r="C211" s="6" t="n">
        <v>963</v>
      </c>
    </row>
    <row r="212" spans="1:7">
      <c r="A212" s="4" t="s">
        <v>767</v>
      </c>
      <c r="B212" s="4" t="s">
        <v>768</v>
      </c>
      <c r="C212" s="6" t="n">
        <v>0</v>
      </c>
    </row>
    <row r="213" spans="1:7">
      <c r="A213" s="4" t="s">
        <v>769</v>
      </c>
      <c r="B213" s="4" t="s">
        <v>770</v>
      </c>
      <c r="C213" s="6" t="n">
        <v>1346</v>
      </c>
    </row>
    <row r="214" spans="1:7">
      <c r="A214" s="4" t="s">
        <v>771</v>
      </c>
      <c r="B214" s="4" t="s">
        <v>772</v>
      </c>
      <c r="C214" s="6" t="n">
        <v>134</v>
      </c>
    </row>
    <row r="215" spans="1:7">
      <c r="A215" s="4" t="s">
        <v>801</v>
      </c>
    </row>
    <row r="216" spans="1:7">
      <c r="A216" s="3" t="s">
        <v>765</v>
      </c>
    </row>
    <row r="217" spans="1:7">
      <c r="A217" s="4" t="s">
        <v>39</v>
      </c>
      <c r="C217" s="6" t="n">
        <v>361</v>
      </c>
    </row>
    <row r="218" spans="1:7">
      <c r="A218" s="4" t="s">
        <v>766</v>
      </c>
      <c r="C218" s="6" t="n">
        <v>863</v>
      </c>
    </row>
    <row r="219" spans="1:7">
      <c r="A219" s="4" t="s">
        <v>767</v>
      </c>
      <c r="B219" s="4" t="s">
        <v>768</v>
      </c>
      <c r="C219" s="6" t="n">
        <v>0</v>
      </c>
    </row>
    <row r="220" spans="1:7">
      <c r="A220" s="4" t="s">
        <v>769</v>
      </c>
      <c r="B220" s="4" t="s">
        <v>770</v>
      </c>
      <c r="C220" s="6" t="n">
        <v>1224</v>
      </c>
    </row>
    <row r="221" spans="1:7">
      <c r="A221" s="4" t="s">
        <v>771</v>
      </c>
      <c r="B221" s="4" t="s">
        <v>772</v>
      </c>
      <c r="C221" s="6" t="n">
        <v>130</v>
      </c>
    </row>
    <row r="222" spans="1:7">
      <c r="A222" s="4" t="s">
        <v>802</v>
      </c>
    </row>
    <row r="223" spans="1:7">
      <c r="A223" s="3" t="s">
        <v>765</v>
      </c>
    </row>
    <row r="224" spans="1:7">
      <c r="A224" s="4" t="s">
        <v>39</v>
      </c>
      <c r="C224" s="6" t="n">
        <v>128</v>
      </c>
    </row>
    <row r="225" spans="1:7">
      <c r="A225" s="4" t="s">
        <v>766</v>
      </c>
      <c r="C225" s="6" t="n">
        <v>860</v>
      </c>
    </row>
    <row r="226" spans="1:7">
      <c r="A226" s="4" t="s">
        <v>767</v>
      </c>
      <c r="B226" s="4" t="s">
        <v>768</v>
      </c>
      <c r="C226" s="6" t="n">
        <v>0</v>
      </c>
    </row>
    <row r="227" spans="1:7">
      <c r="A227" s="4" t="s">
        <v>769</v>
      </c>
      <c r="B227" s="4" t="s">
        <v>770</v>
      </c>
      <c r="C227" s="6" t="n">
        <v>988</v>
      </c>
    </row>
    <row r="228" spans="1:7">
      <c r="A228" s="4" t="s">
        <v>771</v>
      </c>
      <c r="B228" s="4" t="s">
        <v>772</v>
      </c>
      <c r="C228" s="6" t="n">
        <v>115</v>
      </c>
    </row>
    <row r="229" spans="1:7">
      <c r="A229" s="4" t="s">
        <v>803</v>
      </c>
    </row>
    <row r="230" spans="1:7">
      <c r="A230" s="3" t="s">
        <v>765</v>
      </c>
    </row>
    <row r="231" spans="1:7">
      <c r="A231" s="4" t="s">
        <v>39</v>
      </c>
      <c r="C231" s="6" t="n">
        <v>139</v>
      </c>
    </row>
    <row r="232" spans="1:7">
      <c r="A232" s="4" t="s">
        <v>766</v>
      </c>
      <c r="C232" s="6" t="n">
        <v>870</v>
      </c>
    </row>
    <row r="233" spans="1:7">
      <c r="A233" s="4" t="s">
        <v>767</v>
      </c>
      <c r="B233" s="4" t="s">
        <v>768</v>
      </c>
      <c r="C233" s="6" t="n">
        <v>0</v>
      </c>
    </row>
    <row r="234" spans="1:7">
      <c r="A234" s="4" t="s">
        <v>769</v>
      </c>
      <c r="B234" s="4" t="s">
        <v>770</v>
      </c>
      <c r="C234" s="6" t="n">
        <v>1009</v>
      </c>
    </row>
    <row r="235" spans="1:7">
      <c r="A235" s="4" t="s">
        <v>771</v>
      </c>
      <c r="B235" s="4" t="s">
        <v>772</v>
      </c>
      <c r="C235" s="6" t="n">
        <v>120</v>
      </c>
    </row>
    <row r="236" spans="1:7">
      <c r="A236" s="4" t="s">
        <v>804</v>
      </c>
    </row>
    <row r="237" spans="1:7">
      <c r="A237" s="3" t="s">
        <v>765</v>
      </c>
    </row>
    <row r="238" spans="1:7">
      <c r="A238" s="4" t="s">
        <v>39</v>
      </c>
      <c r="C238" s="6" t="n">
        <v>208</v>
      </c>
    </row>
    <row r="239" spans="1:7">
      <c r="A239" s="4" t="s">
        <v>766</v>
      </c>
      <c r="C239" s="6" t="n">
        <v>722</v>
      </c>
    </row>
    <row r="240" spans="1:7">
      <c r="A240" s="4" t="s">
        <v>767</v>
      </c>
      <c r="B240" s="4" t="s">
        <v>768</v>
      </c>
      <c r="C240" s="6" t="n">
        <v>0</v>
      </c>
    </row>
    <row r="241" spans="1:7">
      <c r="A241" s="4" t="s">
        <v>769</v>
      </c>
      <c r="B241" s="4" t="s">
        <v>770</v>
      </c>
      <c r="C241" s="6" t="n">
        <v>930</v>
      </c>
    </row>
    <row r="242" spans="1:7">
      <c r="A242" s="4" t="s">
        <v>771</v>
      </c>
      <c r="B242" s="4" t="s">
        <v>772</v>
      </c>
      <c r="C242" s="6" t="n">
        <v>97</v>
      </c>
    </row>
    <row r="243" spans="1:7">
      <c r="A243" s="4" t="s">
        <v>805</v>
      </c>
    </row>
    <row r="244" spans="1:7">
      <c r="A244" s="3" t="s">
        <v>765</v>
      </c>
    </row>
    <row r="245" spans="1:7">
      <c r="A245" s="4" t="s">
        <v>39</v>
      </c>
      <c r="C245" s="6" t="n">
        <v>154</v>
      </c>
    </row>
    <row r="246" spans="1:7">
      <c r="A246" s="4" t="s">
        <v>766</v>
      </c>
      <c r="C246" s="6" t="n">
        <v>808</v>
      </c>
    </row>
    <row r="247" spans="1:7">
      <c r="A247" s="4" t="s">
        <v>767</v>
      </c>
      <c r="B247" s="4" t="s">
        <v>768</v>
      </c>
      <c r="C247" s="6" t="n">
        <v>0</v>
      </c>
    </row>
    <row r="248" spans="1:7">
      <c r="A248" s="4" t="s">
        <v>769</v>
      </c>
      <c r="B248" s="4" t="s">
        <v>770</v>
      </c>
      <c r="C248" s="6" t="n">
        <v>962</v>
      </c>
    </row>
    <row r="249" spans="1:7">
      <c r="A249" s="4" t="s">
        <v>771</v>
      </c>
      <c r="B249" s="4" t="s">
        <v>772</v>
      </c>
      <c r="C249" s="6" t="n">
        <v>110</v>
      </c>
    </row>
    <row r="250" spans="1:7">
      <c r="A250" s="4" t="s">
        <v>806</v>
      </c>
    </row>
    <row r="251" spans="1:7">
      <c r="A251" s="3" t="s">
        <v>765</v>
      </c>
    </row>
    <row r="252" spans="1:7">
      <c r="A252" s="4" t="s">
        <v>39</v>
      </c>
      <c r="C252" s="6" t="n">
        <v>334</v>
      </c>
    </row>
    <row r="253" spans="1:7">
      <c r="A253" s="4" t="s">
        <v>766</v>
      </c>
      <c r="C253" s="6" t="n">
        <v>986</v>
      </c>
    </row>
    <row r="254" spans="1:7">
      <c r="A254" s="4" t="s">
        <v>767</v>
      </c>
      <c r="B254" s="4" t="s">
        <v>768</v>
      </c>
      <c r="C254" s="6" t="n">
        <v>0</v>
      </c>
    </row>
    <row r="255" spans="1:7">
      <c r="A255" s="4" t="s">
        <v>769</v>
      </c>
      <c r="B255" s="4" t="s">
        <v>770</v>
      </c>
      <c r="C255" s="6" t="n">
        <v>1320</v>
      </c>
    </row>
    <row r="256" spans="1:7">
      <c r="A256" s="4" t="s">
        <v>771</v>
      </c>
      <c r="B256" s="4" t="s">
        <v>772</v>
      </c>
      <c r="C256" s="6" t="n">
        <v>138</v>
      </c>
    </row>
    <row r="257" spans="1:7">
      <c r="A257" s="4" t="s">
        <v>807</v>
      </c>
    </row>
    <row r="258" spans="1:7">
      <c r="A258" s="3" t="s">
        <v>765</v>
      </c>
    </row>
    <row r="259" spans="1:7">
      <c r="A259" s="4" t="s">
        <v>39</v>
      </c>
      <c r="C259" s="6" t="n">
        <v>293</v>
      </c>
    </row>
    <row r="260" spans="1:7">
      <c r="A260" s="4" t="s">
        <v>766</v>
      </c>
      <c r="C260" s="6" t="n">
        <v>1023</v>
      </c>
    </row>
    <row r="261" spans="1:7">
      <c r="A261" s="4" t="s">
        <v>767</v>
      </c>
      <c r="B261" s="4" t="s">
        <v>768</v>
      </c>
      <c r="C261" s="6" t="n">
        <v>0</v>
      </c>
    </row>
    <row r="262" spans="1:7">
      <c r="A262" s="4" t="s">
        <v>769</v>
      </c>
      <c r="B262" s="4" t="s">
        <v>770</v>
      </c>
      <c r="C262" s="6" t="n">
        <v>1316</v>
      </c>
    </row>
    <row r="263" spans="1:7">
      <c r="A263" s="4" t="s">
        <v>771</v>
      </c>
      <c r="B263" s="4" t="s">
        <v>772</v>
      </c>
      <c r="C263" s="6" t="n">
        <v>127</v>
      </c>
    </row>
    <row r="264" spans="1:7">
      <c r="A264" s="4" t="s">
        <v>807</v>
      </c>
    </row>
    <row r="265" spans="1:7">
      <c r="A265" s="3" t="s">
        <v>765</v>
      </c>
    </row>
    <row r="266" spans="1:7">
      <c r="A266" s="4" t="s">
        <v>39</v>
      </c>
      <c r="C266" s="6" t="n">
        <v>278</v>
      </c>
    </row>
    <row r="267" spans="1:7">
      <c r="A267" s="4" t="s">
        <v>766</v>
      </c>
      <c r="C267" s="6" t="n">
        <v>989</v>
      </c>
    </row>
    <row r="268" spans="1:7">
      <c r="A268" s="4" t="s">
        <v>767</v>
      </c>
      <c r="B268" s="4" t="s">
        <v>768</v>
      </c>
      <c r="C268" s="6" t="n">
        <v>0</v>
      </c>
    </row>
    <row r="269" spans="1:7">
      <c r="A269" s="4" t="s">
        <v>769</v>
      </c>
      <c r="B269" s="4" t="s">
        <v>770</v>
      </c>
      <c r="C269" s="6" t="n">
        <v>1267</v>
      </c>
    </row>
    <row r="270" spans="1:7">
      <c r="A270" s="4" t="s">
        <v>771</v>
      </c>
      <c r="B270" s="4" t="s">
        <v>772</v>
      </c>
      <c r="C270" s="6" t="n">
        <v>134</v>
      </c>
    </row>
    <row r="271" spans="1:7">
      <c r="A271" s="4" t="s">
        <v>808</v>
      </c>
    </row>
    <row r="272" spans="1:7">
      <c r="A272" s="3" t="s">
        <v>765</v>
      </c>
    </row>
    <row r="273" spans="1:7">
      <c r="A273" s="4" t="s">
        <v>39</v>
      </c>
      <c r="C273" s="6" t="n">
        <v>68</v>
      </c>
    </row>
    <row r="274" spans="1:7">
      <c r="A274" s="4" t="s">
        <v>766</v>
      </c>
      <c r="C274" s="6" t="n">
        <v>823</v>
      </c>
    </row>
    <row r="275" spans="1:7">
      <c r="A275" s="4" t="s">
        <v>767</v>
      </c>
      <c r="B275" s="4" t="s">
        <v>768</v>
      </c>
      <c r="C275" s="6" t="n">
        <v>0</v>
      </c>
    </row>
    <row r="276" spans="1:7">
      <c r="A276" s="4" t="s">
        <v>769</v>
      </c>
      <c r="B276" s="4" t="s">
        <v>770</v>
      </c>
      <c r="C276" s="6" t="n">
        <v>891</v>
      </c>
    </row>
    <row r="277" spans="1:7">
      <c r="A277" s="4" t="s">
        <v>771</v>
      </c>
      <c r="B277" s="4" t="s">
        <v>772</v>
      </c>
      <c r="C277" s="6" t="n">
        <v>112</v>
      </c>
    </row>
    <row r="278" spans="1:7">
      <c r="A278" s="4" t="s">
        <v>809</v>
      </c>
    </row>
    <row r="279" spans="1:7">
      <c r="A279" s="3" t="s">
        <v>765</v>
      </c>
    </row>
    <row r="280" spans="1:7">
      <c r="A280" s="4" t="s">
        <v>39</v>
      </c>
      <c r="C280" s="6" t="n">
        <v>102</v>
      </c>
    </row>
    <row r="281" spans="1:7">
      <c r="A281" s="4" t="s">
        <v>766</v>
      </c>
      <c r="C281" s="6" t="n">
        <v>1128</v>
      </c>
    </row>
    <row r="282" spans="1:7">
      <c r="A282" s="4" t="s">
        <v>767</v>
      </c>
      <c r="B282" s="4" t="s">
        <v>768</v>
      </c>
      <c r="C282" s="6" t="n">
        <v>0</v>
      </c>
    </row>
    <row r="283" spans="1:7">
      <c r="A283" s="4" t="s">
        <v>769</v>
      </c>
      <c r="B283" s="4" t="s">
        <v>770</v>
      </c>
      <c r="C283" s="6" t="n">
        <v>1230</v>
      </c>
    </row>
    <row r="284" spans="1:7">
      <c r="A284" s="4" t="s">
        <v>771</v>
      </c>
      <c r="B284" s="4" t="s">
        <v>772</v>
      </c>
      <c r="C284" s="6" t="n">
        <v>149</v>
      </c>
    </row>
    <row r="285" spans="1:7">
      <c r="A285" s="4" t="s">
        <v>810</v>
      </c>
    </row>
    <row r="286" spans="1:7">
      <c r="A286" s="3" t="s">
        <v>765</v>
      </c>
    </row>
    <row r="287" spans="1:7">
      <c r="A287" s="4" t="s">
        <v>39</v>
      </c>
      <c r="C287" s="6" t="n">
        <v>69</v>
      </c>
    </row>
    <row r="288" spans="1:7">
      <c r="A288" s="4" t="s">
        <v>766</v>
      </c>
      <c r="C288" s="6" t="n">
        <v>942</v>
      </c>
    </row>
    <row r="289" spans="1:7">
      <c r="A289" s="4" t="s">
        <v>767</v>
      </c>
      <c r="B289" s="4" t="s">
        <v>768</v>
      </c>
      <c r="C289" s="6" t="n">
        <v>0</v>
      </c>
    </row>
    <row r="290" spans="1:7">
      <c r="A290" s="4" t="s">
        <v>769</v>
      </c>
      <c r="B290" s="4" t="s">
        <v>770</v>
      </c>
      <c r="C290" s="6" t="n">
        <v>1011</v>
      </c>
    </row>
    <row r="291" spans="1:7">
      <c r="A291" s="4" t="s">
        <v>771</v>
      </c>
      <c r="B291" s="4" t="s">
        <v>772</v>
      </c>
      <c r="C291" s="6" t="n">
        <v>146</v>
      </c>
    </row>
    <row r="292" spans="1:7">
      <c r="A292" s="4" t="s">
        <v>811</v>
      </c>
    </row>
    <row r="293" spans="1:7">
      <c r="A293" s="3" t="s">
        <v>765</v>
      </c>
    </row>
    <row r="294" spans="1:7">
      <c r="A294" s="4" t="s">
        <v>39</v>
      </c>
      <c r="C294" s="6" t="n">
        <v>190</v>
      </c>
    </row>
    <row r="295" spans="1:7">
      <c r="A295" s="4" t="s">
        <v>766</v>
      </c>
      <c r="C295" s="6" t="n">
        <v>668</v>
      </c>
    </row>
    <row r="296" spans="1:7">
      <c r="A296" s="4" t="s">
        <v>767</v>
      </c>
      <c r="B296" s="4" t="s">
        <v>768</v>
      </c>
      <c r="C296" s="6" t="n">
        <v>0</v>
      </c>
    </row>
    <row r="297" spans="1:7">
      <c r="A297" s="4" t="s">
        <v>769</v>
      </c>
      <c r="B297" s="4" t="s">
        <v>770</v>
      </c>
      <c r="C297" s="6" t="n">
        <v>858</v>
      </c>
    </row>
    <row r="298" spans="1:7">
      <c r="A298" s="4" t="s">
        <v>771</v>
      </c>
      <c r="B298" s="4" t="s">
        <v>772</v>
      </c>
      <c r="C298" s="6" t="n">
        <v>107</v>
      </c>
    </row>
    <row r="299" spans="1:7">
      <c r="A299" s="4" t="s">
        <v>812</v>
      </c>
    </row>
    <row r="300" spans="1:7">
      <c r="A300" s="3" t="s">
        <v>765</v>
      </c>
    </row>
    <row r="301" spans="1:7">
      <c r="A301" s="4" t="s">
        <v>39</v>
      </c>
      <c r="C301" s="6" t="n">
        <v>93</v>
      </c>
    </row>
    <row r="302" spans="1:7">
      <c r="A302" s="4" t="s">
        <v>766</v>
      </c>
      <c r="C302" s="6" t="n">
        <v>917</v>
      </c>
    </row>
    <row r="303" spans="1:7">
      <c r="A303" s="4" t="s">
        <v>767</v>
      </c>
      <c r="B303" s="4" t="s">
        <v>768</v>
      </c>
      <c r="C303" s="6" t="n">
        <v>0</v>
      </c>
    </row>
    <row r="304" spans="1:7">
      <c r="A304" s="4" t="s">
        <v>769</v>
      </c>
      <c r="B304" s="4" t="s">
        <v>770</v>
      </c>
      <c r="C304" s="6" t="n">
        <v>1010</v>
      </c>
    </row>
    <row r="305" spans="1:7">
      <c r="A305" s="4" t="s">
        <v>771</v>
      </c>
      <c r="B305" s="4" t="s">
        <v>772</v>
      </c>
      <c r="C305" s="6" t="n">
        <v>127</v>
      </c>
    </row>
    <row r="306" spans="1:7">
      <c r="A306" s="4" t="s">
        <v>813</v>
      </c>
    </row>
    <row r="307" spans="1:7">
      <c r="A307" s="3" t="s">
        <v>765</v>
      </c>
    </row>
    <row r="308" spans="1:7">
      <c r="A308" s="4" t="s">
        <v>39</v>
      </c>
      <c r="C308" s="6" t="n">
        <v>130</v>
      </c>
    </row>
    <row r="309" spans="1:7">
      <c r="A309" s="4" t="s">
        <v>766</v>
      </c>
      <c r="C309" s="6" t="n">
        <v>891</v>
      </c>
    </row>
    <row r="310" spans="1:7">
      <c r="A310" s="4" t="s">
        <v>767</v>
      </c>
      <c r="B310" s="4" t="s">
        <v>768</v>
      </c>
      <c r="C310" s="6" t="n">
        <v>0</v>
      </c>
    </row>
    <row r="311" spans="1:7">
      <c r="A311" s="4" t="s">
        <v>769</v>
      </c>
      <c r="B311" s="4" t="s">
        <v>770</v>
      </c>
      <c r="C311" s="6" t="n">
        <v>1021</v>
      </c>
    </row>
    <row r="312" spans="1:7">
      <c r="A312" s="4" t="s">
        <v>771</v>
      </c>
      <c r="B312" s="4" t="s">
        <v>772</v>
      </c>
      <c r="C312" s="6" t="n">
        <v>121</v>
      </c>
    </row>
    <row r="313" spans="1:7">
      <c r="A313" s="4" t="s">
        <v>814</v>
      </c>
    </row>
    <row r="314" spans="1:7">
      <c r="A314" s="3" t="s">
        <v>765</v>
      </c>
    </row>
    <row r="315" spans="1:7">
      <c r="A315" s="4" t="s">
        <v>39</v>
      </c>
      <c r="C315" s="6" t="n">
        <v>73</v>
      </c>
    </row>
    <row r="316" spans="1:7">
      <c r="A316" s="4" t="s">
        <v>766</v>
      </c>
      <c r="C316" s="6" t="n">
        <v>1122</v>
      </c>
    </row>
    <row r="317" spans="1:7">
      <c r="A317" s="4" t="s">
        <v>767</v>
      </c>
      <c r="B317" s="4" t="s">
        <v>768</v>
      </c>
      <c r="C317" s="6" t="n">
        <v>0</v>
      </c>
    </row>
    <row r="318" spans="1:7">
      <c r="A318" s="4" t="s">
        <v>769</v>
      </c>
      <c r="B318" s="4" t="s">
        <v>770</v>
      </c>
      <c r="C318" s="6" t="n">
        <v>1195</v>
      </c>
    </row>
    <row r="319" spans="1:7">
      <c r="A319" s="4" t="s">
        <v>771</v>
      </c>
      <c r="B319" s="4" t="s">
        <v>772</v>
      </c>
      <c r="C319" s="6" t="n">
        <v>156</v>
      </c>
    </row>
    <row r="320" spans="1:7">
      <c r="A320" s="4" t="s">
        <v>815</v>
      </c>
    </row>
    <row r="321" spans="1:7">
      <c r="A321" s="3" t="s">
        <v>765</v>
      </c>
    </row>
    <row r="322" spans="1:7">
      <c r="A322" s="4" t="s">
        <v>39</v>
      </c>
      <c r="C322" s="6" t="n">
        <v>18</v>
      </c>
    </row>
    <row r="323" spans="1:7">
      <c r="A323" s="4" t="s">
        <v>766</v>
      </c>
      <c r="C323" s="6" t="n">
        <v>851</v>
      </c>
    </row>
    <row r="324" spans="1:7">
      <c r="A324" s="4" t="s">
        <v>767</v>
      </c>
      <c r="B324" s="4" t="s">
        <v>768</v>
      </c>
      <c r="C324" s="6" t="n">
        <v>0</v>
      </c>
    </row>
    <row r="325" spans="1:7">
      <c r="A325" s="4" t="s">
        <v>769</v>
      </c>
      <c r="B325" s="4" t="s">
        <v>770</v>
      </c>
      <c r="C325" s="6" t="n">
        <v>869</v>
      </c>
    </row>
    <row r="326" spans="1:7">
      <c r="A326" s="4" t="s">
        <v>771</v>
      </c>
      <c r="B326" s="4" t="s">
        <v>772</v>
      </c>
      <c r="C326" s="6" t="n">
        <v>112</v>
      </c>
    </row>
    <row r="327" spans="1:7">
      <c r="A327" s="4" t="s">
        <v>815</v>
      </c>
    </row>
    <row r="328" spans="1:7">
      <c r="A328" s="3" t="s">
        <v>765</v>
      </c>
    </row>
    <row r="329" spans="1:7">
      <c r="A329" s="4" t="s">
        <v>39</v>
      </c>
      <c r="C329" s="6" t="n">
        <v>146</v>
      </c>
    </row>
    <row r="330" spans="1:7">
      <c r="A330" s="4" t="s">
        <v>766</v>
      </c>
      <c r="C330" s="6" t="n">
        <v>903</v>
      </c>
    </row>
    <row r="331" spans="1:7">
      <c r="A331" s="4" t="s">
        <v>767</v>
      </c>
      <c r="B331" s="4" t="s">
        <v>768</v>
      </c>
      <c r="C331" s="6" t="n">
        <v>0</v>
      </c>
    </row>
    <row r="332" spans="1:7">
      <c r="A332" s="4" t="s">
        <v>769</v>
      </c>
      <c r="B332" s="4" t="s">
        <v>770</v>
      </c>
      <c r="C332" s="6" t="n">
        <v>1049</v>
      </c>
    </row>
    <row r="333" spans="1:7">
      <c r="A333" s="4" t="s">
        <v>771</v>
      </c>
      <c r="B333" s="4" t="s">
        <v>772</v>
      </c>
      <c r="C333" s="6" t="n">
        <v>125</v>
      </c>
    </row>
    <row r="334" spans="1:7">
      <c r="A334" s="4" t="s">
        <v>816</v>
      </c>
    </row>
    <row r="335" spans="1:7">
      <c r="A335" s="3" t="s">
        <v>765</v>
      </c>
    </row>
    <row r="336" spans="1:7">
      <c r="A336" s="4" t="s">
        <v>39</v>
      </c>
      <c r="C336" s="6" t="n">
        <v>139</v>
      </c>
    </row>
    <row r="337" spans="1:7">
      <c r="A337" s="4" t="s">
        <v>766</v>
      </c>
      <c r="C337" s="6" t="n">
        <v>837</v>
      </c>
    </row>
    <row r="338" spans="1:7">
      <c r="A338" s="4" t="s">
        <v>767</v>
      </c>
      <c r="B338" s="4" t="s">
        <v>768</v>
      </c>
      <c r="C338" s="6" t="n">
        <v>0</v>
      </c>
    </row>
    <row r="339" spans="1:7">
      <c r="A339" s="4" t="s">
        <v>769</v>
      </c>
      <c r="B339" s="4" t="s">
        <v>770</v>
      </c>
      <c r="C339" s="6" t="n">
        <v>976</v>
      </c>
    </row>
    <row r="340" spans="1:7">
      <c r="A340" s="4" t="s">
        <v>771</v>
      </c>
      <c r="B340" s="4" t="s">
        <v>772</v>
      </c>
      <c r="C340" s="6" t="n">
        <v>111</v>
      </c>
    </row>
    <row r="341" spans="1:7">
      <c r="A341" s="4" t="s">
        <v>817</v>
      </c>
    </row>
    <row r="342" spans="1:7">
      <c r="A342" s="3" t="s">
        <v>765</v>
      </c>
    </row>
    <row r="343" spans="1:7">
      <c r="A343" s="4" t="s">
        <v>39</v>
      </c>
      <c r="C343" s="6" t="n">
        <v>91</v>
      </c>
    </row>
    <row r="344" spans="1:7">
      <c r="A344" s="4" t="s">
        <v>766</v>
      </c>
      <c r="C344" s="6" t="n">
        <v>935</v>
      </c>
    </row>
    <row r="345" spans="1:7">
      <c r="A345" s="4" t="s">
        <v>767</v>
      </c>
      <c r="B345" s="4" t="s">
        <v>768</v>
      </c>
      <c r="C345" s="6" t="n">
        <v>0</v>
      </c>
    </row>
    <row r="346" spans="1:7">
      <c r="A346" s="4" t="s">
        <v>769</v>
      </c>
      <c r="B346" s="4" t="s">
        <v>770</v>
      </c>
      <c r="C346" s="6" t="n">
        <v>1026</v>
      </c>
    </row>
    <row r="347" spans="1:7">
      <c r="A347" s="4" t="s">
        <v>771</v>
      </c>
      <c r="B347" s="4" t="s">
        <v>772</v>
      </c>
      <c r="C347" s="6" t="n">
        <v>129</v>
      </c>
    </row>
    <row r="348" spans="1:7">
      <c r="A348" s="4" t="s">
        <v>818</v>
      </c>
    </row>
    <row r="349" spans="1:7">
      <c r="A349" s="3" t="s">
        <v>765</v>
      </c>
    </row>
    <row r="350" spans="1:7">
      <c r="A350" s="4" t="s">
        <v>39</v>
      </c>
      <c r="C350" s="6" t="n">
        <v>344</v>
      </c>
    </row>
    <row r="351" spans="1:7">
      <c r="A351" s="4" t="s">
        <v>766</v>
      </c>
      <c r="C351" s="6" t="n">
        <v>827</v>
      </c>
    </row>
    <row r="352" spans="1:7">
      <c r="A352" s="4" t="s">
        <v>767</v>
      </c>
      <c r="B352" s="4" t="s">
        <v>768</v>
      </c>
      <c r="C352" s="6" t="n">
        <v>0</v>
      </c>
    </row>
    <row r="353" spans="1:7">
      <c r="A353" s="4" t="s">
        <v>769</v>
      </c>
      <c r="B353" s="4" t="s">
        <v>770</v>
      </c>
      <c r="C353" s="6" t="n">
        <v>1171</v>
      </c>
    </row>
    <row r="354" spans="1:7">
      <c r="A354" s="4" t="s">
        <v>771</v>
      </c>
      <c r="B354" s="4" t="s">
        <v>772</v>
      </c>
      <c r="C354" s="6" t="n">
        <v>116</v>
      </c>
    </row>
    <row r="355" spans="1:7">
      <c r="A355" s="4" t="s">
        <v>819</v>
      </c>
    </row>
    <row r="356" spans="1:7">
      <c r="A356" s="3" t="s">
        <v>765</v>
      </c>
    </row>
    <row r="357" spans="1:7">
      <c r="A357" s="4" t="s">
        <v>39</v>
      </c>
      <c r="C357" s="6" t="n">
        <v>335</v>
      </c>
    </row>
    <row r="358" spans="1:7">
      <c r="A358" s="4" t="s">
        <v>766</v>
      </c>
      <c r="C358" s="6" t="n">
        <v>991</v>
      </c>
    </row>
    <row r="359" spans="1:7">
      <c r="A359" s="4" t="s">
        <v>767</v>
      </c>
      <c r="B359" s="4" t="s">
        <v>768</v>
      </c>
      <c r="C359" s="6" t="n">
        <v>0</v>
      </c>
    </row>
    <row r="360" spans="1:7">
      <c r="A360" s="4" t="s">
        <v>769</v>
      </c>
      <c r="B360" s="4" t="s">
        <v>770</v>
      </c>
      <c r="C360" s="6" t="n">
        <v>1326</v>
      </c>
    </row>
    <row r="361" spans="1:7">
      <c r="A361" s="4" t="s">
        <v>771</v>
      </c>
      <c r="B361" s="4" t="s">
        <v>772</v>
      </c>
      <c r="C361" s="6" t="n">
        <v>134</v>
      </c>
    </row>
    <row r="362" spans="1:7">
      <c r="A362" s="4" t="s">
        <v>820</v>
      </c>
    </row>
    <row r="363" spans="1:7">
      <c r="A363" s="3" t="s">
        <v>765</v>
      </c>
    </row>
    <row r="364" spans="1:7">
      <c r="A364" s="4" t="s">
        <v>39</v>
      </c>
      <c r="C364" s="6" t="n">
        <v>82</v>
      </c>
    </row>
    <row r="365" spans="1:7">
      <c r="A365" s="4" t="s">
        <v>766</v>
      </c>
      <c r="C365" s="6" t="n">
        <v>789</v>
      </c>
    </row>
    <row r="366" spans="1:7">
      <c r="A366" s="4" t="s">
        <v>767</v>
      </c>
      <c r="B366" s="4" t="s">
        <v>768</v>
      </c>
      <c r="C366" s="6" t="n">
        <v>0</v>
      </c>
    </row>
    <row r="367" spans="1:7">
      <c r="A367" s="4" t="s">
        <v>769</v>
      </c>
      <c r="B367" s="4" t="s">
        <v>770</v>
      </c>
      <c r="C367" s="6" t="n">
        <v>871</v>
      </c>
    </row>
    <row r="368" spans="1:7">
      <c r="A368" s="4" t="s">
        <v>771</v>
      </c>
      <c r="B368" s="4" t="s">
        <v>772</v>
      </c>
      <c r="C368" s="6" t="n">
        <v>105</v>
      </c>
    </row>
    <row r="369" spans="1:7">
      <c r="A369" s="4" t="s">
        <v>821</v>
      </c>
    </row>
    <row r="370" spans="1:7">
      <c r="A370" s="3" t="s">
        <v>765</v>
      </c>
    </row>
    <row r="371" spans="1:7">
      <c r="A371" s="4" t="s">
        <v>39</v>
      </c>
      <c r="C371" s="6" t="n">
        <v>65</v>
      </c>
    </row>
    <row r="372" spans="1:7">
      <c r="A372" s="4" t="s">
        <v>766</v>
      </c>
      <c r="C372" s="6" t="n">
        <v>1111</v>
      </c>
    </row>
    <row r="373" spans="1:7">
      <c r="A373" s="4" t="s">
        <v>767</v>
      </c>
      <c r="B373" s="4" t="s">
        <v>768</v>
      </c>
      <c r="C373" s="6" t="n">
        <v>0</v>
      </c>
    </row>
    <row r="374" spans="1:7">
      <c r="A374" s="4" t="s">
        <v>769</v>
      </c>
      <c r="B374" s="4" t="s">
        <v>770</v>
      </c>
      <c r="C374" s="6" t="n">
        <v>1176</v>
      </c>
    </row>
    <row r="375" spans="1:7">
      <c r="A375" s="4" t="s">
        <v>771</v>
      </c>
      <c r="B375" s="4" t="s">
        <v>772</v>
      </c>
      <c r="C375" s="6" t="n">
        <v>145</v>
      </c>
    </row>
    <row r="376" spans="1:7">
      <c r="A376" s="4" t="s">
        <v>822</v>
      </c>
    </row>
    <row r="377" spans="1:7">
      <c r="A377" s="3" t="s">
        <v>765</v>
      </c>
    </row>
    <row r="378" spans="1:7">
      <c r="A378" s="4" t="s">
        <v>39</v>
      </c>
      <c r="C378" s="6" t="n">
        <v>161</v>
      </c>
    </row>
    <row r="379" spans="1:7">
      <c r="A379" s="4" t="s">
        <v>766</v>
      </c>
      <c r="C379" s="6" t="n">
        <v>1038</v>
      </c>
    </row>
    <row r="380" spans="1:7">
      <c r="A380" s="4" t="s">
        <v>767</v>
      </c>
      <c r="B380" s="4" t="s">
        <v>768</v>
      </c>
      <c r="C380" s="6" t="n">
        <v>0</v>
      </c>
    </row>
    <row r="381" spans="1:7">
      <c r="A381" s="4" t="s">
        <v>769</v>
      </c>
      <c r="B381" s="4" t="s">
        <v>770</v>
      </c>
      <c r="C381" s="6" t="n">
        <v>1199</v>
      </c>
    </row>
    <row r="382" spans="1:7">
      <c r="A382" s="4" t="s">
        <v>771</v>
      </c>
      <c r="B382" s="4" t="s">
        <v>772</v>
      </c>
      <c r="C382" s="6" t="n">
        <v>141</v>
      </c>
    </row>
    <row r="383" spans="1:7">
      <c r="A383" s="4" t="s">
        <v>823</v>
      </c>
    </row>
    <row r="384" spans="1:7">
      <c r="A384" s="3" t="s">
        <v>765</v>
      </c>
    </row>
    <row r="385" spans="1:7">
      <c r="A385" s="4" t="s">
        <v>39</v>
      </c>
      <c r="C385" s="6" t="n">
        <v>258</v>
      </c>
    </row>
    <row r="386" spans="1:7">
      <c r="A386" s="4" t="s">
        <v>766</v>
      </c>
      <c r="C386" s="6" t="n">
        <v>904</v>
      </c>
    </row>
    <row r="387" spans="1:7">
      <c r="A387" s="4" t="s">
        <v>767</v>
      </c>
      <c r="B387" s="4" t="s">
        <v>768</v>
      </c>
      <c r="C387" s="6" t="n">
        <v>0</v>
      </c>
    </row>
    <row r="388" spans="1:7">
      <c r="A388" s="4" t="s">
        <v>769</v>
      </c>
      <c r="B388" s="4" t="s">
        <v>770</v>
      </c>
      <c r="C388" s="6" t="n">
        <v>1162</v>
      </c>
    </row>
    <row r="389" spans="1:7">
      <c r="A389" s="4" t="s">
        <v>771</v>
      </c>
      <c r="B389" s="4" t="s">
        <v>772</v>
      </c>
      <c r="C389" s="6" t="n">
        <v>125</v>
      </c>
    </row>
    <row r="390" spans="1:7">
      <c r="A390" s="4" t="s">
        <v>824</v>
      </c>
    </row>
    <row r="391" spans="1:7">
      <c r="A391" s="3" t="s">
        <v>765</v>
      </c>
    </row>
    <row r="392" spans="1:7">
      <c r="A392" s="4" t="s">
        <v>39</v>
      </c>
      <c r="C392" s="6" t="n">
        <v>151</v>
      </c>
    </row>
    <row r="393" spans="1:7">
      <c r="A393" s="4" t="s">
        <v>766</v>
      </c>
      <c r="C393" s="6" t="n">
        <v>910</v>
      </c>
    </row>
    <row r="394" spans="1:7">
      <c r="A394" s="4" t="s">
        <v>767</v>
      </c>
      <c r="B394" s="4" t="s">
        <v>768</v>
      </c>
      <c r="C394" s="6" t="n">
        <v>0</v>
      </c>
    </row>
    <row r="395" spans="1:7">
      <c r="A395" s="4" t="s">
        <v>769</v>
      </c>
      <c r="B395" s="4" t="s">
        <v>770</v>
      </c>
      <c r="C395" s="6" t="n">
        <v>1061</v>
      </c>
    </row>
    <row r="396" spans="1:7">
      <c r="A396" s="4" t="s">
        <v>771</v>
      </c>
      <c r="B396" s="4" t="s">
        <v>772</v>
      </c>
      <c r="C396" s="6" t="n">
        <v>124</v>
      </c>
    </row>
    <row r="397" spans="1:7">
      <c r="A397" s="4" t="s">
        <v>825</v>
      </c>
    </row>
    <row r="398" spans="1:7">
      <c r="A398" s="3" t="s">
        <v>765</v>
      </c>
    </row>
    <row r="399" spans="1:7">
      <c r="A399" s="4" t="s">
        <v>39</v>
      </c>
      <c r="C399" s="6" t="n">
        <v>1018</v>
      </c>
    </row>
    <row r="400" spans="1:7">
      <c r="A400" s="4" t="s">
        <v>766</v>
      </c>
      <c r="C400" s="6" t="n">
        <v>3671</v>
      </c>
    </row>
    <row r="401" spans="1:7">
      <c r="A401" s="4" t="s">
        <v>767</v>
      </c>
      <c r="B401" s="4" t="s">
        <v>768</v>
      </c>
      <c r="C401" s="6" t="n">
        <v>0</v>
      </c>
    </row>
    <row r="402" spans="1:7">
      <c r="A402" s="4" t="s">
        <v>769</v>
      </c>
      <c r="B402" s="4" t="s">
        <v>770</v>
      </c>
      <c r="C402" s="6" t="n">
        <v>4689</v>
      </c>
    </row>
    <row r="403" spans="1:7">
      <c r="A403" s="4" t="s">
        <v>771</v>
      </c>
      <c r="B403" s="4" t="s">
        <v>772</v>
      </c>
      <c r="C403" s="6" t="n">
        <v>182</v>
      </c>
    </row>
    <row r="404" spans="1:7">
      <c r="A404" s="4" t="s">
        <v>826</v>
      </c>
    </row>
    <row r="405" spans="1:7">
      <c r="A405" s="3" t="s">
        <v>765</v>
      </c>
    </row>
    <row r="406" spans="1:7">
      <c r="A406" s="4" t="s">
        <v>39</v>
      </c>
      <c r="C406" s="6" t="n">
        <v>1291</v>
      </c>
    </row>
    <row r="407" spans="1:7">
      <c r="A407" s="4" t="s">
        <v>766</v>
      </c>
      <c r="C407" s="6" t="n">
        <v>3684</v>
      </c>
    </row>
    <row r="408" spans="1:7">
      <c r="A408" s="4" t="s">
        <v>767</v>
      </c>
      <c r="C408" s="6" t="n">
        <v>0</v>
      </c>
    </row>
    <row r="409" spans="1:7">
      <c r="A409" s="4" t="s">
        <v>769</v>
      </c>
      <c r="C409" s="6" t="n">
        <v>4975</v>
      </c>
    </row>
    <row r="410" spans="1:7">
      <c r="A410" s="4" t="s">
        <v>771</v>
      </c>
      <c r="C410" s="6" t="n">
        <v>50</v>
      </c>
    </row>
    <row r="411" spans="1:7">
      <c r="A411" s="4" t="s">
        <v>827</v>
      </c>
    </row>
    <row r="412" spans="1:7">
      <c r="A412" s="3" t="s">
        <v>765</v>
      </c>
    </row>
    <row r="413" spans="1:7">
      <c r="A413" s="4" t="s">
        <v>39</v>
      </c>
      <c r="C413" s="6" t="n">
        <v>958</v>
      </c>
    </row>
    <row r="414" spans="1:7">
      <c r="A414" s="4" t="s">
        <v>766</v>
      </c>
      <c r="C414" s="6" t="n">
        <v>3856</v>
      </c>
    </row>
    <row r="415" spans="1:7">
      <c r="A415" s="4" t="s">
        <v>767</v>
      </c>
      <c r="B415" s="4" t="s">
        <v>768</v>
      </c>
      <c r="C415" s="6" t="n">
        <v>0</v>
      </c>
    </row>
    <row r="416" spans="1:7">
      <c r="A416" s="4" t="s">
        <v>769</v>
      </c>
      <c r="B416" s="4" t="s">
        <v>770</v>
      </c>
      <c r="C416" s="6" t="n">
        <v>4814</v>
      </c>
    </row>
    <row r="417" spans="1:7">
      <c r="A417" s="4" t="s">
        <v>771</v>
      </c>
      <c r="B417" s="4" t="s">
        <v>772</v>
      </c>
      <c r="C417" s="6" t="n">
        <v>339</v>
      </c>
    </row>
    <row r="418" spans="1:7">
      <c r="A418" s="4" t="s">
        <v>828</v>
      </c>
    </row>
    <row r="419" spans="1:7">
      <c r="A419" s="3" t="s">
        <v>765</v>
      </c>
    </row>
    <row r="420" spans="1:7">
      <c r="A420" s="4" t="s">
        <v>39</v>
      </c>
      <c r="C420" s="6" t="n">
        <v>8551</v>
      </c>
    </row>
    <row r="421" spans="1:7">
      <c r="A421" s="4" t="s">
        <v>766</v>
      </c>
      <c r="C421" s="6" t="n">
        <v>6866</v>
      </c>
    </row>
    <row r="422" spans="1:7">
      <c r="A422" s="4" t="s">
        <v>767</v>
      </c>
      <c r="B422" s="4" t="s">
        <v>768</v>
      </c>
      <c r="C422" s="6" t="n">
        <v>160</v>
      </c>
    </row>
    <row r="423" spans="1:7">
      <c r="A423" s="4" t="s">
        <v>769</v>
      </c>
      <c r="B423" s="4" t="s">
        <v>770</v>
      </c>
      <c r="C423" s="6" t="n">
        <v>15577</v>
      </c>
    </row>
    <row r="424" spans="1:7">
      <c r="A424" s="4" t="s">
        <v>771</v>
      </c>
      <c r="B424" s="4" t="s">
        <v>772</v>
      </c>
      <c r="C424" s="6" t="n">
        <v>631</v>
      </c>
    </row>
    <row r="425" spans="1:7">
      <c r="A425" s="4" t="s">
        <v>829</v>
      </c>
    </row>
    <row r="426" spans="1:7">
      <c r="A426" s="3" t="s">
        <v>765</v>
      </c>
    </row>
    <row r="427" spans="1:7">
      <c r="A427" s="4" t="s">
        <v>39</v>
      </c>
      <c r="C427" s="6" t="n">
        <v>86</v>
      </c>
    </row>
    <row r="428" spans="1:7">
      <c r="A428" s="4" t="s">
        <v>766</v>
      </c>
      <c r="C428" s="6" t="n">
        <v>678</v>
      </c>
    </row>
    <row r="429" spans="1:7">
      <c r="A429" s="4" t="s">
        <v>767</v>
      </c>
      <c r="B429" s="4" t="s">
        <v>768</v>
      </c>
      <c r="C429" s="6" t="n">
        <v>0</v>
      </c>
    </row>
    <row r="430" spans="1:7">
      <c r="A430" s="4" t="s">
        <v>769</v>
      </c>
      <c r="B430" s="4" t="s">
        <v>770</v>
      </c>
      <c r="C430" s="6" t="n">
        <v>764</v>
      </c>
    </row>
    <row r="431" spans="1:7">
      <c r="A431" s="4" t="s">
        <v>771</v>
      </c>
      <c r="B431" s="4" t="s">
        <v>772</v>
      </c>
      <c r="C431" s="6" t="n">
        <v>85</v>
      </c>
    </row>
    <row r="432" spans="1:7">
      <c r="A432" s="4" t="s">
        <v>830</v>
      </c>
    </row>
    <row r="433" spans="1:7">
      <c r="A433" s="3" t="s">
        <v>765</v>
      </c>
    </row>
    <row r="434" spans="1:7">
      <c r="A434" s="4" t="s">
        <v>39</v>
      </c>
      <c r="C434" s="6" t="n">
        <v>220</v>
      </c>
    </row>
    <row r="435" spans="1:7">
      <c r="A435" s="4" t="s">
        <v>766</v>
      </c>
      <c r="C435" s="6" t="n">
        <v>895</v>
      </c>
    </row>
    <row r="436" spans="1:7">
      <c r="A436" s="4" t="s">
        <v>767</v>
      </c>
      <c r="B436" s="4" t="s">
        <v>768</v>
      </c>
      <c r="C436" s="6" t="n">
        <v>0</v>
      </c>
    </row>
    <row r="437" spans="1:7">
      <c r="A437" s="4" t="s">
        <v>769</v>
      </c>
      <c r="B437" s="4" t="s">
        <v>770</v>
      </c>
      <c r="C437" s="6" t="n">
        <v>1115</v>
      </c>
    </row>
    <row r="438" spans="1:7">
      <c r="A438" s="4" t="s">
        <v>771</v>
      </c>
      <c r="B438" s="4" t="s">
        <v>772</v>
      </c>
      <c r="C438" s="6" t="n">
        <v>113</v>
      </c>
    </row>
    <row r="439" spans="1:7">
      <c r="A439" s="4" t="s">
        <v>831</v>
      </c>
    </row>
    <row r="440" spans="1:7">
      <c r="A440" s="3" t="s">
        <v>765</v>
      </c>
    </row>
    <row r="441" spans="1:7">
      <c r="A441" s="4" t="s">
        <v>39</v>
      </c>
      <c r="C441" s="6" t="n">
        <v>359</v>
      </c>
    </row>
    <row r="442" spans="1:7">
      <c r="A442" s="4" t="s">
        <v>766</v>
      </c>
      <c r="C442" s="6" t="n">
        <v>1032</v>
      </c>
    </row>
    <row r="443" spans="1:7">
      <c r="A443" s="4" t="s">
        <v>767</v>
      </c>
      <c r="B443" s="4" t="s">
        <v>768</v>
      </c>
      <c r="C443" s="6" t="n">
        <v>0</v>
      </c>
    </row>
    <row r="444" spans="1:7">
      <c r="A444" s="4" t="s">
        <v>769</v>
      </c>
      <c r="B444" s="4" t="s">
        <v>770</v>
      </c>
      <c r="C444" s="6" t="n">
        <v>1391</v>
      </c>
    </row>
    <row r="445" spans="1:7">
      <c r="A445" s="4" t="s">
        <v>771</v>
      </c>
      <c r="B445" s="4" t="s">
        <v>772</v>
      </c>
      <c r="C445" s="6" t="n">
        <v>142</v>
      </c>
    </row>
    <row r="446" spans="1:7">
      <c r="A446" s="4" t="s">
        <v>832</v>
      </c>
    </row>
    <row r="447" spans="1:7">
      <c r="A447" s="3" t="s">
        <v>765</v>
      </c>
    </row>
    <row r="448" spans="1:7">
      <c r="A448" s="4" t="s">
        <v>39</v>
      </c>
      <c r="C448" s="6" t="n">
        <v>350</v>
      </c>
    </row>
    <row r="449" spans="1:7">
      <c r="A449" s="4" t="s">
        <v>766</v>
      </c>
      <c r="C449" s="6" t="n">
        <v>782</v>
      </c>
    </row>
    <row r="450" spans="1:7">
      <c r="A450" s="4" t="s">
        <v>767</v>
      </c>
      <c r="B450" s="4" t="s">
        <v>768</v>
      </c>
      <c r="C450" s="6" t="n">
        <v>0</v>
      </c>
    </row>
    <row r="451" spans="1:7">
      <c r="A451" s="4" t="s">
        <v>769</v>
      </c>
      <c r="B451" s="4" t="s">
        <v>770</v>
      </c>
      <c r="C451" s="6" t="n">
        <v>1132</v>
      </c>
    </row>
    <row r="452" spans="1:7">
      <c r="A452" s="4" t="s">
        <v>771</v>
      </c>
      <c r="B452" s="4" t="s">
        <v>772</v>
      </c>
      <c r="C452" s="6" t="n">
        <v>103</v>
      </c>
    </row>
    <row r="453" spans="1:7">
      <c r="A453" s="4" t="s">
        <v>833</v>
      </c>
    </row>
    <row r="454" spans="1:7">
      <c r="A454" s="3" t="s">
        <v>765</v>
      </c>
    </row>
    <row r="455" spans="1:7">
      <c r="A455" s="4" t="s">
        <v>39</v>
      </c>
      <c r="C455" s="6" t="n">
        <v>295</v>
      </c>
    </row>
    <row r="456" spans="1:7">
      <c r="A456" s="4" t="s">
        <v>766</v>
      </c>
      <c r="C456" s="6" t="n">
        <v>1015</v>
      </c>
    </row>
    <row r="457" spans="1:7">
      <c r="A457" s="4" t="s">
        <v>767</v>
      </c>
      <c r="B457" s="4" t="s">
        <v>768</v>
      </c>
      <c r="C457" s="6" t="n">
        <v>0</v>
      </c>
    </row>
    <row r="458" spans="1:7">
      <c r="A458" s="4" t="s">
        <v>769</v>
      </c>
      <c r="B458" s="4" t="s">
        <v>770</v>
      </c>
      <c r="C458" s="6" t="n">
        <v>1310</v>
      </c>
    </row>
    <row r="459" spans="1:7">
      <c r="A459" s="4" t="s">
        <v>771</v>
      </c>
      <c r="B459" s="4" t="s">
        <v>772</v>
      </c>
      <c r="C459" s="6" t="n">
        <v>154</v>
      </c>
    </row>
    <row r="460" spans="1:7">
      <c r="A460" s="4" t="s">
        <v>834</v>
      </c>
    </row>
    <row r="461" spans="1:7">
      <c r="A461" s="3" t="s">
        <v>765</v>
      </c>
    </row>
    <row r="462" spans="1:7">
      <c r="A462" s="4" t="s">
        <v>39</v>
      </c>
      <c r="C462" s="6" t="n">
        <v>235</v>
      </c>
    </row>
    <row r="463" spans="1:7">
      <c r="A463" s="4" t="s">
        <v>766</v>
      </c>
      <c r="C463" s="6" t="n">
        <v>858</v>
      </c>
    </row>
    <row r="464" spans="1:7">
      <c r="A464" s="4" t="s">
        <v>767</v>
      </c>
      <c r="B464" s="4" t="s">
        <v>768</v>
      </c>
      <c r="C464" s="6" t="n">
        <v>0</v>
      </c>
    </row>
    <row r="465" spans="1:7">
      <c r="A465" s="4" t="s">
        <v>769</v>
      </c>
      <c r="B465" s="4" t="s">
        <v>770</v>
      </c>
      <c r="C465" s="6" t="n">
        <v>1093</v>
      </c>
    </row>
    <row r="466" spans="1:7">
      <c r="A466" s="4" t="s">
        <v>771</v>
      </c>
      <c r="B466" s="4" t="s">
        <v>772</v>
      </c>
      <c r="C466" s="6" t="n">
        <v>132</v>
      </c>
    </row>
    <row r="467" spans="1:7">
      <c r="A467" s="4" t="s">
        <v>835</v>
      </c>
    </row>
    <row r="468" spans="1:7">
      <c r="A468" s="3" t="s">
        <v>765</v>
      </c>
    </row>
    <row r="469" spans="1:7">
      <c r="A469" s="4" t="s">
        <v>39</v>
      </c>
      <c r="C469" s="6" t="n">
        <v>122</v>
      </c>
    </row>
    <row r="470" spans="1:7">
      <c r="A470" s="4" t="s">
        <v>766</v>
      </c>
      <c r="C470" s="6" t="n">
        <v>759</v>
      </c>
    </row>
    <row r="471" spans="1:7">
      <c r="A471" s="4" t="s">
        <v>767</v>
      </c>
      <c r="B471" s="4" t="s">
        <v>768</v>
      </c>
      <c r="C471" s="6" t="n">
        <v>0</v>
      </c>
    </row>
    <row r="472" spans="1:7">
      <c r="A472" s="4" t="s">
        <v>769</v>
      </c>
      <c r="B472" s="4" t="s">
        <v>770</v>
      </c>
      <c r="C472" s="6" t="n">
        <v>881</v>
      </c>
    </row>
    <row r="473" spans="1:7">
      <c r="A473" s="4" t="s">
        <v>771</v>
      </c>
      <c r="B473" s="4" t="s">
        <v>772</v>
      </c>
      <c r="C473" s="6" t="n">
        <v>95</v>
      </c>
    </row>
    <row r="474" spans="1:7">
      <c r="A474" s="4" t="s">
        <v>836</v>
      </c>
    </row>
    <row r="475" spans="1:7">
      <c r="A475" s="3" t="s">
        <v>765</v>
      </c>
    </row>
    <row r="476" spans="1:7">
      <c r="A476" s="4" t="s">
        <v>39</v>
      </c>
      <c r="C476" s="6" t="n">
        <v>379</v>
      </c>
    </row>
    <row r="477" spans="1:7">
      <c r="A477" s="4" t="s">
        <v>766</v>
      </c>
      <c r="C477" s="6" t="n">
        <v>739</v>
      </c>
    </row>
    <row r="478" spans="1:7">
      <c r="A478" s="4" t="s">
        <v>767</v>
      </c>
      <c r="B478" s="4" t="s">
        <v>768</v>
      </c>
      <c r="C478" s="6" t="n">
        <v>0</v>
      </c>
    </row>
    <row r="479" spans="1:7">
      <c r="A479" s="4" t="s">
        <v>769</v>
      </c>
      <c r="B479" s="4" t="s">
        <v>770</v>
      </c>
      <c r="C479" s="6" t="n">
        <v>1118</v>
      </c>
    </row>
    <row r="480" spans="1:7">
      <c r="A480" s="4" t="s">
        <v>771</v>
      </c>
      <c r="B480" s="4" t="s">
        <v>772</v>
      </c>
      <c r="C480" s="6" t="n">
        <v>102</v>
      </c>
    </row>
    <row r="481" spans="1:7">
      <c r="A481" s="4" t="s">
        <v>837</v>
      </c>
    </row>
    <row r="482" spans="1:7">
      <c r="A482" s="3" t="s">
        <v>765</v>
      </c>
    </row>
    <row r="483" spans="1:7">
      <c r="A483" s="4" t="s">
        <v>39</v>
      </c>
      <c r="C483" s="6" t="n">
        <v>224</v>
      </c>
    </row>
    <row r="484" spans="1:7">
      <c r="A484" s="4" t="s">
        <v>766</v>
      </c>
      <c r="C484" s="6" t="n">
        <v>913</v>
      </c>
    </row>
    <row r="485" spans="1:7">
      <c r="A485" s="4" t="s">
        <v>767</v>
      </c>
      <c r="B485" s="4" t="s">
        <v>768</v>
      </c>
      <c r="C485" s="6" t="n">
        <v>0</v>
      </c>
    </row>
    <row r="486" spans="1:7">
      <c r="A486" s="4" t="s">
        <v>769</v>
      </c>
      <c r="B486" s="4" t="s">
        <v>770</v>
      </c>
      <c r="C486" s="6" t="n">
        <v>1137</v>
      </c>
    </row>
    <row r="487" spans="1:7">
      <c r="A487" s="4" t="s">
        <v>771</v>
      </c>
      <c r="B487" s="4" t="s">
        <v>772</v>
      </c>
      <c r="C487" s="6" t="n">
        <v>139</v>
      </c>
    </row>
    <row r="488" spans="1:7">
      <c r="A488" s="4" t="s">
        <v>838</v>
      </c>
    </row>
    <row r="489" spans="1:7">
      <c r="A489" s="3" t="s">
        <v>765</v>
      </c>
    </row>
    <row r="490" spans="1:7">
      <c r="A490" s="4" t="s">
        <v>39</v>
      </c>
      <c r="C490" s="6" t="n">
        <v>345</v>
      </c>
    </row>
    <row r="491" spans="1:7">
      <c r="A491" s="4" t="s">
        <v>766</v>
      </c>
      <c r="C491" s="6" t="n">
        <v>905</v>
      </c>
    </row>
    <row r="492" spans="1:7">
      <c r="A492" s="4" t="s">
        <v>767</v>
      </c>
      <c r="B492" s="4" t="s">
        <v>768</v>
      </c>
      <c r="C492" s="6" t="n">
        <v>0</v>
      </c>
    </row>
    <row r="493" spans="1:7">
      <c r="A493" s="4" t="s">
        <v>769</v>
      </c>
      <c r="B493" s="4" t="s">
        <v>770</v>
      </c>
      <c r="C493" s="6" t="n">
        <v>1250</v>
      </c>
    </row>
    <row r="494" spans="1:7">
      <c r="A494" s="4" t="s">
        <v>771</v>
      </c>
      <c r="B494" s="4" t="s">
        <v>772</v>
      </c>
      <c r="C494" s="6" t="n">
        <v>133</v>
      </c>
    </row>
    <row r="495" spans="1:7">
      <c r="A495" s="4" t="s">
        <v>838</v>
      </c>
    </row>
    <row r="496" spans="1:7">
      <c r="A496" s="3" t="s">
        <v>765</v>
      </c>
    </row>
    <row r="497" spans="1:7">
      <c r="A497" s="4" t="s">
        <v>39</v>
      </c>
      <c r="C497" s="6" t="n">
        <v>344</v>
      </c>
    </row>
    <row r="498" spans="1:7">
      <c r="A498" s="4" t="s">
        <v>766</v>
      </c>
      <c r="C498" s="6" t="n">
        <v>1024</v>
      </c>
    </row>
    <row r="499" spans="1:7">
      <c r="A499" s="4" t="s">
        <v>767</v>
      </c>
      <c r="B499" s="4" t="s">
        <v>768</v>
      </c>
      <c r="C499" s="6" t="n">
        <v>0</v>
      </c>
    </row>
    <row r="500" spans="1:7">
      <c r="A500" s="4" t="s">
        <v>769</v>
      </c>
      <c r="B500" s="4" t="s">
        <v>770</v>
      </c>
      <c r="C500" s="6" t="n">
        <v>1368</v>
      </c>
    </row>
    <row r="501" spans="1:7">
      <c r="A501" s="4" t="s">
        <v>771</v>
      </c>
      <c r="B501" s="4" t="s">
        <v>772</v>
      </c>
      <c r="C501" s="6" t="n">
        <v>143</v>
      </c>
    </row>
    <row r="502" spans="1:7">
      <c r="A502" s="4" t="s">
        <v>839</v>
      </c>
    </row>
    <row r="503" spans="1:7">
      <c r="A503" s="3" t="s">
        <v>765</v>
      </c>
    </row>
    <row r="504" spans="1:7">
      <c r="A504" s="4" t="s">
        <v>39</v>
      </c>
      <c r="C504" s="6" t="n">
        <v>186</v>
      </c>
    </row>
    <row r="505" spans="1:7">
      <c r="A505" s="4" t="s">
        <v>766</v>
      </c>
      <c r="C505" s="6" t="n">
        <v>968</v>
      </c>
    </row>
    <row r="506" spans="1:7">
      <c r="A506" s="4" t="s">
        <v>767</v>
      </c>
      <c r="B506" s="4" t="s">
        <v>768</v>
      </c>
      <c r="C506" s="6" t="n">
        <v>0</v>
      </c>
    </row>
    <row r="507" spans="1:7">
      <c r="A507" s="4" t="s">
        <v>769</v>
      </c>
      <c r="B507" s="4" t="s">
        <v>770</v>
      </c>
      <c r="C507" s="6" t="n">
        <v>1154</v>
      </c>
    </row>
    <row r="508" spans="1:7">
      <c r="A508" s="4" t="s">
        <v>771</v>
      </c>
      <c r="B508" s="4" t="s">
        <v>772</v>
      </c>
      <c r="C508" s="6" t="n">
        <v>130</v>
      </c>
    </row>
    <row r="509" spans="1:7">
      <c r="A509" s="4" t="s">
        <v>840</v>
      </c>
    </row>
    <row r="510" spans="1:7">
      <c r="A510" s="3" t="s">
        <v>765</v>
      </c>
    </row>
    <row r="511" spans="1:7">
      <c r="A511" s="4" t="s">
        <v>39</v>
      </c>
      <c r="C511" s="6" t="n">
        <v>89</v>
      </c>
    </row>
    <row r="512" spans="1:7">
      <c r="A512" s="4" t="s">
        <v>766</v>
      </c>
      <c r="C512" s="6" t="n">
        <v>829</v>
      </c>
    </row>
    <row r="513" spans="1:7">
      <c r="A513" s="4" t="s">
        <v>767</v>
      </c>
      <c r="B513" s="4" t="s">
        <v>768</v>
      </c>
      <c r="C513" s="6" t="n">
        <v>0</v>
      </c>
    </row>
    <row r="514" spans="1:7">
      <c r="A514" s="4" t="s">
        <v>769</v>
      </c>
      <c r="B514" s="4" t="s">
        <v>770</v>
      </c>
      <c r="C514" s="6" t="n">
        <v>918</v>
      </c>
    </row>
    <row r="515" spans="1:7">
      <c r="A515" s="4" t="s">
        <v>771</v>
      </c>
      <c r="B515" s="4" t="s">
        <v>772</v>
      </c>
      <c r="C515" s="6" t="n">
        <v>114</v>
      </c>
    </row>
    <row r="516" spans="1:7">
      <c r="A516" s="4" t="s">
        <v>841</v>
      </c>
    </row>
    <row r="517" spans="1:7">
      <c r="A517" s="3" t="s">
        <v>765</v>
      </c>
    </row>
    <row r="518" spans="1:7">
      <c r="A518" s="4" t="s">
        <v>39</v>
      </c>
      <c r="C518" s="6" t="n">
        <v>184</v>
      </c>
    </row>
    <row r="519" spans="1:7">
      <c r="A519" s="4" t="s">
        <v>766</v>
      </c>
      <c r="C519" s="6" t="n">
        <v>928</v>
      </c>
    </row>
    <row r="520" spans="1:7">
      <c r="A520" s="4" t="s">
        <v>767</v>
      </c>
      <c r="B520" s="4" t="s">
        <v>768</v>
      </c>
      <c r="C520" s="6" t="n">
        <v>0</v>
      </c>
    </row>
    <row r="521" spans="1:7">
      <c r="A521" s="4" t="s">
        <v>769</v>
      </c>
      <c r="B521" s="4" t="s">
        <v>770</v>
      </c>
      <c r="C521" s="6" t="n">
        <v>1112</v>
      </c>
    </row>
    <row r="522" spans="1:7">
      <c r="A522" s="4" t="s">
        <v>771</v>
      </c>
      <c r="B522" s="4" t="s">
        <v>772</v>
      </c>
      <c r="C522" s="6" t="n">
        <v>121</v>
      </c>
    </row>
    <row r="523" spans="1:7">
      <c r="A523" s="4" t="s">
        <v>842</v>
      </c>
    </row>
    <row r="524" spans="1:7">
      <c r="A524" s="3" t="s">
        <v>765</v>
      </c>
    </row>
    <row r="525" spans="1:7">
      <c r="A525" s="4" t="s">
        <v>39</v>
      </c>
      <c r="C525" s="6" t="n">
        <v>327</v>
      </c>
    </row>
    <row r="526" spans="1:7">
      <c r="A526" s="4" t="s">
        <v>766</v>
      </c>
      <c r="C526" s="6" t="n">
        <v>952</v>
      </c>
    </row>
    <row r="527" spans="1:7">
      <c r="A527" s="4" t="s">
        <v>767</v>
      </c>
      <c r="B527" s="4" t="s">
        <v>768</v>
      </c>
      <c r="C527" s="6" t="n">
        <v>0</v>
      </c>
    </row>
    <row r="528" spans="1:7">
      <c r="A528" s="4" t="s">
        <v>769</v>
      </c>
      <c r="B528" s="4" t="s">
        <v>770</v>
      </c>
      <c r="C528" s="6" t="n">
        <v>1279</v>
      </c>
    </row>
    <row r="529" spans="1:7">
      <c r="A529" s="4" t="s">
        <v>771</v>
      </c>
      <c r="B529" s="4" t="s">
        <v>772</v>
      </c>
      <c r="C529" s="6" t="n">
        <v>124</v>
      </c>
    </row>
    <row r="530" spans="1:7">
      <c r="A530" s="4" t="s">
        <v>843</v>
      </c>
    </row>
    <row r="531" spans="1:7">
      <c r="A531" s="3" t="s">
        <v>765</v>
      </c>
    </row>
    <row r="532" spans="1:7">
      <c r="A532" s="4" t="s">
        <v>39</v>
      </c>
      <c r="C532" s="6" t="n">
        <v>98</v>
      </c>
    </row>
    <row r="533" spans="1:7">
      <c r="A533" s="4" t="s">
        <v>766</v>
      </c>
      <c r="C533" s="6" t="n">
        <v>1014</v>
      </c>
    </row>
    <row r="534" spans="1:7">
      <c r="A534" s="4" t="s">
        <v>767</v>
      </c>
      <c r="B534" s="4" t="s">
        <v>768</v>
      </c>
      <c r="C534" s="6" t="n">
        <v>0</v>
      </c>
    </row>
    <row r="535" spans="1:7">
      <c r="A535" s="4" t="s">
        <v>769</v>
      </c>
      <c r="B535" s="4" t="s">
        <v>770</v>
      </c>
      <c r="C535" s="6" t="n">
        <v>1112</v>
      </c>
    </row>
    <row r="536" spans="1:7">
      <c r="A536" s="4" t="s">
        <v>771</v>
      </c>
      <c r="B536" s="4" t="s">
        <v>772</v>
      </c>
      <c r="C536" s="6" t="n">
        <v>132</v>
      </c>
    </row>
    <row r="537" spans="1:7">
      <c r="A537" s="4" t="s">
        <v>844</v>
      </c>
    </row>
    <row r="538" spans="1:7">
      <c r="A538" s="3" t="s">
        <v>765</v>
      </c>
    </row>
    <row r="539" spans="1:7">
      <c r="A539" s="4" t="s">
        <v>39</v>
      </c>
      <c r="C539" s="6" t="n">
        <v>410</v>
      </c>
    </row>
    <row r="540" spans="1:7">
      <c r="A540" s="4" t="s">
        <v>766</v>
      </c>
      <c r="C540" s="6" t="n">
        <v>6208</v>
      </c>
    </row>
    <row r="541" spans="1:7">
      <c r="A541" s="4" t="s">
        <v>767</v>
      </c>
      <c r="B541" s="4" t="s">
        <v>768</v>
      </c>
      <c r="C541" s="6" t="n">
        <v>0</v>
      </c>
    </row>
    <row r="542" spans="1:7">
      <c r="A542" s="4" t="s">
        <v>769</v>
      </c>
      <c r="B542" s="4" t="s">
        <v>770</v>
      </c>
      <c r="C542" s="6" t="n">
        <v>6618</v>
      </c>
    </row>
    <row r="543" spans="1:7">
      <c r="A543" s="4" t="s">
        <v>771</v>
      </c>
      <c r="B543" s="4" t="s">
        <v>772</v>
      </c>
      <c r="C543" s="6" t="n">
        <v>935</v>
      </c>
    </row>
    <row r="544" spans="1:7">
      <c r="A544" s="4" t="s">
        <v>845</v>
      </c>
    </row>
    <row r="545" spans="1:7">
      <c r="A545" s="3" t="s">
        <v>765</v>
      </c>
    </row>
    <row r="546" spans="1:7">
      <c r="A546" s="4" t="s">
        <v>39</v>
      </c>
      <c r="C546" s="6" t="n">
        <v>1141</v>
      </c>
    </row>
    <row r="547" spans="1:7">
      <c r="A547" s="4" t="s">
        <v>766</v>
      </c>
      <c r="C547" s="6" t="n">
        <v>7486</v>
      </c>
    </row>
    <row r="548" spans="1:7">
      <c r="A548" s="4" t="s">
        <v>767</v>
      </c>
      <c r="B548" s="4" t="s">
        <v>768</v>
      </c>
      <c r="C548" s="6" t="n">
        <v>0</v>
      </c>
    </row>
    <row r="549" spans="1:7">
      <c r="A549" s="4" t="s">
        <v>769</v>
      </c>
      <c r="B549" s="4" t="s">
        <v>770</v>
      </c>
      <c r="C549" s="6" t="n">
        <v>8627</v>
      </c>
    </row>
    <row r="550" spans="1:7">
      <c r="A550" s="4" t="s">
        <v>771</v>
      </c>
      <c r="B550" s="4" t="s">
        <v>772</v>
      </c>
      <c r="C550" s="6" t="n">
        <v>656</v>
      </c>
    </row>
    <row r="551" spans="1:7">
      <c r="A551" s="4" t="s">
        <v>846</v>
      </c>
    </row>
    <row r="552" spans="1:7">
      <c r="A552" s="3" t="s">
        <v>763</v>
      </c>
    </row>
    <row r="553" spans="1:7">
      <c r="A553" s="4" t="s">
        <v>764</v>
      </c>
      <c r="C553" s="6" t="n">
        <v>12264</v>
      </c>
    </row>
    <row r="554" spans="1:7">
      <c r="A554" s="3" t="s">
        <v>765</v>
      </c>
    </row>
    <row r="555" spans="1:7">
      <c r="A555" s="4" t="s">
        <v>39</v>
      </c>
      <c r="C555" s="6" t="n">
        <v>5359</v>
      </c>
    </row>
    <row r="556" spans="1:7">
      <c r="A556" s="4" t="s">
        <v>766</v>
      </c>
      <c r="C556" s="6" t="n">
        <v>17574</v>
      </c>
    </row>
    <row r="557" spans="1:7">
      <c r="A557" s="4" t="s">
        <v>767</v>
      </c>
      <c r="B557" s="4" t="s">
        <v>768</v>
      </c>
      <c r="C557" s="6" t="n">
        <v>534</v>
      </c>
    </row>
    <row r="558" spans="1:7">
      <c r="A558" s="4" t="s">
        <v>769</v>
      </c>
      <c r="B558" s="4" t="s">
        <v>847</v>
      </c>
      <c r="C558" s="6" t="n">
        <v>23467</v>
      </c>
    </row>
    <row r="559" spans="1:7">
      <c r="A559" s="4" t="s">
        <v>771</v>
      </c>
      <c r="B559" s="4" t="s">
        <v>772</v>
      </c>
      <c r="C559" s="6" t="n">
        <v>2734</v>
      </c>
    </row>
    <row r="560" spans="1:7">
      <c r="A560" s="4" t="s">
        <v>848</v>
      </c>
    </row>
    <row r="561" spans="1:7">
      <c r="A561" s="3" t="s">
        <v>765</v>
      </c>
    </row>
    <row r="562" spans="1:7">
      <c r="A562" s="4" t="s">
        <v>39</v>
      </c>
      <c r="C562" s="6" t="n">
        <v>2225</v>
      </c>
    </row>
    <row r="563" spans="1:7">
      <c r="A563" s="4" t="s">
        <v>766</v>
      </c>
      <c r="C563" s="6" t="n">
        <v>7020</v>
      </c>
    </row>
    <row r="564" spans="1:7">
      <c r="A564" s="4" t="s">
        <v>767</v>
      </c>
      <c r="B564" s="4" t="s">
        <v>768</v>
      </c>
      <c r="C564" s="6" t="n">
        <v>0</v>
      </c>
    </row>
    <row r="565" spans="1:7">
      <c r="A565" s="4" t="s">
        <v>769</v>
      </c>
      <c r="B565" s="4" t="s">
        <v>847</v>
      </c>
      <c r="C565" s="6" t="n">
        <v>9245</v>
      </c>
    </row>
    <row r="566" spans="1:7">
      <c r="A566" s="4" t="s">
        <v>771</v>
      </c>
      <c r="B566" s="4" t="s">
        <v>772</v>
      </c>
      <c r="C566" s="6" t="n">
        <v>606</v>
      </c>
    </row>
    <row r="567" spans="1:7">
      <c r="A567" s="4" t="s">
        <v>849</v>
      </c>
    </row>
    <row r="568" spans="1:7">
      <c r="A568" s="3" t="s">
        <v>765</v>
      </c>
    </row>
    <row r="569" spans="1:7">
      <c r="A569" s="4" t="s">
        <v>39</v>
      </c>
      <c r="C569" s="6" t="n">
        <v>3226</v>
      </c>
    </row>
    <row r="570" spans="1:7">
      <c r="A570" s="4" t="s">
        <v>766</v>
      </c>
      <c r="C570" s="6" t="n">
        <v>5579</v>
      </c>
    </row>
    <row r="571" spans="1:7">
      <c r="A571" s="4" t="s">
        <v>767</v>
      </c>
      <c r="B571" s="4" t="s">
        <v>768</v>
      </c>
      <c r="C571" s="6" t="n">
        <v>685</v>
      </c>
    </row>
    <row r="572" spans="1:7">
      <c r="A572" s="4" t="s">
        <v>769</v>
      </c>
      <c r="B572" s="4" t="s">
        <v>847</v>
      </c>
      <c r="C572" s="6" t="n">
        <v>9490</v>
      </c>
    </row>
    <row r="573" spans="1:7">
      <c r="A573" s="4" t="s">
        <v>771</v>
      </c>
      <c r="B573" s="4" t="s">
        <v>772</v>
      </c>
      <c r="C573" s="6" t="n">
        <v>599</v>
      </c>
    </row>
    <row r="574" spans="1:7">
      <c r="A574" s="4" t="s">
        <v>850</v>
      </c>
    </row>
    <row r="575" spans="1:7">
      <c r="A575" s="3" t="s">
        <v>765</v>
      </c>
    </row>
    <row r="576" spans="1:7">
      <c r="A576" s="4" t="s">
        <v>39</v>
      </c>
      <c r="C576" s="6" t="n">
        <v>1045</v>
      </c>
    </row>
    <row r="577" spans="1:7">
      <c r="A577" s="4" t="s">
        <v>766</v>
      </c>
      <c r="C577" s="6" t="n">
        <v>5224</v>
      </c>
    </row>
    <row r="578" spans="1:7">
      <c r="A578" s="4" t="s">
        <v>767</v>
      </c>
      <c r="B578" s="4" t="s">
        <v>768</v>
      </c>
      <c r="C578" s="6" t="n">
        <v>0</v>
      </c>
    </row>
    <row r="579" spans="1:7">
      <c r="A579" s="4" t="s">
        <v>769</v>
      </c>
      <c r="B579" s="4" t="s">
        <v>847</v>
      </c>
      <c r="C579" s="6" t="n">
        <v>6269</v>
      </c>
    </row>
    <row r="580" spans="1:7">
      <c r="A580" s="4" t="s">
        <v>771</v>
      </c>
      <c r="B580" s="4" t="s">
        <v>772</v>
      </c>
      <c r="C580" s="6" t="n">
        <v>776</v>
      </c>
    </row>
    <row r="581" spans="1:7">
      <c r="A581" s="4" t="s">
        <v>851</v>
      </c>
    </row>
    <row r="582" spans="1:7">
      <c r="A582" s="3" t="s">
        <v>763</v>
      </c>
    </row>
    <row r="583" spans="1:7">
      <c r="A583" s="4" t="s">
        <v>764</v>
      </c>
      <c r="C583" s="6" t="n">
        <v>19247</v>
      </c>
    </row>
    <row r="584" spans="1:7">
      <c r="A584" s="3" t="s">
        <v>765</v>
      </c>
    </row>
    <row r="585" spans="1:7">
      <c r="A585" s="4" t="s">
        <v>39</v>
      </c>
      <c r="C585" s="6" t="n">
        <v>3169</v>
      </c>
    </row>
    <row r="586" spans="1:7">
      <c r="A586" s="4" t="s">
        <v>766</v>
      </c>
      <c r="C586" s="6" t="n">
        <v>29070</v>
      </c>
    </row>
    <row r="587" spans="1:7">
      <c r="A587" s="4" t="s">
        <v>767</v>
      </c>
      <c r="B587" s="4" t="s">
        <v>768</v>
      </c>
      <c r="C587" s="6" t="n">
        <v>11</v>
      </c>
    </row>
    <row r="588" spans="1:7">
      <c r="A588" s="4" t="s">
        <v>769</v>
      </c>
      <c r="B588" s="4" t="s">
        <v>847</v>
      </c>
      <c r="C588" s="6" t="n">
        <v>32250</v>
      </c>
    </row>
    <row r="589" spans="1:7">
      <c r="A589" s="4" t="s">
        <v>771</v>
      </c>
      <c r="B589" s="4" t="s">
        <v>772</v>
      </c>
      <c r="C589" s="6" t="n">
        <v>4390</v>
      </c>
    </row>
    <row r="590" spans="1:7">
      <c r="A590" s="4" t="s">
        <v>852</v>
      </c>
    </row>
    <row r="591" spans="1:7">
      <c r="A591" s="3" t="s">
        <v>765</v>
      </c>
    </row>
    <row r="592" spans="1:7">
      <c r="A592" s="4" t="s">
        <v>39</v>
      </c>
      <c r="C592" s="6" t="n">
        <v>2499</v>
      </c>
    </row>
    <row r="593" spans="1:7">
      <c r="A593" s="4" t="s">
        <v>766</v>
      </c>
      <c r="C593" s="6" t="n">
        <v>10517</v>
      </c>
    </row>
    <row r="594" spans="1:7">
      <c r="A594" s="4" t="s">
        <v>767</v>
      </c>
      <c r="B594" s="4" t="s">
        <v>768</v>
      </c>
      <c r="C594" s="6" t="n">
        <v>0</v>
      </c>
    </row>
    <row r="595" spans="1:7">
      <c r="A595" s="4" t="s">
        <v>769</v>
      </c>
      <c r="B595" s="4" t="s">
        <v>847</v>
      </c>
      <c r="C595" s="6" t="n">
        <v>13016</v>
      </c>
    </row>
    <row r="596" spans="1:7">
      <c r="A596" s="4" t="s">
        <v>771</v>
      </c>
      <c r="B596" s="4" t="s">
        <v>772</v>
      </c>
      <c r="C596" s="6" t="n">
        <v>1060</v>
      </c>
    </row>
    <row r="597" spans="1:7">
      <c r="A597" s="4" t="s">
        <v>853</v>
      </c>
    </row>
    <row r="598" spans="1:7">
      <c r="A598" s="3" t="s">
        <v>765</v>
      </c>
    </row>
    <row r="599" spans="1:7">
      <c r="A599" s="4" t="s">
        <v>39</v>
      </c>
      <c r="C599" s="6" t="n">
        <v>651</v>
      </c>
    </row>
    <row r="600" spans="1:7">
      <c r="A600" s="4" t="s">
        <v>766</v>
      </c>
      <c r="C600" s="6" t="n">
        <v>1510</v>
      </c>
    </row>
    <row r="601" spans="1:7">
      <c r="A601" s="4" t="s">
        <v>767</v>
      </c>
      <c r="B601" s="4" t="s">
        <v>768</v>
      </c>
      <c r="C601" s="6" t="n">
        <v>0</v>
      </c>
    </row>
    <row r="602" spans="1:7">
      <c r="A602" s="4" t="s">
        <v>769</v>
      </c>
      <c r="B602" s="4" t="s">
        <v>847</v>
      </c>
      <c r="C602" s="6" t="n">
        <v>2161</v>
      </c>
    </row>
    <row r="603" spans="1:7">
      <c r="A603" s="4" t="s">
        <v>771</v>
      </c>
      <c r="B603" s="4" t="s">
        <v>772</v>
      </c>
      <c r="C603" s="6" t="n">
        <v>217</v>
      </c>
    </row>
    <row r="604" spans="1:7">
      <c r="A604" s="4" t="s">
        <v>854</v>
      </c>
    </row>
    <row r="605" spans="1:7">
      <c r="A605" s="3" t="s">
        <v>765</v>
      </c>
    </row>
    <row r="606" spans="1:7">
      <c r="A606" s="4" t="s">
        <v>39</v>
      </c>
      <c r="C606" s="6" t="n">
        <v>656</v>
      </c>
    </row>
    <row r="607" spans="1:7">
      <c r="A607" s="4" t="s">
        <v>766</v>
      </c>
      <c r="C607" s="6" t="n">
        <v>1075</v>
      </c>
    </row>
    <row r="608" spans="1:7">
      <c r="A608" s="4" t="s">
        <v>767</v>
      </c>
      <c r="B608" s="4" t="s">
        <v>768</v>
      </c>
      <c r="C608" s="6" t="n">
        <v>0</v>
      </c>
    </row>
    <row r="609" spans="1:7">
      <c r="A609" s="4" t="s">
        <v>769</v>
      </c>
      <c r="B609" s="4" t="s">
        <v>847</v>
      </c>
      <c r="C609" s="6" t="n">
        <v>1731</v>
      </c>
    </row>
    <row r="610" spans="1:7">
      <c r="A610" s="4" t="s">
        <v>771</v>
      </c>
      <c r="B610" s="4" t="s">
        <v>772</v>
      </c>
      <c r="C610" s="6" t="n">
        <v>145</v>
      </c>
    </row>
    <row r="611" spans="1:7">
      <c r="A611" s="4" t="s">
        <v>855</v>
      </c>
    </row>
    <row r="612" spans="1:7">
      <c r="A612" s="3" t="s">
        <v>765</v>
      </c>
    </row>
    <row r="613" spans="1:7">
      <c r="A613" s="4" t="s">
        <v>39</v>
      </c>
      <c r="C613" s="6" t="n">
        <v>1074</v>
      </c>
    </row>
    <row r="614" spans="1:7">
      <c r="A614" s="4" t="s">
        <v>766</v>
      </c>
      <c r="C614" s="6" t="n">
        <v>4637</v>
      </c>
    </row>
    <row r="615" spans="1:7">
      <c r="A615" s="4" t="s">
        <v>767</v>
      </c>
      <c r="B615" s="4" t="s">
        <v>768</v>
      </c>
      <c r="C615" s="6" t="n">
        <v>0</v>
      </c>
    </row>
    <row r="616" spans="1:7">
      <c r="A616" s="4" t="s">
        <v>769</v>
      </c>
      <c r="B616" s="4" t="s">
        <v>847</v>
      </c>
      <c r="C616" s="6" t="n">
        <v>5711</v>
      </c>
    </row>
    <row r="617" spans="1:7">
      <c r="A617" s="4" t="s">
        <v>771</v>
      </c>
      <c r="B617" s="4" t="s">
        <v>772</v>
      </c>
      <c r="C617" s="6" t="n">
        <v>296</v>
      </c>
    </row>
    <row r="618" spans="1:7">
      <c r="A618" s="4" t="s">
        <v>856</v>
      </c>
    </row>
    <row r="619" spans="1:7">
      <c r="A619" s="3" t="s">
        <v>765</v>
      </c>
    </row>
    <row r="620" spans="1:7">
      <c r="A620" s="4" t="s">
        <v>39</v>
      </c>
      <c r="C620" s="6" t="n">
        <v>375</v>
      </c>
    </row>
    <row r="621" spans="1:7">
      <c r="A621" s="4" t="s">
        <v>766</v>
      </c>
      <c r="C621" s="6" t="n">
        <v>910</v>
      </c>
    </row>
    <row r="622" spans="1:7">
      <c r="A622" s="4" t="s">
        <v>767</v>
      </c>
      <c r="B622" s="4" t="s">
        <v>768</v>
      </c>
      <c r="C622" s="6" t="n">
        <v>0</v>
      </c>
    </row>
    <row r="623" spans="1:7">
      <c r="A623" s="4" t="s">
        <v>769</v>
      </c>
      <c r="B623" s="4" t="s">
        <v>847</v>
      </c>
      <c r="C623" s="6" t="n">
        <v>1285</v>
      </c>
    </row>
    <row r="624" spans="1:7">
      <c r="A624" s="4" t="s">
        <v>771</v>
      </c>
      <c r="B624" s="4" t="s">
        <v>772</v>
      </c>
      <c r="C624" s="6" t="n">
        <v>107</v>
      </c>
    </row>
    <row r="625" spans="1:7">
      <c r="A625" s="4" t="s">
        <v>857</v>
      </c>
    </row>
    <row r="626" spans="1:7">
      <c r="A626" s="3" t="s">
        <v>765</v>
      </c>
    </row>
    <row r="627" spans="1:7">
      <c r="A627" s="4" t="s">
        <v>39</v>
      </c>
      <c r="C627" s="6" t="n">
        <v>576</v>
      </c>
    </row>
    <row r="628" spans="1:7">
      <c r="A628" s="4" t="s">
        <v>766</v>
      </c>
      <c r="C628" s="6" t="n">
        <v>921</v>
      </c>
    </row>
    <row r="629" spans="1:7">
      <c r="A629" s="4" t="s">
        <v>767</v>
      </c>
      <c r="B629" s="4" t="s">
        <v>768</v>
      </c>
      <c r="C629" s="6" t="n">
        <v>0</v>
      </c>
    </row>
    <row r="630" spans="1:7">
      <c r="A630" s="4" t="s">
        <v>769</v>
      </c>
      <c r="B630" s="4" t="s">
        <v>847</v>
      </c>
      <c r="C630" s="6" t="n">
        <v>1497</v>
      </c>
    </row>
    <row r="631" spans="1:7">
      <c r="A631" s="4" t="s">
        <v>771</v>
      </c>
      <c r="B631" s="4" t="s">
        <v>772</v>
      </c>
      <c r="C631" s="6" t="n">
        <v>95</v>
      </c>
    </row>
    <row r="632" spans="1:7">
      <c r="A632" s="4" t="s">
        <v>858</v>
      </c>
    </row>
    <row r="633" spans="1:7">
      <c r="A633" s="3" t="s">
        <v>765</v>
      </c>
    </row>
    <row r="634" spans="1:7">
      <c r="A634" s="4" t="s">
        <v>39</v>
      </c>
      <c r="C634" s="6" t="n">
        <v>121</v>
      </c>
    </row>
    <row r="635" spans="1:7">
      <c r="A635" s="4" t="s">
        <v>766</v>
      </c>
      <c r="C635" s="6" t="n">
        <v>1211</v>
      </c>
    </row>
    <row r="636" spans="1:7">
      <c r="A636" s="4" t="s">
        <v>767</v>
      </c>
      <c r="B636" s="4" t="s">
        <v>768</v>
      </c>
      <c r="C636" s="6" t="n">
        <v>0</v>
      </c>
    </row>
    <row r="637" spans="1:7">
      <c r="A637" s="4" t="s">
        <v>769</v>
      </c>
      <c r="B637" s="4" t="s">
        <v>847</v>
      </c>
      <c r="C637" s="6" t="n">
        <v>1332</v>
      </c>
    </row>
    <row r="638" spans="1:7">
      <c r="A638" s="4" t="s">
        <v>771</v>
      </c>
      <c r="B638" s="4" t="s">
        <v>772</v>
      </c>
      <c r="C638" s="6" t="n">
        <v>156</v>
      </c>
    </row>
    <row r="639" spans="1:7">
      <c r="A639" s="4" t="s">
        <v>859</v>
      </c>
    </row>
    <row r="640" spans="1:7">
      <c r="A640" s="3" t="s">
        <v>765</v>
      </c>
    </row>
    <row r="641" spans="1:7">
      <c r="A641" s="4" t="s">
        <v>39</v>
      </c>
      <c r="C641" s="6" t="n">
        <v>684</v>
      </c>
    </row>
    <row r="642" spans="1:7">
      <c r="A642" s="4" t="s">
        <v>766</v>
      </c>
      <c r="C642" s="6" t="n">
        <v>3317</v>
      </c>
    </row>
    <row r="643" spans="1:7">
      <c r="A643" s="4" t="s">
        <v>767</v>
      </c>
      <c r="B643" s="4" t="s">
        <v>768</v>
      </c>
      <c r="C643" s="6" t="n">
        <v>0</v>
      </c>
    </row>
    <row r="644" spans="1:7">
      <c r="A644" s="4" t="s">
        <v>769</v>
      </c>
      <c r="B644" s="4" t="s">
        <v>847</v>
      </c>
      <c r="C644" s="6" t="n">
        <v>4001</v>
      </c>
    </row>
    <row r="645" spans="1:7">
      <c r="A645" s="4" t="s">
        <v>771</v>
      </c>
      <c r="B645" s="4" t="s">
        <v>772</v>
      </c>
      <c r="C645" s="6" t="n">
        <v>262</v>
      </c>
    </row>
    <row r="646" spans="1:7">
      <c r="A646" s="4" t="s">
        <v>860</v>
      </c>
    </row>
    <row r="647" spans="1:7">
      <c r="A647" s="3" t="s">
        <v>765</v>
      </c>
    </row>
    <row r="648" spans="1:7">
      <c r="A648" s="4" t="s">
        <v>39</v>
      </c>
      <c r="C648" s="6" t="n">
        <v>2066</v>
      </c>
    </row>
    <row r="649" spans="1:7">
      <c r="A649" s="4" t="s">
        <v>766</v>
      </c>
      <c r="C649" s="6" t="n">
        <v>7294</v>
      </c>
    </row>
    <row r="650" spans="1:7">
      <c r="A650" s="4" t="s">
        <v>767</v>
      </c>
      <c r="B650" s="4" t="s">
        <v>768</v>
      </c>
      <c r="C650" s="6" t="n">
        <v>328</v>
      </c>
    </row>
    <row r="651" spans="1:7">
      <c r="A651" s="4" t="s">
        <v>769</v>
      </c>
      <c r="B651" s="4" t="s">
        <v>847</v>
      </c>
      <c r="C651" s="6" t="n">
        <v>9688</v>
      </c>
    </row>
    <row r="652" spans="1:7">
      <c r="A652" s="4" t="s">
        <v>771</v>
      </c>
      <c r="B652" s="4" t="s">
        <v>772</v>
      </c>
      <c r="C652" s="6" t="n">
        <v>442</v>
      </c>
    </row>
    <row r="653" spans="1:7">
      <c r="A653" s="4" t="s">
        <v>861</v>
      </c>
    </row>
    <row r="654" spans="1:7">
      <c r="A654" s="3" t="s">
        <v>765</v>
      </c>
    </row>
    <row r="655" spans="1:7">
      <c r="A655" s="4" t="s">
        <v>39</v>
      </c>
      <c r="C655" s="6" t="n">
        <v>648</v>
      </c>
    </row>
    <row r="656" spans="1:7">
      <c r="A656" s="4" t="s">
        <v>766</v>
      </c>
      <c r="C656" s="6" t="n">
        <v>1960</v>
      </c>
    </row>
    <row r="657" spans="1:7">
      <c r="A657" s="4" t="s">
        <v>767</v>
      </c>
      <c r="B657" s="4" t="s">
        <v>768</v>
      </c>
      <c r="C657" s="6" t="n">
        <v>0</v>
      </c>
    </row>
    <row r="658" spans="1:7">
      <c r="A658" s="4" t="s">
        <v>769</v>
      </c>
      <c r="B658" s="4" t="s">
        <v>847</v>
      </c>
      <c r="C658" s="6" t="n">
        <v>2608</v>
      </c>
    </row>
    <row r="659" spans="1:7">
      <c r="A659" s="4" t="s">
        <v>771</v>
      </c>
      <c r="B659" s="4" t="s">
        <v>772</v>
      </c>
      <c r="C659" s="6" t="n">
        <v>268</v>
      </c>
    </row>
    <row r="660" spans="1:7">
      <c r="A660" s="4" t="s">
        <v>862</v>
      </c>
    </row>
    <row r="661" spans="1:7">
      <c r="A661" s="3" t="s">
        <v>765</v>
      </c>
    </row>
    <row r="662" spans="1:7">
      <c r="A662" s="4" t="s">
        <v>39</v>
      </c>
      <c r="C662" s="6" t="n">
        <v>1119</v>
      </c>
    </row>
    <row r="663" spans="1:7">
      <c r="A663" s="4" t="s">
        <v>766</v>
      </c>
      <c r="C663" s="6" t="n">
        <v>2174</v>
      </c>
    </row>
    <row r="664" spans="1:7">
      <c r="A664" s="4" t="s">
        <v>767</v>
      </c>
      <c r="B664" s="4" t="s">
        <v>768</v>
      </c>
      <c r="C664" s="6" t="n">
        <v>0</v>
      </c>
    </row>
    <row r="665" spans="1:7">
      <c r="A665" s="4" t="s">
        <v>769</v>
      </c>
      <c r="B665" s="4" t="s">
        <v>847</v>
      </c>
      <c r="C665" s="6" t="n">
        <v>3293</v>
      </c>
    </row>
    <row r="666" spans="1:7">
      <c r="A666" s="4" t="s">
        <v>771</v>
      </c>
      <c r="B666" s="4" t="s">
        <v>772</v>
      </c>
      <c r="C666" s="6" t="n">
        <v>294</v>
      </c>
    </row>
    <row r="667" spans="1:7">
      <c r="A667" s="4" t="s">
        <v>863</v>
      </c>
    </row>
    <row r="668" spans="1:7">
      <c r="A668" s="3" t="s">
        <v>765</v>
      </c>
    </row>
    <row r="669" spans="1:7">
      <c r="A669" s="4" t="s">
        <v>39</v>
      </c>
      <c r="C669" s="6" t="n">
        <v>3082</v>
      </c>
    </row>
    <row r="670" spans="1:7">
      <c r="A670" s="4" t="s">
        <v>766</v>
      </c>
      <c r="C670" s="6" t="n">
        <v>8739</v>
      </c>
    </row>
    <row r="671" spans="1:7">
      <c r="A671" s="4" t="s">
        <v>767</v>
      </c>
      <c r="B671" s="4" t="s">
        <v>768</v>
      </c>
      <c r="C671" s="6" t="n">
        <v>0</v>
      </c>
    </row>
    <row r="672" spans="1:7">
      <c r="A672" s="4" t="s">
        <v>769</v>
      </c>
      <c r="B672" s="4" t="s">
        <v>847</v>
      </c>
      <c r="C672" s="6" t="n">
        <v>11821</v>
      </c>
    </row>
    <row r="673" spans="1:7">
      <c r="A673" s="4" t="s">
        <v>771</v>
      </c>
      <c r="B673" s="4" t="s">
        <v>772</v>
      </c>
      <c r="C673" s="6" t="n">
        <v>293</v>
      </c>
    </row>
    <row r="674" spans="1:7">
      <c r="A674" s="4" t="s">
        <v>864</v>
      </c>
    </row>
    <row r="675" spans="1:7">
      <c r="A675" s="3" t="s">
        <v>763</v>
      </c>
    </row>
    <row r="676" spans="1:7">
      <c r="A676" s="4" t="s">
        <v>764</v>
      </c>
      <c r="C676" s="6" t="n">
        <v>11206</v>
      </c>
    </row>
    <row r="677" spans="1:7">
      <c r="A677" s="3" t="s">
        <v>765</v>
      </c>
    </row>
    <row r="678" spans="1:7">
      <c r="A678" s="4" t="s">
        <v>39</v>
      </c>
      <c r="C678" s="6" t="n">
        <v>2039</v>
      </c>
    </row>
    <row r="679" spans="1:7">
      <c r="A679" s="4" t="s">
        <v>766</v>
      </c>
      <c r="C679" s="6" t="n">
        <v>13730</v>
      </c>
    </row>
    <row r="680" spans="1:7">
      <c r="A680" s="4" t="s">
        <v>767</v>
      </c>
      <c r="B680" s="4" t="s">
        <v>768</v>
      </c>
      <c r="C680" s="6" t="n">
        <v>24</v>
      </c>
    </row>
    <row r="681" spans="1:7">
      <c r="A681" s="4" t="s">
        <v>769</v>
      </c>
      <c r="B681" s="4" t="s">
        <v>847</v>
      </c>
      <c r="C681" s="6" t="n">
        <v>15793</v>
      </c>
    </row>
    <row r="682" spans="1:7">
      <c r="A682" s="4" t="s">
        <v>771</v>
      </c>
      <c r="B682" s="4" t="s">
        <v>772</v>
      </c>
      <c r="C682" s="6" t="n">
        <v>1962</v>
      </c>
    </row>
    <row r="683" spans="1:7">
      <c r="A683" s="4" t="s">
        <v>865</v>
      </c>
    </row>
    <row r="684" spans="1:7">
      <c r="A684" s="3" t="s">
        <v>763</v>
      </c>
    </row>
    <row r="685" spans="1:7">
      <c r="A685" s="4" t="s">
        <v>764</v>
      </c>
      <c r="C685" s="6" t="n">
        <v>14989</v>
      </c>
    </row>
    <row r="686" spans="1:7">
      <c r="A686" s="3" t="s">
        <v>765</v>
      </c>
    </row>
    <row r="687" spans="1:7">
      <c r="A687" s="4" t="s">
        <v>39</v>
      </c>
      <c r="C687" s="6" t="n">
        <v>3414</v>
      </c>
    </row>
    <row r="688" spans="1:7">
      <c r="A688" s="4" t="s">
        <v>766</v>
      </c>
      <c r="C688" s="6" t="n">
        <v>21270</v>
      </c>
    </row>
    <row r="689" spans="1:7">
      <c r="A689" s="4" t="s">
        <v>767</v>
      </c>
      <c r="B689" s="4" t="s">
        <v>768</v>
      </c>
      <c r="C689" s="6" t="n">
        <v>910</v>
      </c>
    </row>
    <row r="690" spans="1:7">
      <c r="A690" s="4" t="s">
        <v>769</v>
      </c>
      <c r="B690" s="4" t="s">
        <v>847</v>
      </c>
      <c r="C690" s="6" t="n">
        <v>25594</v>
      </c>
    </row>
    <row r="691" spans="1:7">
      <c r="A691" s="4" t="s">
        <v>771</v>
      </c>
      <c r="B691" s="4" t="s">
        <v>772</v>
      </c>
      <c r="C691" s="6" t="n">
        <v>3210</v>
      </c>
    </row>
    <row r="692" spans="1:7">
      <c r="A692" s="4" t="s">
        <v>866</v>
      </c>
    </row>
    <row r="693" spans="1:7">
      <c r="A693" s="3" t="s">
        <v>765</v>
      </c>
    </row>
    <row r="694" spans="1:7">
      <c r="A694" s="4" t="s">
        <v>39</v>
      </c>
      <c r="C694" s="6" t="n">
        <v>687</v>
      </c>
    </row>
    <row r="695" spans="1:7">
      <c r="A695" s="4" t="s">
        <v>766</v>
      </c>
      <c r="C695" s="6" t="n">
        <v>4270</v>
      </c>
    </row>
    <row r="696" spans="1:7">
      <c r="A696" s="4" t="s">
        <v>767</v>
      </c>
      <c r="B696" s="4" t="s">
        <v>768</v>
      </c>
      <c r="C696" s="6" t="n">
        <v>0</v>
      </c>
    </row>
    <row r="697" spans="1:7">
      <c r="A697" s="4" t="s">
        <v>769</v>
      </c>
      <c r="B697" s="4" t="s">
        <v>770</v>
      </c>
      <c r="C697" s="6" t="n">
        <v>4957</v>
      </c>
    </row>
    <row r="698" spans="1:7">
      <c r="A698" s="4" t="s">
        <v>771</v>
      </c>
      <c r="B698" s="4" t="s">
        <v>772</v>
      </c>
      <c r="C698" s="6" t="n">
        <v>246</v>
      </c>
    </row>
    <row r="699" spans="1:7">
      <c r="A699" s="4" t="s">
        <v>867</v>
      </c>
    </row>
    <row r="700" spans="1:7">
      <c r="A700" s="3" t="s">
        <v>765</v>
      </c>
    </row>
    <row r="701" spans="1:7">
      <c r="A701" s="4" t="s">
        <v>39</v>
      </c>
      <c r="C701" s="6" t="n">
        <v>1957</v>
      </c>
    </row>
    <row r="702" spans="1:7">
      <c r="A702" s="4" t="s">
        <v>766</v>
      </c>
      <c r="C702" s="6" t="n">
        <v>5515</v>
      </c>
    </row>
    <row r="703" spans="1:7">
      <c r="A703" s="4" t="s">
        <v>767</v>
      </c>
      <c r="B703" s="4" t="s">
        <v>768</v>
      </c>
      <c r="C703" s="6" t="n">
        <v>0</v>
      </c>
    </row>
    <row r="704" spans="1:7">
      <c r="A704" s="4" t="s">
        <v>769</v>
      </c>
      <c r="B704" s="4" t="s">
        <v>770</v>
      </c>
      <c r="C704" s="6" t="n">
        <v>7472</v>
      </c>
    </row>
    <row r="705" spans="1:7">
      <c r="A705" s="4" t="s">
        <v>771</v>
      </c>
      <c r="B705" s="4" t="s">
        <v>772</v>
      </c>
      <c r="C705" s="6" t="n">
        <v>374</v>
      </c>
    </row>
    <row r="706" spans="1:7">
      <c r="A706" s="4" t="s">
        <v>868</v>
      </c>
    </row>
    <row r="707" spans="1:7">
      <c r="A707" s="3" t="s">
        <v>765</v>
      </c>
    </row>
    <row r="708" spans="1:7">
      <c r="A708" s="4" t="s">
        <v>39</v>
      </c>
      <c r="C708" s="6" t="n">
        <v>1670</v>
      </c>
    </row>
    <row r="709" spans="1:7">
      <c r="A709" s="4" t="s">
        <v>766</v>
      </c>
      <c r="C709" s="6" t="n">
        <v>6731</v>
      </c>
    </row>
    <row r="710" spans="1:7">
      <c r="A710" s="4" t="s">
        <v>767</v>
      </c>
      <c r="B710" s="4" t="s">
        <v>768</v>
      </c>
      <c r="C710" s="6" t="n">
        <v>0</v>
      </c>
    </row>
    <row r="711" spans="1:7">
      <c r="A711" s="4" t="s">
        <v>769</v>
      </c>
      <c r="C711" s="6" t="n">
        <v>8401</v>
      </c>
    </row>
    <row r="712" spans="1:7">
      <c r="A712" s="4" t="s">
        <v>771</v>
      </c>
      <c r="C712" s="6" t="n">
        <v>119</v>
      </c>
    </row>
    <row r="713" spans="1:7">
      <c r="A713" s="4" t="s">
        <v>869</v>
      </c>
    </row>
    <row r="714" spans="1:7">
      <c r="A714" s="3" t="s">
        <v>765</v>
      </c>
    </row>
    <row r="715" spans="1:7">
      <c r="A715" s="4" t="s">
        <v>39</v>
      </c>
      <c r="C715" s="6" t="n">
        <v>668</v>
      </c>
    </row>
    <row r="716" spans="1:7">
      <c r="A716" s="4" t="s">
        <v>766</v>
      </c>
      <c r="C716" s="6" t="n">
        <v>998</v>
      </c>
    </row>
    <row r="717" spans="1:7">
      <c r="A717" s="4" t="s">
        <v>767</v>
      </c>
      <c r="B717" s="4" t="s">
        <v>768</v>
      </c>
      <c r="C717" s="6" t="n">
        <v>0</v>
      </c>
    </row>
    <row r="718" spans="1:7">
      <c r="A718" s="4" t="s">
        <v>769</v>
      </c>
      <c r="B718" s="4" t="s">
        <v>770</v>
      </c>
      <c r="C718" s="6" t="n">
        <v>1666</v>
      </c>
    </row>
    <row r="719" spans="1:7">
      <c r="A719" s="4" t="s">
        <v>771</v>
      </c>
      <c r="B719" s="4" t="s">
        <v>772</v>
      </c>
      <c r="C719" s="6" t="n">
        <v>136</v>
      </c>
    </row>
    <row r="720" spans="1:7">
      <c r="A720" s="4" t="s">
        <v>870</v>
      </c>
    </row>
    <row r="721" spans="1:7">
      <c r="A721" s="3" t="s">
        <v>765</v>
      </c>
    </row>
    <row r="722" spans="1:7">
      <c r="A722" s="4" t="s">
        <v>39</v>
      </c>
      <c r="C722" s="6" t="n">
        <v>67</v>
      </c>
    </row>
    <row r="723" spans="1:7">
      <c r="A723" s="4" t="s">
        <v>766</v>
      </c>
      <c r="C723" s="6" t="n">
        <v>375</v>
      </c>
    </row>
    <row r="724" spans="1:7">
      <c r="A724" s="4" t="s">
        <v>767</v>
      </c>
      <c r="B724" s="4" t="s">
        <v>768</v>
      </c>
      <c r="C724" s="6" t="n">
        <v>0</v>
      </c>
    </row>
    <row r="725" spans="1:7">
      <c r="A725" s="4" t="s">
        <v>769</v>
      </c>
      <c r="C725" s="6" t="n">
        <v>442</v>
      </c>
    </row>
    <row r="726" spans="1:7">
      <c r="A726" s="4" t="s">
        <v>771</v>
      </c>
      <c r="C726" s="6" t="n">
        <v>7</v>
      </c>
    </row>
    <row r="727" spans="1:7">
      <c r="A727" s="4" t="s">
        <v>871</v>
      </c>
    </row>
    <row r="728" spans="1:7">
      <c r="A728" s="3" t="s">
        <v>765</v>
      </c>
    </row>
    <row r="729" spans="1:7">
      <c r="A729" s="4" t="s">
        <v>39</v>
      </c>
      <c r="C729" s="6" t="n">
        <v>155</v>
      </c>
    </row>
    <row r="730" spans="1:7">
      <c r="A730" s="4" t="s">
        <v>766</v>
      </c>
      <c r="C730" s="6" t="n">
        <v>328</v>
      </c>
    </row>
    <row r="731" spans="1:7">
      <c r="A731" s="4" t="s">
        <v>767</v>
      </c>
      <c r="B731" s="4" t="s">
        <v>768</v>
      </c>
      <c r="C731" s="6" t="n">
        <v>0</v>
      </c>
    </row>
    <row r="732" spans="1:7">
      <c r="A732" s="4" t="s">
        <v>769</v>
      </c>
      <c r="C732" s="6" t="n">
        <v>483</v>
      </c>
    </row>
    <row r="733" spans="1:7">
      <c r="A733" s="4" t="s">
        <v>771</v>
      </c>
      <c r="C733" s="6" t="n">
        <v>6</v>
      </c>
    </row>
    <row r="734" spans="1:7">
      <c r="A734" s="4" t="s">
        <v>872</v>
      </c>
    </row>
    <row r="735" spans="1:7">
      <c r="A735" s="3" t="s">
        <v>765</v>
      </c>
    </row>
    <row r="736" spans="1:7">
      <c r="A736" s="4" t="s">
        <v>39</v>
      </c>
      <c r="C736" s="6" t="n">
        <v>556</v>
      </c>
    </row>
    <row r="737" spans="1:7">
      <c r="A737" s="4" t="s">
        <v>766</v>
      </c>
      <c r="C737" s="6" t="n">
        <v>418</v>
      </c>
    </row>
    <row r="738" spans="1:7">
      <c r="A738" s="4" t="s">
        <v>767</v>
      </c>
      <c r="B738" s="4" t="s">
        <v>768</v>
      </c>
      <c r="C738" s="6" t="n">
        <v>0</v>
      </c>
    </row>
    <row r="739" spans="1:7">
      <c r="A739" s="4" t="s">
        <v>769</v>
      </c>
      <c r="C739" s="6" t="n">
        <v>974</v>
      </c>
    </row>
    <row r="740" spans="1:7">
      <c r="A740" s="4" t="s">
        <v>771</v>
      </c>
      <c r="C740" s="6" t="n">
        <v>7</v>
      </c>
    </row>
    <row r="741" spans="1:7">
      <c r="A741" s="4" t="s">
        <v>872</v>
      </c>
    </row>
    <row r="742" spans="1:7">
      <c r="A742" s="3" t="s">
        <v>765</v>
      </c>
    </row>
    <row r="743" spans="1:7">
      <c r="A743" s="4" t="s">
        <v>39</v>
      </c>
      <c r="C743" s="6" t="n">
        <v>376</v>
      </c>
    </row>
    <row r="744" spans="1:7">
      <c r="A744" s="4" t="s">
        <v>766</v>
      </c>
      <c r="C744" s="6" t="n">
        <v>214</v>
      </c>
    </row>
    <row r="745" spans="1:7">
      <c r="A745" s="4" t="s">
        <v>767</v>
      </c>
      <c r="B745" s="4" t="s">
        <v>768</v>
      </c>
      <c r="C745" s="6" t="n">
        <v>0</v>
      </c>
    </row>
    <row r="746" spans="1:7">
      <c r="A746" s="4" t="s">
        <v>769</v>
      </c>
      <c r="C746" s="6" t="n">
        <v>590</v>
      </c>
    </row>
    <row r="747" spans="1:7">
      <c r="A747" s="4" t="s">
        <v>771</v>
      </c>
      <c r="C747" s="6" t="n">
        <v>4</v>
      </c>
    </row>
    <row r="748" spans="1:7">
      <c r="A748" s="4" t="s">
        <v>872</v>
      </c>
    </row>
    <row r="749" spans="1:7">
      <c r="A749" s="3" t="s">
        <v>765</v>
      </c>
    </row>
    <row r="750" spans="1:7">
      <c r="A750" s="4" t="s">
        <v>39</v>
      </c>
      <c r="C750" s="6" t="n">
        <v>301</v>
      </c>
    </row>
    <row r="751" spans="1:7">
      <c r="A751" s="4" t="s">
        <v>766</v>
      </c>
      <c r="C751" s="6" t="n">
        <v>434</v>
      </c>
    </row>
    <row r="752" spans="1:7">
      <c r="A752" s="4" t="s">
        <v>767</v>
      </c>
      <c r="B752" s="4" t="s">
        <v>768</v>
      </c>
      <c r="C752" s="6" t="n">
        <v>0</v>
      </c>
    </row>
    <row r="753" spans="1:7">
      <c r="A753" s="4" t="s">
        <v>769</v>
      </c>
      <c r="C753" s="6" t="n">
        <v>735</v>
      </c>
    </row>
    <row r="754" spans="1:7">
      <c r="A754" s="4" t="s">
        <v>771</v>
      </c>
      <c r="C754" s="6" t="n">
        <v>7</v>
      </c>
    </row>
    <row r="755" spans="1:7">
      <c r="A755" s="4" t="s">
        <v>873</v>
      </c>
    </row>
    <row r="756" spans="1:7">
      <c r="A756" s="3" t="s">
        <v>765</v>
      </c>
    </row>
    <row r="757" spans="1:7">
      <c r="A757" s="4" t="s">
        <v>39</v>
      </c>
      <c r="C757" s="6" t="n">
        <v>289</v>
      </c>
    </row>
    <row r="758" spans="1:7">
      <c r="A758" s="4" t="s">
        <v>766</v>
      </c>
      <c r="C758" s="6" t="n">
        <v>350</v>
      </c>
    </row>
    <row r="759" spans="1:7">
      <c r="A759" s="4" t="s">
        <v>767</v>
      </c>
      <c r="B759" s="4" t="s">
        <v>768</v>
      </c>
      <c r="C759" s="6" t="n">
        <v>0</v>
      </c>
    </row>
    <row r="760" spans="1:7">
      <c r="A760" s="4" t="s">
        <v>769</v>
      </c>
      <c r="C760" s="6" t="n">
        <v>639</v>
      </c>
    </row>
    <row r="761" spans="1:7">
      <c r="A761" s="4" t="s">
        <v>771</v>
      </c>
      <c r="C761" s="6" t="n">
        <v>6</v>
      </c>
    </row>
    <row r="762" spans="1:7">
      <c r="A762" s="4" t="s">
        <v>874</v>
      </c>
    </row>
    <row r="763" spans="1:7">
      <c r="A763" s="3" t="s">
        <v>765</v>
      </c>
    </row>
    <row r="764" spans="1:7">
      <c r="A764" s="4" t="s">
        <v>39</v>
      </c>
      <c r="C764" s="6" t="n">
        <v>40</v>
      </c>
    </row>
    <row r="765" spans="1:7">
      <c r="A765" s="4" t="s">
        <v>766</v>
      </c>
      <c r="C765" s="6" t="n">
        <v>216</v>
      </c>
    </row>
    <row r="766" spans="1:7">
      <c r="A766" s="4" t="s">
        <v>767</v>
      </c>
      <c r="B766" s="4" t="s">
        <v>768</v>
      </c>
      <c r="C766" s="6" t="n">
        <v>0</v>
      </c>
    </row>
    <row r="767" spans="1:7">
      <c r="A767" s="4" t="s">
        <v>769</v>
      </c>
      <c r="C767" s="6" t="n">
        <v>256</v>
      </c>
    </row>
    <row r="768" spans="1:7">
      <c r="A768" s="4" t="s">
        <v>771</v>
      </c>
      <c r="C768" s="6" t="n">
        <v>4</v>
      </c>
    </row>
    <row r="769" spans="1:7">
      <c r="A769" s="4" t="s">
        <v>875</v>
      </c>
    </row>
    <row r="770" spans="1:7">
      <c r="A770" s="3" t="s">
        <v>765</v>
      </c>
    </row>
    <row r="771" spans="1:7">
      <c r="A771" s="4" t="s">
        <v>39</v>
      </c>
      <c r="C771" s="6" t="n">
        <v>207</v>
      </c>
    </row>
    <row r="772" spans="1:7">
      <c r="A772" s="4" t="s">
        <v>766</v>
      </c>
      <c r="C772" s="6" t="n">
        <v>316</v>
      </c>
    </row>
    <row r="773" spans="1:7">
      <c r="A773" s="4" t="s">
        <v>767</v>
      </c>
      <c r="B773" s="4" t="s">
        <v>768</v>
      </c>
      <c r="C773" s="6" t="n">
        <v>0</v>
      </c>
    </row>
    <row r="774" spans="1:7">
      <c r="A774" s="4" t="s">
        <v>769</v>
      </c>
      <c r="C774" s="6" t="n">
        <v>523</v>
      </c>
    </row>
    <row r="775" spans="1:7">
      <c r="A775" s="4" t="s">
        <v>771</v>
      </c>
      <c r="C775" s="6" t="n">
        <v>6</v>
      </c>
    </row>
    <row r="776" spans="1:7">
      <c r="A776" s="4" t="s">
        <v>875</v>
      </c>
    </row>
    <row r="777" spans="1:7">
      <c r="A777" s="3" t="s">
        <v>765</v>
      </c>
    </row>
    <row r="778" spans="1:7">
      <c r="A778" s="4" t="s">
        <v>39</v>
      </c>
      <c r="C778" s="6" t="n">
        <v>90</v>
      </c>
    </row>
    <row r="779" spans="1:7">
      <c r="A779" s="4" t="s">
        <v>766</v>
      </c>
      <c r="C779" s="6" t="n">
        <v>186</v>
      </c>
    </row>
    <row r="780" spans="1:7">
      <c r="A780" s="4" t="s">
        <v>767</v>
      </c>
      <c r="B780" s="4" t="s">
        <v>768</v>
      </c>
      <c r="C780" s="6" t="n">
        <v>0</v>
      </c>
    </row>
    <row r="781" spans="1:7">
      <c r="A781" s="4" t="s">
        <v>769</v>
      </c>
      <c r="C781" s="6" t="n">
        <v>276</v>
      </c>
    </row>
    <row r="782" spans="1:7">
      <c r="A782" s="4" t="s">
        <v>771</v>
      </c>
      <c r="C782" s="6" t="n">
        <v>4</v>
      </c>
    </row>
    <row r="783" spans="1:7">
      <c r="A783" s="4" t="s">
        <v>876</v>
      </c>
    </row>
    <row r="784" spans="1:7">
      <c r="A784" s="3" t="s">
        <v>765</v>
      </c>
    </row>
    <row r="785" spans="1:7">
      <c r="A785" s="4" t="s">
        <v>39</v>
      </c>
      <c r="C785" s="6" t="n">
        <v>206</v>
      </c>
    </row>
    <row r="786" spans="1:7">
      <c r="A786" s="4" t="s">
        <v>766</v>
      </c>
      <c r="C786" s="6" t="n">
        <v>221</v>
      </c>
    </row>
    <row r="787" spans="1:7">
      <c r="A787" s="4" t="s">
        <v>767</v>
      </c>
      <c r="B787" s="4" t="s">
        <v>768</v>
      </c>
      <c r="C787" s="6" t="n">
        <v>0</v>
      </c>
    </row>
    <row r="788" spans="1:7">
      <c r="A788" s="4" t="s">
        <v>769</v>
      </c>
      <c r="C788" s="6" t="n">
        <v>427</v>
      </c>
    </row>
    <row r="789" spans="1:7">
      <c r="A789" s="4" t="s">
        <v>771</v>
      </c>
      <c r="C789" s="6" t="n">
        <v>4</v>
      </c>
    </row>
    <row r="790" spans="1:7">
      <c r="A790" s="4" t="s">
        <v>877</v>
      </c>
    </row>
    <row r="791" spans="1:7">
      <c r="A791" s="3" t="s">
        <v>765</v>
      </c>
    </row>
    <row r="792" spans="1:7">
      <c r="A792" s="4" t="s">
        <v>39</v>
      </c>
      <c r="C792" s="6" t="n">
        <v>93</v>
      </c>
    </row>
    <row r="793" spans="1:7">
      <c r="A793" s="4" t="s">
        <v>766</v>
      </c>
      <c r="C793" s="6" t="n">
        <v>292</v>
      </c>
    </row>
    <row r="794" spans="1:7">
      <c r="A794" s="4" t="s">
        <v>767</v>
      </c>
      <c r="B794" s="4" t="s">
        <v>768</v>
      </c>
      <c r="C794" s="6" t="n">
        <v>0</v>
      </c>
    </row>
    <row r="795" spans="1:7">
      <c r="A795" s="4" t="s">
        <v>769</v>
      </c>
      <c r="C795" s="6" t="n">
        <v>385</v>
      </c>
    </row>
    <row r="796" spans="1:7">
      <c r="A796" s="4" t="s">
        <v>771</v>
      </c>
      <c r="C796" s="6" t="n">
        <v>5</v>
      </c>
    </row>
    <row r="797" spans="1:7">
      <c r="A797" s="4" t="s">
        <v>878</v>
      </c>
    </row>
    <row r="798" spans="1:7">
      <c r="A798" s="3" t="s">
        <v>765</v>
      </c>
    </row>
    <row r="799" spans="1:7">
      <c r="A799" s="4" t="s">
        <v>39</v>
      </c>
      <c r="C799" s="6" t="n">
        <v>114</v>
      </c>
    </row>
    <row r="800" spans="1:7">
      <c r="A800" s="4" t="s">
        <v>766</v>
      </c>
      <c r="C800" s="6" t="n">
        <v>274</v>
      </c>
    </row>
    <row r="801" spans="1:7">
      <c r="A801" s="4" t="s">
        <v>767</v>
      </c>
      <c r="B801" s="4" t="s">
        <v>768</v>
      </c>
      <c r="C801" s="6" t="n">
        <v>0</v>
      </c>
    </row>
    <row r="802" spans="1:7">
      <c r="A802" s="4" t="s">
        <v>769</v>
      </c>
      <c r="C802" s="6" t="n">
        <v>388</v>
      </c>
    </row>
    <row r="803" spans="1:7">
      <c r="A803" s="4" t="s">
        <v>771</v>
      </c>
      <c r="C803" s="6" t="n">
        <v>6</v>
      </c>
    </row>
    <row r="804" spans="1:7">
      <c r="A804" s="4" t="s">
        <v>879</v>
      </c>
    </row>
    <row r="805" spans="1:7">
      <c r="A805" s="3" t="s">
        <v>765</v>
      </c>
    </row>
    <row r="806" spans="1:7">
      <c r="A806" s="4" t="s">
        <v>39</v>
      </c>
      <c r="C806" s="6" t="n">
        <v>169</v>
      </c>
    </row>
    <row r="807" spans="1:7">
      <c r="A807" s="4" t="s">
        <v>766</v>
      </c>
      <c r="C807" s="6" t="n">
        <v>2413</v>
      </c>
    </row>
    <row r="808" spans="1:7">
      <c r="A808" s="4" t="s">
        <v>767</v>
      </c>
      <c r="B808" s="4" t="s">
        <v>768</v>
      </c>
      <c r="C808" s="6" t="n">
        <v>0</v>
      </c>
    </row>
    <row r="809" spans="1:7">
      <c r="A809" s="4" t="s">
        <v>769</v>
      </c>
      <c r="B809" s="4" t="s">
        <v>770</v>
      </c>
      <c r="C809" s="6" t="n">
        <v>2582</v>
      </c>
    </row>
    <row r="810" spans="1:7">
      <c r="A810" s="4" t="s">
        <v>771</v>
      </c>
      <c r="B810" s="4" t="s">
        <v>772</v>
      </c>
      <c r="C810" s="6" t="n">
        <v>381</v>
      </c>
    </row>
    <row r="811" spans="1:7">
      <c r="A811" s="4" t="s">
        <v>880</v>
      </c>
    </row>
    <row r="812" spans="1:7">
      <c r="A812" s="3" t="s">
        <v>765</v>
      </c>
    </row>
    <row r="813" spans="1:7">
      <c r="A813" s="4" t="s">
        <v>39</v>
      </c>
      <c r="C813" s="6" t="n">
        <v>289</v>
      </c>
    </row>
    <row r="814" spans="1:7">
      <c r="A814" s="4" t="s">
        <v>766</v>
      </c>
      <c r="C814" s="6" t="n">
        <v>2566</v>
      </c>
    </row>
    <row r="815" spans="1:7">
      <c r="A815" s="4" t="s">
        <v>767</v>
      </c>
      <c r="B815" s="4" t="s">
        <v>768</v>
      </c>
      <c r="C815" s="6" t="n">
        <v>0</v>
      </c>
    </row>
    <row r="816" spans="1:7">
      <c r="A816" s="4" t="s">
        <v>769</v>
      </c>
      <c r="B816" s="4" t="s">
        <v>770</v>
      </c>
      <c r="C816" s="6" t="n">
        <v>2855</v>
      </c>
    </row>
    <row r="817" spans="1:7">
      <c r="A817" s="4" t="s">
        <v>771</v>
      </c>
      <c r="B817" s="4" t="s">
        <v>772</v>
      </c>
      <c r="C817" s="6" t="n">
        <v>169</v>
      </c>
    </row>
    <row r="818" spans="1:7">
      <c r="A818" s="4" t="s">
        <v>881</v>
      </c>
    </row>
    <row r="819" spans="1:7">
      <c r="A819" s="3" t="s">
        <v>765</v>
      </c>
    </row>
    <row r="820" spans="1:7">
      <c r="A820" s="4" t="s">
        <v>39</v>
      </c>
      <c r="C820" s="6" t="n">
        <v>608</v>
      </c>
    </row>
    <row r="821" spans="1:7">
      <c r="A821" s="4" t="s">
        <v>766</v>
      </c>
      <c r="C821" s="6" t="n">
        <v>2822</v>
      </c>
    </row>
    <row r="822" spans="1:7">
      <c r="A822" s="4" t="s">
        <v>767</v>
      </c>
      <c r="B822" s="4" t="s">
        <v>768</v>
      </c>
      <c r="C822" s="6" t="n">
        <v>0</v>
      </c>
    </row>
    <row r="823" spans="1:7">
      <c r="A823" s="4" t="s">
        <v>769</v>
      </c>
      <c r="B823" s="4" t="s">
        <v>770</v>
      </c>
      <c r="C823" s="6" t="n">
        <v>3430</v>
      </c>
    </row>
    <row r="824" spans="1:7">
      <c r="A824" s="4" t="s">
        <v>771</v>
      </c>
      <c r="B824" s="4" t="s">
        <v>772</v>
      </c>
      <c r="C824" s="6" t="n">
        <v>201</v>
      </c>
    </row>
    <row r="825" spans="1:7">
      <c r="A825" s="4" t="s">
        <v>882</v>
      </c>
    </row>
    <row r="826" spans="1:7">
      <c r="A826" s="3" t="s">
        <v>765</v>
      </c>
    </row>
    <row r="827" spans="1:7">
      <c r="A827" s="4" t="s">
        <v>39</v>
      </c>
      <c r="C827" s="6" t="n">
        <v>213</v>
      </c>
    </row>
    <row r="828" spans="1:7">
      <c r="A828" s="4" t="s">
        <v>766</v>
      </c>
      <c r="C828" s="6" t="n">
        <v>2317</v>
      </c>
    </row>
    <row r="829" spans="1:7">
      <c r="A829" s="4" t="s">
        <v>767</v>
      </c>
      <c r="B829" s="4" t="s">
        <v>768</v>
      </c>
      <c r="C829" s="6" t="n">
        <v>0</v>
      </c>
    </row>
    <row r="830" spans="1:7">
      <c r="A830" s="4" t="s">
        <v>769</v>
      </c>
      <c r="B830" s="4" t="s">
        <v>770</v>
      </c>
      <c r="C830" s="6" t="n">
        <v>2530</v>
      </c>
    </row>
    <row r="831" spans="1:7">
      <c r="A831" s="4" t="s">
        <v>771</v>
      </c>
      <c r="B831" s="4" t="s">
        <v>772</v>
      </c>
      <c r="C831" s="6" t="n">
        <v>343</v>
      </c>
    </row>
    <row r="832" spans="1:7">
      <c r="A832" s="4" t="s">
        <v>883</v>
      </c>
    </row>
    <row r="833" spans="1:7">
      <c r="A833" s="3" t="s">
        <v>765</v>
      </c>
    </row>
    <row r="834" spans="1:7">
      <c r="A834" s="4" t="s">
        <v>39</v>
      </c>
      <c r="C834" s="6" t="n">
        <v>287</v>
      </c>
    </row>
    <row r="835" spans="1:7">
      <c r="A835" s="4" t="s">
        <v>766</v>
      </c>
      <c r="C835" s="6" t="n">
        <v>2556</v>
      </c>
    </row>
    <row r="836" spans="1:7">
      <c r="A836" s="4" t="s">
        <v>767</v>
      </c>
      <c r="B836" s="4" t="s">
        <v>768</v>
      </c>
      <c r="C836" s="6" t="n">
        <v>0</v>
      </c>
    </row>
    <row r="837" spans="1:7">
      <c r="A837" s="4" t="s">
        <v>769</v>
      </c>
      <c r="B837" s="4" t="s">
        <v>770</v>
      </c>
      <c r="C837" s="6" t="n">
        <v>2843</v>
      </c>
    </row>
    <row r="838" spans="1:7">
      <c r="A838" s="4" t="s">
        <v>771</v>
      </c>
      <c r="B838" s="4" t="s">
        <v>772</v>
      </c>
      <c r="C838" s="6" t="n">
        <v>169</v>
      </c>
    </row>
    <row r="839" spans="1:7">
      <c r="A839" s="4" t="s">
        <v>884</v>
      </c>
    </row>
    <row r="840" spans="1:7">
      <c r="A840" s="3" t="s">
        <v>765</v>
      </c>
    </row>
    <row r="841" spans="1:7">
      <c r="A841" s="4" t="s">
        <v>39</v>
      </c>
      <c r="C841" s="6" t="n">
        <v>3774</v>
      </c>
    </row>
    <row r="842" spans="1:7">
      <c r="A842" s="4" t="s">
        <v>766</v>
      </c>
      <c r="C842" s="6" t="n">
        <v>1892</v>
      </c>
    </row>
    <row r="843" spans="1:7">
      <c r="A843" s="4" t="s">
        <v>767</v>
      </c>
      <c r="B843" s="4" t="s">
        <v>768</v>
      </c>
      <c r="C843" s="6" t="n">
        <v>0</v>
      </c>
    </row>
    <row r="844" spans="1:7">
      <c r="A844" s="4" t="s">
        <v>769</v>
      </c>
      <c r="B844" s="4" t="s">
        <v>770</v>
      </c>
      <c r="C844" s="6" t="n">
        <v>5666</v>
      </c>
    </row>
    <row r="845" spans="1:7">
      <c r="A845" s="4" t="s">
        <v>771</v>
      </c>
      <c r="B845" s="4" t="s">
        <v>772</v>
      </c>
      <c r="C845" s="6" t="n">
        <v>251</v>
      </c>
    </row>
    <row r="846" spans="1:7">
      <c r="A846" s="4" t="s">
        <v>885</v>
      </c>
    </row>
    <row r="847" spans="1:7">
      <c r="A847" s="3" t="s">
        <v>765</v>
      </c>
    </row>
    <row r="848" spans="1:7">
      <c r="A848" s="4" t="s">
        <v>39</v>
      </c>
      <c r="C848" s="6" t="n">
        <v>3037</v>
      </c>
    </row>
    <row r="849" spans="1:7">
      <c r="A849" s="4" t="s">
        <v>766</v>
      </c>
      <c r="C849" s="6" t="n">
        <v>725</v>
      </c>
    </row>
    <row r="850" spans="1:7">
      <c r="A850" s="4" t="s">
        <v>767</v>
      </c>
      <c r="B850" s="4" t="s">
        <v>768</v>
      </c>
      <c r="C850" s="6" t="n">
        <v>0</v>
      </c>
    </row>
    <row r="851" spans="1:7">
      <c r="A851" s="4" t="s">
        <v>769</v>
      </c>
      <c r="B851" s="4" t="s">
        <v>770</v>
      </c>
      <c r="C851" s="6" t="n">
        <v>3762</v>
      </c>
    </row>
    <row r="852" spans="1:7">
      <c r="A852" s="4" t="s">
        <v>771</v>
      </c>
      <c r="B852" s="4" t="s">
        <v>772</v>
      </c>
      <c r="C852" s="6" t="n">
        <v>97</v>
      </c>
    </row>
    <row r="853" spans="1:7">
      <c r="A853" s="4" t="s">
        <v>886</v>
      </c>
    </row>
    <row r="854" spans="1:7">
      <c r="A854" s="3" t="s">
        <v>765</v>
      </c>
    </row>
    <row r="855" spans="1:7">
      <c r="A855" s="4" t="s">
        <v>39</v>
      </c>
      <c r="C855" s="6" t="n">
        <v>2391</v>
      </c>
    </row>
    <row r="856" spans="1:7">
      <c r="A856" s="4" t="s">
        <v>766</v>
      </c>
      <c r="C856" s="6" t="n">
        <v>1096</v>
      </c>
    </row>
    <row r="857" spans="1:7">
      <c r="A857" s="4" t="s">
        <v>767</v>
      </c>
      <c r="B857" s="4" t="s">
        <v>768</v>
      </c>
      <c r="C857" s="6" t="n">
        <v>0</v>
      </c>
    </row>
    <row r="858" spans="1:7">
      <c r="A858" s="4" t="s">
        <v>769</v>
      </c>
      <c r="B858" s="4" t="s">
        <v>770</v>
      </c>
      <c r="C858" s="6" t="n">
        <v>3487</v>
      </c>
    </row>
    <row r="859" spans="1:7">
      <c r="A859" s="4" t="s">
        <v>771</v>
      </c>
      <c r="B859" s="4" t="s">
        <v>772</v>
      </c>
      <c r="C859" s="6" t="n">
        <v>146</v>
      </c>
    </row>
    <row r="860" spans="1:7">
      <c r="A860" s="4" t="s">
        <v>887</v>
      </c>
    </row>
    <row r="861" spans="1:7">
      <c r="A861" s="3" t="s">
        <v>765</v>
      </c>
    </row>
    <row r="862" spans="1:7">
      <c r="A862" s="4" t="s">
        <v>39</v>
      </c>
      <c r="C862" s="6" t="n">
        <v>1744</v>
      </c>
    </row>
    <row r="863" spans="1:7">
      <c r="A863" s="4" t="s">
        <v>766</v>
      </c>
      <c r="C863" s="6" t="n">
        <v>363</v>
      </c>
    </row>
    <row r="864" spans="1:7">
      <c r="A864" s="4" t="s">
        <v>767</v>
      </c>
      <c r="B864" s="4" t="s">
        <v>768</v>
      </c>
      <c r="C864" s="6" t="n">
        <v>0</v>
      </c>
    </row>
    <row r="865" spans="1:7">
      <c r="A865" s="4" t="s">
        <v>769</v>
      </c>
      <c r="B865" s="4" t="s">
        <v>770</v>
      </c>
      <c r="C865" s="6" t="n">
        <v>2107</v>
      </c>
    </row>
    <row r="866" spans="1:7">
      <c r="A866" s="4" t="s">
        <v>771</v>
      </c>
      <c r="B866" s="4" t="s">
        <v>772</v>
      </c>
      <c r="C866" s="6" t="n">
        <v>48</v>
      </c>
    </row>
    <row r="867" spans="1:7">
      <c r="A867" s="4" t="s">
        <v>888</v>
      </c>
    </row>
    <row r="868" spans="1:7">
      <c r="A868" s="3" t="s">
        <v>765</v>
      </c>
    </row>
    <row r="869" spans="1:7">
      <c r="A869" s="4" t="s">
        <v>39</v>
      </c>
      <c r="C869" s="6" t="n">
        <v>2457</v>
      </c>
    </row>
    <row r="870" spans="1:7">
      <c r="A870" s="4" t="s">
        <v>766</v>
      </c>
      <c r="C870" s="6" t="n">
        <v>1423</v>
      </c>
    </row>
    <row r="871" spans="1:7">
      <c r="A871" s="4" t="s">
        <v>767</v>
      </c>
      <c r="B871" s="4" t="s">
        <v>768</v>
      </c>
      <c r="C871" s="6" t="n">
        <v>0</v>
      </c>
    </row>
    <row r="872" spans="1:7">
      <c r="A872" s="4" t="s">
        <v>769</v>
      </c>
      <c r="B872" s="4" t="s">
        <v>770</v>
      </c>
      <c r="C872" s="6" t="n">
        <v>3880</v>
      </c>
    </row>
    <row r="873" spans="1:7">
      <c r="A873" s="4" t="s">
        <v>771</v>
      </c>
      <c r="B873" s="4" t="s">
        <v>772</v>
      </c>
      <c r="C873" s="6" t="n">
        <v>189</v>
      </c>
    </row>
    <row r="874" spans="1:7">
      <c r="A874" s="4" t="s">
        <v>889</v>
      </c>
    </row>
    <row r="875" spans="1:7">
      <c r="A875" s="3" t="s">
        <v>765</v>
      </c>
    </row>
    <row r="876" spans="1:7">
      <c r="A876" s="4" t="s">
        <v>39</v>
      </c>
      <c r="C876" s="6" t="n">
        <v>2129</v>
      </c>
    </row>
    <row r="877" spans="1:7">
      <c r="A877" s="4" t="s">
        <v>766</v>
      </c>
      <c r="C877" s="6" t="n">
        <v>777</v>
      </c>
    </row>
    <row r="878" spans="1:7">
      <c r="A878" s="4" t="s">
        <v>767</v>
      </c>
      <c r="B878" s="4" t="s">
        <v>768</v>
      </c>
      <c r="C878" s="6" t="n">
        <v>0</v>
      </c>
    </row>
    <row r="879" spans="1:7">
      <c r="A879" s="4" t="s">
        <v>769</v>
      </c>
      <c r="B879" s="4" t="s">
        <v>770</v>
      </c>
      <c r="C879" s="6" t="n">
        <v>2906</v>
      </c>
    </row>
    <row r="880" spans="1:7">
      <c r="A880" s="4" t="s">
        <v>771</v>
      </c>
      <c r="B880" s="4" t="s">
        <v>772</v>
      </c>
      <c r="C880" s="6" t="n">
        <v>104</v>
      </c>
    </row>
    <row r="881" spans="1:7">
      <c r="A881" s="4" t="s">
        <v>890</v>
      </c>
    </row>
    <row r="882" spans="1:7">
      <c r="A882" s="3" t="s">
        <v>765</v>
      </c>
    </row>
    <row r="883" spans="1:7">
      <c r="A883" s="4" t="s">
        <v>39</v>
      </c>
      <c r="C883" s="6" t="n">
        <v>2761</v>
      </c>
    </row>
    <row r="884" spans="1:7">
      <c r="A884" s="4" t="s">
        <v>766</v>
      </c>
      <c r="C884" s="6" t="n">
        <v>1235</v>
      </c>
    </row>
    <row r="885" spans="1:7">
      <c r="A885" s="4" t="s">
        <v>767</v>
      </c>
      <c r="B885" s="4" t="s">
        <v>768</v>
      </c>
      <c r="C885" s="6" t="n">
        <v>0</v>
      </c>
    </row>
    <row r="886" spans="1:7">
      <c r="A886" s="4" t="s">
        <v>769</v>
      </c>
      <c r="B886" s="4" t="s">
        <v>770</v>
      </c>
      <c r="C886" s="6" t="n">
        <v>3996</v>
      </c>
    </row>
    <row r="887" spans="1:7">
      <c r="A887" s="4" t="s">
        <v>771</v>
      </c>
      <c r="B887" s="4" t="s">
        <v>772</v>
      </c>
      <c r="C887" s="6" t="n">
        <v>164</v>
      </c>
    </row>
    <row r="888" spans="1:7">
      <c r="A888" s="4" t="s">
        <v>890</v>
      </c>
    </row>
    <row r="889" spans="1:7">
      <c r="A889" s="3" t="s">
        <v>765</v>
      </c>
    </row>
    <row r="890" spans="1:7">
      <c r="A890" s="4" t="s">
        <v>39</v>
      </c>
      <c r="C890" s="6" t="n">
        <v>3499</v>
      </c>
    </row>
    <row r="891" spans="1:7">
      <c r="A891" s="4" t="s">
        <v>766</v>
      </c>
      <c r="C891" s="6" t="n">
        <v>860</v>
      </c>
    </row>
    <row r="892" spans="1:7">
      <c r="A892" s="4" t="s">
        <v>767</v>
      </c>
      <c r="B892" s="4" t="s">
        <v>768</v>
      </c>
      <c r="C892" s="6" t="n">
        <v>0</v>
      </c>
    </row>
    <row r="893" spans="1:7">
      <c r="A893" s="4" t="s">
        <v>769</v>
      </c>
      <c r="B893" s="4" t="s">
        <v>770</v>
      </c>
      <c r="C893" s="6" t="n">
        <v>4359</v>
      </c>
    </row>
    <row r="894" spans="1:7">
      <c r="A894" s="4" t="s">
        <v>771</v>
      </c>
      <c r="B894" s="4" t="s">
        <v>772</v>
      </c>
      <c r="C894" s="6" t="n">
        <v>114</v>
      </c>
    </row>
    <row r="895" spans="1:7">
      <c r="A895" s="4" t="s">
        <v>891</v>
      </c>
    </row>
    <row r="896" spans="1:7">
      <c r="A896" s="3" t="s">
        <v>765</v>
      </c>
    </row>
    <row r="897" spans="1:7">
      <c r="A897" s="4" t="s">
        <v>39</v>
      </c>
      <c r="C897" s="6" t="n">
        <v>3447</v>
      </c>
    </row>
    <row r="898" spans="1:7">
      <c r="A898" s="4" t="s">
        <v>766</v>
      </c>
      <c r="C898" s="6" t="n">
        <v>985</v>
      </c>
    </row>
    <row r="899" spans="1:7">
      <c r="A899" s="4" t="s">
        <v>767</v>
      </c>
      <c r="B899" s="4" t="s">
        <v>768</v>
      </c>
      <c r="C899" s="6" t="n">
        <v>0</v>
      </c>
    </row>
    <row r="900" spans="1:7">
      <c r="A900" s="4" t="s">
        <v>769</v>
      </c>
      <c r="B900" s="4" t="s">
        <v>770</v>
      </c>
      <c r="C900" s="6" t="n">
        <v>4432</v>
      </c>
    </row>
    <row r="901" spans="1:7">
      <c r="A901" s="4" t="s">
        <v>771</v>
      </c>
      <c r="B901" s="4" t="s">
        <v>772</v>
      </c>
      <c r="C901" s="6" t="n">
        <v>131</v>
      </c>
    </row>
    <row r="902" spans="1:7">
      <c r="A902" s="4" t="s">
        <v>892</v>
      </c>
    </row>
    <row r="903" spans="1:7">
      <c r="A903" s="3" t="s">
        <v>765</v>
      </c>
    </row>
    <row r="904" spans="1:7">
      <c r="A904" s="4" t="s">
        <v>39</v>
      </c>
      <c r="C904" s="6" t="n">
        <v>2002</v>
      </c>
    </row>
    <row r="905" spans="1:7">
      <c r="A905" s="4" t="s">
        <v>766</v>
      </c>
      <c r="C905" s="6" t="n">
        <v>284</v>
      </c>
    </row>
    <row r="906" spans="1:7">
      <c r="A906" s="4" t="s">
        <v>767</v>
      </c>
      <c r="B906" s="4" t="s">
        <v>768</v>
      </c>
      <c r="C906" s="6" t="n">
        <v>0</v>
      </c>
    </row>
    <row r="907" spans="1:7">
      <c r="A907" s="4" t="s">
        <v>769</v>
      </c>
      <c r="B907" s="4" t="s">
        <v>770</v>
      </c>
      <c r="C907" s="6" t="n">
        <v>2286</v>
      </c>
    </row>
    <row r="908" spans="1:7">
      <c r="A908" s="4" t="s">
        <v>771</v>
      </c>
      <c r="B908" s="4" t="s">
        <v>772</v>
      </c>
      <c r="C908" s="6" t="n">
        <v>37</v>
      </c>
    </row>
    <row r="909" spans="1:7">
      <c r="A909" s="4" t="s">
        <v>892</v>
      </c>
    </row>
    <row r="910" spans="1:7">
      <c r="A910" s="3" t="s">
        <v>765</v>
      </c>
    </row>
    <row r="911" spans="1:7">
      <c r="A911" s="4" t="s">
        <v>39</v>
      </c>
      <c r="C911" s="6" t="n">
        <v>3633</v>
      </c>
    </row>
    <row r="912" spans="1:7">
      <c r="A912" s="4" t="s">
        <v>766</v>
      </c>
      <c r="C912" s="6" t="n">
        <v>783</v>
      </c>
    </row>
    <row r="913" spans="1:7">
      <c r="A913" s="4" t="s">
        <v>767</v>
      </c>
      <c r="B913" s="4" t="s">
        <v>768</v>
      </c>
      <c r="C913" s="6" t="n">
        <v>0</v>
      </c>
    </row>
    <row r="914" spans="1:7">
      <c r="A914" s="4" t="s">
        <v>769</v>
      </c>
      <c r="B914" s="4" t="s">
        <v>770</v>
      </c>
      <c r="C914" s="6" t="n">
        <v>4416</v>
      </c>
    </row>
    <row r="915" spans="1:7">
      <c r="A915" s="4" t="s">
        <v>771</v>
      </c>
      <c r="B915" s="4" t="s">
        <v>772</v>
      </c>
      <c r="C915" s="6" t="n">
        <v>104</v>
      </c>
    </row>
    <row r="916" spans="1:7">
      <c r="A916" s="4" t="s">
        <v>892</v>
      </c>
    </row>
    <row r="917" spans="1:7">
      <c r="A917" s="3" t="s">
        <v>765</v>
      </c>
    </row>
    <row r="918" spans="1:7">
      <c r="A918" s="4" t="s">
        <v>39</v>
      </c>
      <c r="C918" s="6" t="n">
        <v>1767</v>
      </c>
    </row>
    <row r="919" spans="1:7">
      <c r="A919" s="4" t="s">
        <v>766</v>
      </c>
      <c r="C919" s="6" t="n">
        <v>705</v>
      </c>
    </row>
    <row r="920" spans="1:7">
      <c r="A920" s="4" t="s">
        <v>767</v>
      </c>
      <c r="B920" s="4" t="s">
        <v>768</v>
      </c>
      <c r="C920" s="6" t="n">
        <v>0</v>
      </c>
    </row>
    <row r="921" spans="1:7">
      <c r="A921" s="4" t="s">
        <v>769</v>
      </c>
      <c r="B921" s="4" t="s">
        <v>770</v>
      </c>
      <c r="C921" s="6" t="n">
        <v>2472</v>
      </c>
    </row>
    <row r="922" spans="1:7">
      <c r="A922" s="4" t="s">
        <v>771</v>
      </c>
      <c r="B922" s="4" t="s">
        <v>772</v>
      </c>
      <c r="C922" s="6" t="n">
        <v>94</v>
      </c>
    </row>
    <row r="923" spans="1:7">
      <c r="A923" s="4" t="s">
        <v>893</v>
      </c>
    </row>
    <row r="924" spans="1:7">
      <c r="A924" s="3" t="s">
        <v>765</v>
      </c>
    </row>
    <row r="925" spans="1:7">
      <c r="A925" s="4" t="s">
        <v>39</v>
      </c>
      <c r="C925" s="6" t="n">
        <v>2090</v>
      </c>
    </row>
    <row r="926" spans="1:7">
      <c r="A926" s="4" t="s">
        <v>766</v>
      </c>
      <c r="C926" s="6" t="n">
        <v>598</v>
      </c>
    </row>
    <row r="927" spans="1:7">
      <c r="A927" s="4" t="s">
        <v>767</v>
      </c>
      <c r="B927" s="4" t="s">
        <v>768</v>
      </c>
      <c r="C927" s="6" t="n">
        <v>0</v>
      </c>
    </row>
    <row r="928" spans="1:7">
      <c r="A928" s="4" t="s">
        <v>769</v>
      </c>
      <c r="B928" s="4" t="s">
        <v>770</v>
      </c>
      <c r="C928" s="6" t="n">
        <v>2688</v>
      </c>
    </row>
    <row r="929" spans="1:7">
      <c r="A929" s="4" t="s">
        <v>771</v>
      </c>
      <c r="B929" s="4" t="s">
        <v>772</v>
      </c>
      <c r="C929" s="6" t="n">
        <v>79</v>
      </c>
    </row>
    <row r="930" spans="1:7">
      <c r="A930" s="4" t="s">
        <v>894</v>
      </c>
    </row>
    <row r="931" spans="1:7">
      <c r="A931" s="3" t="s">
        <v>765</v>
      </c>
    </row>
    <row r="932" spans="1:7">
      <c r="A932" s="4" t="s">
        <v>39</v>
      </c>
      <c r="C932" s="6" t="n">
        <v>431</v>
      </c>
    </row>
    <row r="933" spans="1:7">
      <c r="A933" s="4" t="s">
        <v>766</v>
      </c>
      <c r="C933" s="6" t="n">
        <v>1121</v>
      </c>
    </row>
    <row r="934" spans="1:7">
      <c r="A934" s="4" t="s">
        <v>767</v>
      </c>
      <c r="B934" s="4" t="s">
        <v>768</v>
      </c>
      <c r="C934" s="6" t="n">
        <v>-622</v>
      </c>
    </row>
    <row r="935" spans="1:7">
      <c r="A935" s="4" t="s">
        <v>769</v>
      </c>
      <c r="B935" s="4" t="s">
        <v>847</v>
      </c>
      <c r="C935" s="6" t="n">
        <v>930</v>
      </c>
    </row>
    <row r="936" spans="1:7">
      <c r="A936" s="4" t="s">
        <v>771</v>
      </c>
      <c r="B936" s="4" t="s">
        <v>772</v>
      </c>
      <c r="C936" s="6" t="n">
        <v>0</v>
      </c>
    </row>
    <row r="937" spans="1:7">
      <c r="A937" s="4" t="s">
        <v>895</v>
      </c>
    </row>
    <row r="938" spans="1:7">
      <c r="A938" s="3" t="s">
        <v>765</v>
      </c>
    </row>
    <row r="939" spans="1:7">
      <c r="A939" s="4" t="s">
        <v>39</v>
      </c>
      <c r="C939" s="6" t="n">
        <v>820</v>
      </c>
    </row>
    <row r="940" spans="1:7">
      <c r="A940" s="4" t="s">
        <v>766</v>
      </c>
      <c r="C940" s="6" t="n">
        <v>399</v>
      </c>
    </row>
    <row r="941" spans="1:7">
      <c r="A941" s="4" t="s">
        <v>767</v>
      </c>
      <c r="B941" s="4" t="s">
        <v>768</v>
      </c>
      <c r="C941" s="6" t="n">
        <v>0</v>
      </c>
    </row>
    <row r="942" spans="1:7">
      <c r="A942" s="4" t="s">
        <v>769</v>
      </c>
      <c r="B942" s="4" t="s">
        <v>770</v>
      </c>
      <c r="C942" s="6" t="n">
        <v>1219</v>
      </c>
    </row>
    <row r="943" spans="1:7">
      <c r="A943" s="4" t="s">
        <v>771</v>
      </c>
      <c r="B943" s="4" t="s">
        <v>772</v>
      </c>
      <c r="C943" s="6" t="n">
        <v>51</v>
      </c>
    </row>
    <row r="944" spans="1:7">
      <c r="A944" s="4" t="s">
        <v>896</v>
      </c>
    </row>
    <row r="945" spans="1:7">
      <c r="A945" s="3" t="s">
        <v>765</v>
      </c>
    </row>
    <row r="946" spans="1:7">
      <c r="A946" s="4" t="s">
        <v>39</v>
      </c>
      <c r="C946" s="6" t="n">
        <v>822</v>
      </c>
    </row>
    <row r="947" spans="1:7">
      <c r="A947" s="4" t="s">
        <v>766</v>
      </c>
      <c r="C947" s="6" t="n">
        <v>4257</v>
      </c>
    </row>
    <row r="948" spans="1:7">
      <c r="A948" s="4" t="s">
        <v>767</v>
      </c>
      <c r="B948" s="4" t="s">
        <v>768</v>
      </c>
      <c r="C948" s="6" t="n">
        <v>0</v>
      </c>
    </row>
    <row r="949" spans="1:7">
      <c r="A949" s="4" t="s">
        <v>769</v>
      </c>
      <c r="B949" s="4" t="s">
        <v>770</v>
      </c>
      <c r="C949" s="6" t="n">
        <v>5079</v>
      </c>
    </row>
    <row r="950" spans="1:7">
      <c r="A950" s="4" t="s">
        <v>771</v>
      </c>
      <c r="B950" s="4" t="s">
        <v>772</v>
      </c>
      <c r="C950" s="6" t="n">
        <v>566</v>
      </c>
    </row>
    <row r="951" spans="1:7">
      <c r="A951" s="4" t="s">
        <v>897</v>
      </c>
    </row>
    <row r="952" spans="1:7">
      <c r="A952" s="3" t="s">
        <v>763</v>
      </c>
    </row>
    <row r="953" spans="1:7">
      <c r="A953" s="4" t="s">
        <v>764</v>
      </c>
      <c r="C953" s="6" t="n">
        <v>4275</v>
      </c>
    </row>
    <row r="954" spans="1:7">
      <c r="A954" s="3" t="s">
        <v>765</v>
      </c>
    </row>
    <row r="955" spans="1:7">
      <c r="A955" s="4" t="s">
        <v>39</v>
      </c>
      <c r="C955" s="6" t="n">
        <v>2399</v>
      </c>
    </row>
    <row r="956" spans="1:7">
      <c r="A956" s="4" t="s">
        <v>766</v>
      </c>
      <c r="C956" s="6" t="n">
        <v>2977</v>
      </c>
    </row>
    <row r="957" spans="1:7">
      <c r="A957" s="4" t="s">
        <v>767</v>
      </c>
      <c r="B957" s="4" t="s">
        <v>768</v>
      </c>
      <c r="C957" s="6" t="n">
        <v>0</v>
      </c>
    </row>
    <row r="958" spans="1:7">
      <c r="A958" s="4" t="s">
        <v>769</v>
      </c>
      <c r="B958" s="4" t="s">
        <v>770</v>
      </c>
      <c r="C958" s="6" t="n">
        <v>5376</v>
      </c>
    </row>
    <row r="959" spans="1:7">
      <c r="A959" s="4" t="s">
        <v>771</v>
      </c>
      <c r="B959" s="4" t="s">
        <v>772</v>
      </c>
      <c r="C959" s="6" t="n">
        <v>416</v>
      </c>
    </row>
    <row r="960" spans="1:7">
      <c r="A960" s="4" t="s">
        <v>898</v>
      </c>
    </row>
    <row r="961" spans="1:7">
      <c r="A961" s="3" t="s">
        <v>765</v>
      </c>
    </row>
    <row r="962" spans="1:7">
      <c r="A962" s="4" t="s">
        <v>39</v>
      </c>
      <c r="C962" s="6" t="n">
        <v>953</v>
      </c>
    </row>
    <row r="963" spans="1:7">
      <c r="A963" s="4" t="s">
        <v>766</v>
      </c>
      <c r="C963" s="6" t="n">
        <v>3164</v>
      </c>
    </row>
    <row r="964" spans="1:7">
      <c r="A964" s="4" t="s">
        <v>767</v>
      </c>
      <c r="B964" s="4" t="s">
        <v>768</v>
      </c>
      <c r="C964" s="6" t="n">
        <v>0</v>
      </c>
    </row>
    <row r="965" spans="1:7">
      <c r="A965" s="4" t="s">
        <v>769</v>
      </c>
      <c r="B965" s="4" t="s">
        <v>770</v>
      </c>
      <c r="C965" s="6" t="n">
        <v>4117</v>
      </c>
    </row>
    <row r="966" spans="1:7">
      <c r="A966" s="4" t="s">
        <v>771</v>
      </c>
      <c r="B966" s="4" t="s">
        <v>772</v>
      </c>
      <c r="C966" s="6" t="n">
        <v>401</v>
      </c>
    </row>
    <row r="967" spans="1:7">
      <c r="A967" s="4" t="s">
        <v>899</v>
      </c>
    </row>
    <row r="968" spans="1:7">
      <c r="A968" s="3" t="s">
        <v>763</v>
      </c>
    </row>
    <row r="969" spans="1:7">
      <c r="A969" s="4" t="s">
        <v>764</v>
      </c>
      <c r="C969" s="6" t="n">
        <v>4825</v>
      </c>
    </row>
    <row r="970" spans="1:7">
      <c r="A970" s="3" t="s">
        <v>765</v>
      </c>
    </row>
    <row r="971" spans="1:7">
      <c r="A971" s="4" t="s">
        <v>39</v>
      </c>
      <c r="C971" s="6" t="n">
        <v>353</v>
      </c>
    </row>
    <row r="972" spans="1:7">
      <c r="A972" s="4" t="s">
        <v>766</v>
      </c>
      <c r="C972" s="6" t="n">
        <v>5184</v>
      </c>
    </row>
    <row r="973" spans="1:7">
      <c r="A973" s="4" t="s">
        <v>767</v>
      </c>
      <c r="B973" s="4" t="s">
        <v>768</v>
      </c>
      <c r="C973" s="6" t="n">
        <v>0</v>
      </c>
    </row>
    <row r="974" spans="1:7">
      <c r="A974" s="4" t="s">
        <v>769</v>
      </c>
      <c r="B974" s="4" t="s">
        <v>770</v>
      </c>
      <c r="C974" s="6" t="n">
        <v>5537</v>
      </c>
    </row>
    <row r="975" spans="1:7">
      <c r="A975" s="4" t="s">
        <v>771</v>
      </c>
      <c r="B975" s="4" t="s">
        <v>772</v>
      </c>
      <c r="C975" s="6" t="n">
        <v>727</v>
      </c>
    </row>
    <row r="976" spans="1:7">
      <c r="A976" s="4" t="s">
        <v>900</v>
      </c>
    </row>
    <row r="977" spans="1:7">
      <c r="A977" s="3" t="s">
        <v>763</v>
      </c>
    </row>
    <row r="978" spans="1:7">
      <c r="A978" s="4" t="s">
        <v>764</v>
      </c>
      <c r="C978" s="6" t="n">
        <v>4675</v>
      </c>
    </row>
    <row r="979" spans="1:7">
      <c r="A979" s="3" t="s">
        <v>765</v>
      </c>
    </row>
    <row r="980" spans="1:7">
      <c r="A980" s="4" t="s">
        <v>39</v>
      </c>
      <c r="C980" s="6" t="n">
        <v>1238</v>
      </c>
    </row>
    <row r="981" spans="1:7">
      <c r="A981" s="4" t="s">
        <v>766</v>
      </c>
      <c r="C981" s="6" t="n">
        <v>4734</v>
      </c>
    </row>
    <row r="982" spans="1:7">
      <c r="A982" s="4" t="s">
        <v>767</v>
      </c>
      <c r="B982" s="4" t="s">
        <v>768</v>
      </c>
      <c r="C982" s="6" t="n">
        <v>0</v>
      </c>
    </row>
    <row r="983" spans="1:7">
      <c r="A983" s="4" t="s">
        <v>769</v>
      </c>
      <c r="B983" s="4" t="s">
        <v>770</v>
      </c>
      <c r="C983" s="6" t="n">
        <v>5972</v>
      </c>
    </row>
    <row r="984" spans="1:7">
      <c r="A984" s="4" t="s">
        <v>771</v>
      </c>
      <c r="B984" s="4" t="s">
        <v>772</v>
      </c>
      <c r="C984" s="6" t="n">
        <v>667</v>
      </c>
    </row>
    <row r="985" spans="1:7">
      <c r="A985" s="4" t="s">
        <v>901</v>
      </c>
    </row>
    <row r="986" spans="1:7">
      <c r="A986" s="3" t="s">
        <v>765</v>
      </c>
    </row>
    <row r="987" spans="1:7">
      <c r="A987" s="4" t="s">
        <v>39</v>
      </c>
      <c r="C987" s="6" t="n">
        <v>588</v>
      </c>
    </row>
    <row r="988" spans="1:7">
      <c r="A988" s="4" t="s">
        <v>766</v>
      </c>
      <c r="C988" s="6" t="n">
        <v>5074</v>
      </c>
    </row>
    <row r="989" spans="1:7">
      <c r="A989" s="4" t="s">
        <v>767</v>
      </c>
      <c r="B989" s="4" t="s">
        <v>768</v>
      </c>
      <c r="C989" s="6" t="n">
        <v>0</v>
      </c>
    </row>
    <row r="990" spans="1:7">
      <c r="A990" s="4" t="s">
        <v>769</v>
      </c>
      <c r="B990" s="4" t="s">
        <v>770</v>
      </c>
      <c r="C990" s="6" t="n">
        <v>5662</v>
      </c>
    </row>
    <row r="991" spans="1:7">
      <c r="A991" s="4" t="s">
        <v>771</v>
      </c>
      <c r="B991" s="4" t="s">
        <v>772</v>
      </c>
      <c r="C991" s="6" t="n">
        <v>713</v>
      </c>
    </row>
    <row r="992" spans="1:7">
      <c r="A992" s="4" t="s">
        <v>902</v>
      </c>
    </row>
    <row r="993" spans="1:7">
      <c r="A993" s="3" t="s">
        <v>765</v>
      </c>
    </row>
    <row r="994" spans="1:7">
      <c r="A994" s="4" t="s">
        <v>39</v>
      </c>
      <c r="C994" s="6" t="n">
        <v>204</v>
      </c>
    </row>
    <row r="995" spans="1:7">
      <c r="A995" s="4" t="s">
        <v>766</v>
      </c>
      <c r="C995" s="6" t="n">
        <v>3408</v>
      </c>
    </row>
    <row r="996" spans="1:7">
      <c r="A996" s="4" t="s">
        <v>767</v>
      </c>
      <c r="B996" s="4" t="s">
        <v>768</v>
      </c>
      <c r="C996" s="6" t="n">
        <v>0</v>
      </c>
    </row>
    <row r="997" spans="1:7">
      <c r="A997" s="4" t="s">
        <v>769</v>
      </c>
      <c r="B997" s="4" t="s">
        <v>770</v>
      </c>
      <c r="C997" s="6" t="n">
        <v>3612</v>
      </c>
    </row>
    <row r="998" spans="1:7">
      <c r="A998" s="4" t="s">
        <v>771</v>
      </c>
      <c r="B998" s="4" t="s">
        <v>772</v>
      </c>
      <c r="C998" s="6" t="n">
        <v>454</v>
      </c>
    </row>
    <row r="999" spans="1:7">
      <c r="A999" s="4" t="s">
        <v>903</v>
      </c>
    </row>
    <row r="1000" spans="1:7">
      <c r="A1000" s="3" t="s">
        <v>763</v>
      </c>
    </row>
    <row r="1001" spans="1:7">
      <c r="A1001" s="4" t="s">
        <v>764</v>
      </c>
      <c r="C1001" s="6" t="n">
        <v>4250</v>
      </c>
    </row>
    <row r="1002" spans="1:7">
      <c r="A1002" s="3" t="s">
        <v>765</v>
      </c>
    </row>
    <row r="1003" spans="1:7">
      <c r="A1003" s="4" t="s">
        <v>39</v>
      </c>
      <c r="C1003" s="6" t="n">
        <v>1008</v>
      </c>
    </row>
    <row r="1004" spans="1:7">
      <c r="A1004" s="4" t="s">
        <v>766</v>
      </c>
      <c r="C1004" s="6" t="n">
        <v>4270</v>
      </c>
    </row>
    <row r="1005" spans="1:7">
      <c r="A1005" s="4" t="s">
        <v>767</v>
      </c>
      <c r="B1005" s="4" t="s">
        <v>768</v>
      </c>
      <c r="C1005" s="6" t="n">
        <v>0</v>
      </c>
    </row>
    <row r="1006" spans="1:7">
      <c r="A1006" s="4" t="s">
        <v>769</v>
      </c>
      <c r="B1006" s="4" t="s">
        <v>770</v>
      </c>
      <c r="C1006" s="6" t="n">
        <v>5278</v>
      </c>
    </row>
    <row r="1007" spans="1:7">
      <c r="A1007" s="4" t="s">
        <v>771</v>
      </c>
      <c r="B1007" s="4" t="s">
        <v>772</v>
      </c>
      <c r="C1007" s="6" t="n">
        <v>597</v>
      </c>
    </row>
    <row r="1008" spans="1:7">
      <c r="A1008" s="4" t="s">
        <v>904</v>
      </c>
    </row>
    <row r="1009" spans="1:7">
      <c r="A1009" s="3" t="s">
        <v>765</v>
      </c>
    </row>
    <row r="1010" spans="1:7">
      <c r="A1010" s="4" t="s">
        <v>39</v>
      </c>
      <c r="C1010" s="6" t="n">
        <v>138</v>
      </c>
    </row>
    <row r="1011" spans="1:7">
      <c r="A1011" s="4" t="s">
        <v>766</v>
      </c>
      <c r="C1011" s="6" t="n">
        <v>4923</v>
      </c>
    </row>
    <row r="1012" spans="1:7">
      <c r="A1012" s="4" t="s">
        <v>767</v>
      </c>
      <c r="B1012" s="4" t="s">
        <v>768</v>
      </c>
      <c r="C1012" s="6" t="n">
        <v>0</v>
      </c>
    </row>
    <row r="1013" spans="1:7">
      <c r="A1013" s="4" t="s">
        <v>769</v>
      </c>
      <c r="B1013" s="4" t="s">
        <v>770</v>
      </c>
      <c r="C1013" s="6" t="n">
        <v>5061</v>
      </c>
    </row>
    <row r="1014" spans="1:7">
      <c r="A1014" s="4" t="s">
        <v>771</v>
      </c>
      <c r="B1014" s="4" t="s">
        <v>772</v>
      </c>
      <c r="C1014" s="6" t="n">
        <v>654</v>
      </c>
    </row>
    <row r="1015" spans="1:7">
      <c r="A1015" s="4" t="s">
        <v>905</v>
      </c>
    </row>
    <row r="1016" spans="1:7">
      <c r="A1016" s="3" t="s">
        <v>765</v>
      </c>
    </row>
    <row r="1017" spans="1:7">
      <c r="A1017" s="4" t="s">
        <v>39</v>
      </c>
      <c r="C1017" s="6" t="n">
        <v>2051</v>
      </c>
    </row>
    <row r="1018" spans="1:7">
      <c r="A1018" s="4" t="s">
        <v>766</v>
      </c>
      <c r="C1018" s="6" t="n">
        <v>6379</v>
      </c>
    </row>
    <row r="1019" spans="1:7">
      <c r="A1019" s="4" t="s">
        <v>767</v>
      </c>
      <c r="B1019" s="4" t="s">
        <v>768</v>
      </c>
      <c r="C1019" s="6" t="n">
        <v>0</v>
      </c>
    </row>
    <row r="1020" spans="1:7">
      <c r="A1020" s="4" t="s">
        <v>769</v>
      </c>
      <c r="B1020" s="4" t="s">
        <v>770</v>
      </c>
      <c r="C1020" s="6" t="n">
        <v>8430</v>
      </c>
    </row>
    <row r="1021" spans="1:7">
      <c r="A1021" s="4" t="s">
        <v>771</v>
      </c>
      <c r="B1021" s="4" t="s">
        <v>772</v>
      </c>
      <c r="C1021" s="6" t="n">
        <v>847</v>
      </c>
    </row>
    <row r="1022" spans="1:7">
      <c r="A1022" s="4" t="s">
        <v>906</v>
      </c>
    </row>
    <row r="1023" spans="1:7">
      <c r="A1023" s="3" t="s">
        <v>763</v>
      </c>
    </row>
    <row r="1024" spans="1:7">
      <c r="A1024" s="4" t="s">
        <v>764</v>
      </c>
      <c r="C1024" s="6" t="n">
        <v>3900</v>
      </c>
    </row>
    <row r="1025" spans="1:7">
      <c r="A1025" s="3" t="s">
        <v>765</v>
      </c>
    </row>
    <row r="1026" spans="1:7">
      <c r="A1026" s="4" t="s">
        <v>39</v>
      </c>
      <c r="C1026" s="6" t="n">
        <v>933</v>
      </c>
    </row>
    <row r="1027" spans="1:7">
      <c r="A1027" s="4" t="s">
        <v>766</v>
      </c>
      <c r="C1027" s="6" t="n">
        <v>4146</v>
      </c>
    </row>
    <row r="1028" spans="1:7">
      <c r="A1028" s="4" t="s">
        <v>767</v>
      </c>
      <c r="B1028" s="4" t="s">
        <v>768</v>
      </c>
      <c r="C1028" s="6" t="n">
        <v>0</v>
      </c>
    </row>
    <row r="1029" spans="1:7">
      <c r="A1029" s="4" t="s">
        <v>769</v>
      </c>
      <c r="B1029" s="4" t="s">
        <v>770</v>
      </c>
      <c r="C1029" s="6" t="n">
        <v>5079</v>
      </c>
    </row>
    <row r="1030" spans="1:7">
      <c r="A1030" s="4" t="s">
        <v>771</v>
      </c>
      <c r="B1030" s="4" t="s">
        <v>772</v>
      </c>
      <c r="C1030" s="6" t="n">
        <v>581</v>
      </c>
    </row>
    <row r="1031" spans="1:7">
      <c r="A1031" s="4" t="s">
        <v>907</v>
      </c>
    </row>
    <row r="1032" spans="1:7">
      <c r="A1032" s="3" t="s">
        <v>763</v>
      </c>
    </row>
    <row r="1033" spans="1:7">
      <c r="A1033" s="4" t="s">
        <v>764</v>
      </c>
      <c r="C1033" s="6" t="n">
        <v>3075</v>
      </c>
    </row>
    <row r="1034" spans="1:7">
      <c r="A1034" s="3" t="s">
        <v>765</v>
      </c>
    </row>
    <row r="1035" spans="1:7">
      <c r="A1035" s="4" t="s">
        <v>39</v>
      </c>
      <c r="C1035" s="6" t="n">
        <v>1557</v>
      </c>
    </row>
    <row r="1036" spans="1:7">
      <c r="A1036" s="4" t="s">
        <v>766</v>
      </c>
      <c r="C1036" s="6" t="n">
        <v>2714</v>
      </c>
    </row>
    <row r="1037" spans="1:7">
      <c r="A1037" s="4" t="s">
        <v>767</v>
      </c>
      <c r="B1037" s="4" t="s">
        <v>768</v>
      </c>
      <c r="C1037" s="6" t="n">
        <v>0</v>
      </c>
    </row>
    <row r="1038" spans="1:7">
      <c r="A1038" s="4" t="s">
        <v>769</v>
      </c>
      <c r="B1038" s="4" t="s">
        <v>770</v>
      </c>
      <c r="C1038" s="6" t="n">
        <v>4271</v>
      </c>
    </row>
    <row r="1039" spans="1:7">
      <c r="A1039" s="4" t="s">
        <v>771</v>
      </c>
      <c r="B1039" s="4" t="s">
        <v>772</v>
      </c>
      <c r="C1039" s="6" t="n">
        <v>385</v>
      </c>
    </row>
    <row r="1040" spans="1:7">
      <c r="A1040" s="4" t="s">
        <v>908</v>
      </c>
    </row>
    <row r="1041" spans="1:7">
      <c r="A1041" s="3" t="s">
        <v>765</v>
      </c>
    </row>
    <row r="1042" spans="1:7">
      <c r="A1042" s="4" t="s">
        <v>39</v>
      </c>
      <c r="C1042" s="6" t="n">
        <v>888</v>
      </c>
    </row>
    <row r="1043" spans="1:7">
      <c r="A1043" s="4" t="s">
        <v>766</v>
      </c>
      <c r="C1043" s="6" t="n">
        <v>3453</v>
      </c>
    </row>
    <row r="1044" spans="1:7">
      <c r="A1044" s="4" t="s">
        <v>767</v>
      </c>
      <c r="B1044" s="4" t="s">
        <v>768</v>
      </c>
      <c r="C1044" s="6" t="n">
        <v>0</v>
      </c>
    </row>
    <row r="1045" spans="1:7">
      <c r="A1045" s="4" t="s">
        <v>769</v>
      </c>
      <c r="B1045" s="4" t="s">
        <v>770</v>
      </c>
      <c r="C1045" s="6" t="n">
        <v>4341</v>
      </c>
    </row>
    <row r="1046" spans="1:7">
      <c r="A1046" s="4" t="s">
        <v>771</v>
      </c>
      <c r="B1046" s="4" t="s">
        <v>772</v>
      </c>
      <c r="C1046" s="6" t="n">
        <v>460</v>
      </c>
    </row>
    <row r="1047" spans="1:7">
      <c r="A1047" s="4" t="s">
        <v>909</v>
      </c>
    </row>
    <row r="1048" spans="1:7">
      <c r="A1048" s="3" t="s">
        <v>765</v>
      </c>
    </row>
    <row r="1049" spans="1:7">
      <c r="A1049" s="4" t="s">
        <v>39</v>
      </c>
      <c r="C1049" s="6" t="n">
        <v>5546</v>
      </c>
    </row>
    <row r="1050" spans="1:7">
      <c r="A1050" s="4" t="s">
        <v>766</v>
      </c>
      <c r="C1050" s="6" t="n">
        <v>5748</v>
      </c>
    </row>
    <row r="1051" spans="1:7">
      <c r="A1051" s="4" t="s">
        <v>767</v>
      </c>
      <c r="B1051" s="4" t="s">
        <v>768</v>
      </c>
      <c r="C1051" s="6" t="n">
        <v>0</v>
      </c>
    </row>
    <row r="1052" spans="1:7">
      <c r="A1052" s="4" t="s">
        <v>769</v>
      </c>
      <c r="B1052" s="4" t="s">
        <v>770</v>
      </c>
      <c r="C1052" s="6" t="n">
        <v>11294</v>
      </c>
    </row>
    <row r="1053" spans="1:7">
      <c r="A1053" s="4" t="s">
        <v>771</v>
      </c>
      <c r="B1053" s="4" t="s">
        <v>772</v>
      </c>
      <c r="C1053" s="6" t="n">
        <v>648</v>
      </c>
    </row>
    <row r="1054" spans="1:7">
      <c r="A1054" s="4" t="s">
        <v>910</v>
      </c>
    </row>
    <row r="1055" spans="1:7">
      <c r="A1055" s="3" t="s">
        <v>765</v>
      </c>
    </row>
    <row r="1056" spans="1:7">
      <c r="A1056" s="4" t="s">
        <v>39</v>
      </c>
      <c r="C1056" s="6" t="n">
        <v>2507</v>
      </c>
    </row>
    <row r="1057" spans="1:7">
      <c r="A1057" s="4" t="s">
        <v>766</v>
      </c>
      <c r="C1057" s="6" t="n">
        <v>8370</v>
      </c>
    </row>
    <row r="1058" spans="1:7">
      <c r="A1058" s="4" t="s">
        <v>767</v>
      </c>
      <c r="B1058" s="4" t="s">
        <v>768</v>
      </c>
      <c r="C1058" s="6" t="n">
        <v>0</v>
      </c>
    </row>
    <row r="1059" spans="1:7">
      <c r="A1059" s="4" t="s">
        <v>769</v>
      </c>
      <c r="B1059" s="4" t="s">
        <v>770</v>
      </c>
      <c r="C1059" s="6" t="n">
        <v>10877</v>
      </c>
    </row>
    <row r="1060" spans="1:7">
      <c r="A1060" s="4" t="s">
        <v>771</v>
      </c>
      <c r="B1060" s="4" t="s">
        <v>772</v>
      </c>
      <c r="C1060" s="6" t="n">
        <v>593</v>
      </c>
    </row>
    <row r="1061" spans="1:7">
      <c r="A1061" s="4" t="s">
        <v>911</v>
      </c>
    </row>
    <row r="1062" spans="1:7">
      <c r="A1062" s="3" t="s">
        <v>765</v>
      </c>
    </row>
    <row r="1063" spans="1:7">
      <c r="A1063" s="4" t="s">
        <v>39</v>
      </c>
      <c r="C1063" s="6" t="n">
        <v>286</v>
      </c>
    </row>
    <row r="1064" spans="1:7">
      <c r="A1064" s="4" t="s">
        <v>766</v>
      </c>
      <c r="C1064" s="6" t="n">
        <v>2297</v>
      </c>
    </row>
    <row r="1065" spans="1:7">
      <c r="A1065" s="4" t="s">
        <v>767</v>
      </c>
      <c r="B1065" s="4" t="s">
        <v>768</v>
      </c>
      <c r="C1065" s="6" t="n">
        <v>0</v>
      </c>
    </row>
    <row r="1066" spans="1:7">
      <c r="A1066" s="4" t="s">
        <v>769</v>
      </c>
      <c r="B1066" s="4" t="s">
        <v>770</v>
      </c>
      <c r="C1066" s="6" t="n">
        <v>2583</v>
      </c>
    </row>
    <row r="1067" spans="1:7">
      <c r="A1067" s="4" t="s">
        <v>771</v>
      </c>
      <c r="B1067" s="4" t="s">
        <v>772</v>
      </c>
      <c r="C1067" s="7" t="n">
        <v>463</v>
      </c>
    </row>
    <row r="1068" spans="1:7"/>
    <row r="1069" spans="1:7">
      <c r="A1069" s="4" t="s">
        <v>768</v>
      </c>
      <c r="B1069" s="4" t="s">
        <v>912</v>
      </c>
    </row>
    <row r="1070" spans="1:7">
      <c r="A1070" s="4" t="s">
        <v>913</v>
      </c>
      <c r="B1070" s="4" t="s">
        <v>914</v>
      </c>
    </row>
    <row r="1071" spans="1:7">
      <c r="A1071" s="4" t="s">
        <v>915</v>
      </c>
      <c r="B1071" s="4" t="s">
        <v>916</v>
      </c>
    </row>
    <row r="1072" spans="1:7">
      <c r="A1072" s="4" t="s">
        <v>917</v>
      </c>
      <c r="B1072" s="4" t="s">
        <v>916</v>
      </c>
    </row>
    <row r="1073" spans="1:7">
      <c r="A1073" s="4" t="s">
        <v>918</v>
      </c>
      <c r="B1073" s="4" t="s">
        <v>919</v>
      </c>
    </row>
    <row r="1074" spans="1:7">
      <c r="A1074" s="4" t="s">
        <v>920</v>
      </c>
      <c r="B1074" s="4" t="s">
        <v>921</v>
      </c>
    </row>
  </sheetData>
  <mergeCells count="9">
    <mergeCell ref="A1:B1"/>
    <mergeCell ref="C1:D1"/>
    <mergeCell ref="A1068:F1068"/>
    <mergeCell ref="B1069:F1069"/>
    <mergeCell ref="B1070:F1070"/>
    <mergeCell ref="B1071:F1071"/>
    <mergeCell ref="B1072:F1072"/>
    <mergeCell ref="B1073:F1073"/>
    <mergeCell ref="B1074:F107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22</v>
      </c>
      <c r="B1" s="2" t="s">
        <v>1</v>
      </c>
    </row>
    <row r="2" spans="1:3">
      <c r="B2" s="2" t="s">
        <v>359</v>
      </c>
      <c r="C2" s="2" t="s">
        <v>322</v>
      </c>
    </row>
    <row r="3" spans="1:3">
      <c r="A3" s="3" t="s">
        <v>763</v>
      </c>
    </row>
    <row r="4" spans="1:3">
      <c r="A4" s="4" t="s">
        <v>923</v>
      </c>
      <c r="B4" s="6" t="n">
        <v>148</v>
      </c>
    </row>
    <row r="5" spans="1:3">
      <c r="A5" s="4" t="s">
        <v>924</v>
      </c>
      <c r="B5" s="7" t="n">
        <v>604900</v>
      </c>
    </row>
    <row r="6" spans="1:3">
      <c r="A6" s="4" t="s">
        <v>41</v>
      </c>
      <c r="B6" s="6" t="n">
        <v>91935</v>
      </c>
      <c r="C6" s="7" t="n">
        <v>86385</v>
      </c>
    </row>
    <row r="7" spans="1:3">
      <c r="A7" s="4" t="s">
        <v>497</v>
      </c>
      <c r="B7" s="6" t="n">
        <v>26000</v>
      </c>
    </row>
    <row r="8" spans="1:3">
      <c r="A8" s="4" t="s">
        <v>569</v>
      </c>
      <c r="B8" s="6" t="n">
        <v>344100</v>
      </c>
      <c r="C8" s="6" t="n">
        <v>350600</v>
      </c>
    </row>
    <row r="9" spans="1:3">
      <c r="A9" s="4" t="s">
        <v>563</v>
      </c>
    </row>
    <row r="10" spans="1:3">
      <c r="A10" s="3" t="s">
        <v>763</v>
      </c>
    </row>
    <row r="11" spans="1:3">
      <c r="A11" s="4" t="s">
        <v>569</v>
      </c>
      <c r="B11" s="7" t="n">
        <v>251500</v>
      </c>
      <c r="C11" s="7" t="n">
        <v>258000</v>
      </c>
    </row>
    <row r="12" spans="1:3">
      <c r="A12" s="4" t="s">
        <v>363</v>
      </c>
    </row>
    <row r="13" spans="1:3">
      <c r="A13" s="3" t="s">
        <v>763</v>
      </c>
    </row>
    <row r="14" spans="1:3">
      <c r="A14" s="4" t="s">
        <v>364</v>
      </c>
      <c r="B14" s="4" t="s">
        <v>365</v>
      </c>
    </row>
    <row r="15" spans="1:3">
      <c r="A15" s="4" t="s">
        <v>366</v>
      </c>
    </row>
    <row r="16" spans="1:3">
      <c r="A16" s="3" t="s">
        <v>763</v>
      </c>
    </row>
    <row r="17" spans="1:3">
      <c r="A17" s="4" t="s">
        <v>364</v>
      </c>
      <c r="B17" s="4" t="s">
        <v>367</v>
      </c>
    </row>
    <row r="18" spans="1:3">
      <c r="A18" s="4" t="s">
        <v>570</v>
      </c>
    </row>
    <row r="19" spans="1:3">
      <c r="A19" s="3" t="s">
        <v>763</v>
      </c>
    </row>
    <row r="20" spans="1:3">
      <c r="A20" s="4" t="s">
        <v>569</v>
      </c>
      <c r="B20" s="7" t="n">
        <v>251500</v>
      </c>
    </row>
    <row r="21" spans="1:3">
      <c r="A21" s="4" t="s">
        <v>925</v>
      </c>
    </row>
    <row r="22" spans="1:3">
      <c r="A22" s="3" t="s">
        <v>763</v>
      </c>
    </row>
    <row r="23" spans="1:3">
      <c r="A23" s="4" t="s">
        <v>923</v>
      </c>
      <c r="B23" s="6" t="n">
        <v>141</v>
      </c>
    </row>
    <row r="24" spans="1:3">
      <c r="A24" s="4" t="s">
        <v>436</v>
      </c>
    </row>
    <row r="25" spans="1:3">
      <c r="A25" s="3" t="s">
        <v>763</v>
      </c>
    </row>
    <row r="26" spans="1:3">
      <c r="A26" s="4" t="s">
        <v>923</v>
      </c>
      <c r="B26" s="6" t="n">
        <v>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4"/>
  </cols>
  <sheetData>
    <row r="1" spans="1:5">
      <c r="A1" s="1" t="s">
        <v>926</v>
      </c>
      <c r="B1" s="2" t="s">
        <v>1</v>
      </c>
    </row>
    <row r="2" spans="1:5">
      <c r="B2" s="2" t="s">
        <v>2</v>
      </c>
      <c r="D2" s="2" t="s">
        <v>37</v>
      </c>
      <c r="E2" s="2" t="s">
        <v>80</v>
      </c>
    </row>
    <row r="3" spans="1:5">
      <c r="A3" s="3" t="s">
        <v>927</v>
      </c>
    </row>
    <row r="4" spans="1:5">
      <c r="A4" s="4" t="s">
        <v>928</v>
      </c>
      <c r="B4" s="7" t="n">
        <v>609834</v>
      </c>
      <c r="D4" s="7" t="n">
        <v>559836</v>
      </c>
      <c r="E4" s="7" t="n">
        <v>450556</v>
      </c>
    </row>
    <row r="5" spans="1:5">
      <c r="A5" s="3" t="s">
        <v>929</v>
      </c>
    </row>
    <row r="6" spans="1:5">
      <c r="A6" s="4" t="s">
        <v>930</v>
      </c>
      <c r="B6" s="6" t="n">
        <v>19491</v>
      </c>
      <c r="D6" s="6" t="n">
        <v>63595</v>
      </c>
      <c r="E6" s="6" t="n">
        <v>109010</v>
      </c>
    </row>
    <row r="7" spans="1:5">
      <c r="A7" s="4" t="s">
        <v>931</v>
      </c>
      <c r="B7" s="6" t="n">
        <v>1249</v>
      </c>
      <c r="D7" s="6" t="n">
        <v>1625</v>
      </c>
      <c r="E7" s="6" t="n">
        <v>270</v>
      </c>
    </row>
    <row r="8" spans="1:5">
      <c r="A8" s="4" t="s">
        <v>932</v>
      </c>
      <c r="B8" s="6" t="n">
        <v>20740</v>
      </c>
      <c r="D8" s="6" t="n">
        <v>65220</v>
      </c>
      <c r="E8" s="6" t="n">
        <v>109280</v>
      </c>
    </row>
    <row r="9" spans="1:5">
      <c r="A9" s="3" t="s">
        <v>933</v>
      </c>
    </row>
    <row r="10" spans="1:5">
      <c r="A10" s="4" t="s">
        <v>934</v>
      </c>
      <c r="B10" s="6" t="n">
        <v>-38351</v>
      </c>
      <c r="D10" s="6" t="n">
        <v>-10288</v>
      </c>
      <c r="E10" s="6" t="n">
        <v>0</v>
      </c>
    </row>
    <row r="11" spans="1:5">
      <c r="A11" s="4" t="s">
        <v>935</v>
      </c>
      <c r="B11" s="6" t="n">
        <v>-623</v>
      </c>
      <c r="D11" s="6" t="n">
        <v>-4934</v>
      </c>
      <c r="E11" s="6" t="n">
        <v>0</v>
      </c>
    </row>
    <row r="12" spans="1:5">
      <c r="A12" s="4" t="s">
        <v>936</v>
      </c>
      <c r="B12" s="6" t="n">
        <v>-38974</v>
      </c>
      <c r="D12" s="6" t="n">
        <v>-15222</v>
      </c>
      <c r="E12" s="6" t="n">
        <v>0</v>
      </c>
    </row>
    <row r="13" spans="1:5">
      <c r="A13" s="4" t="s">
        <v>937</v>
      </c>
      <c r="B13" s="7" t="n">
        <v>591600</v>
      </c>
      <c r="C13" s="4" t="s">
        <v>938</v>
      </c>
      <c r="D13" s="7" t="n">
        <v>609834</v>
      </c>
      <c r="E13" s="7" t="n">
        <v>559836</v>
      </c>
    </row>
    <row r="14" spans="1:5"/>
    <row r="15" spans="1:5">
      <c r="A15" s="4" t="s">
        <v>768</v>
      </c>
      <c r="B15" s="4" t="s">
        <v>914</v>
      </c>
    </row>
    <row r="16" spans="1:5">
      <c r="A16" s="4" t="s">
        <v>913</v>
      </c>
      <c r="B16" s="4" t="s">
        <v>916</v>
      </c>
    </row>
    <row r="17" spans="1:5">
      <c r="A17" s="4" t="s">
        <v>915</v>
      </c>
      <c r="B17" s="4" t="s">
        <v>916</v>
      </c>
    </row>
  </sheetData>
  <mergeCells count="7">
    <mergeCell ref="A1:A2"/>
    <mergeCell ref="B1:E1"/>
    <mergeCell ref="B2:C2"/>
    <mergeCell ref="A14:E14"/>
    <mergeCell ref="B15:E15"/>
    <mergeCell ref="B16:E16"/>
    <mergeCell ref="B17:E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4"/>
  </cols>
  <sheetData>
    <row r="1" spans="1:5">
      <c r="A1" s="1" t="s">
        <v>939</v>
      </c>
      <c r="B1" s="2" t="s">
        <v>1</v>
      </c>
    </row>
    <row r="2" spans="1:5">
      <c r="B2" s="2" t="s">
        <v>2</v>
      </c>
      <c r="D2" s="2" t="s">
        <v>37</v>
      </c>
      <c r="E2" s="2" t="s">
        <v>80</v>
      </c>
    </row>
    <row r="3" spans="1:5">
      <c r="A3" s="3" t="s">
        <v>940</v>
      </c>
    </row>
    <row r="4" spans="1:5">
      <c r="A4" s="4" t="s">
        <v>928</v>
      </c>
      <c r="B4" s="7" t="n">
        <v>41208</v>
      </c>
      <c r="D4" s="7" t="n">
        <v>29777</v>
      </c>
      <c r="E4" s="7" t="n">
        <v>19295</v>
      </c>
    </row>
    <row r="5" spans="1:5">
      <c r="A5" s="3" t="s">
        <v>929</v>
      </c>
    </row>
    <row r="6" spans="1:5">
      <c r="A6" s="4" t="s">
        <v>941</v>
      </c>
      <c r="B6" s="6" t="n">
        <v>12484</v>
      </c>
      <c r="D6" s="6" t="n">
        <v>12020</v>
      </c>
      <c r="E6" s="6" t="n">
        <v>10238</v>
      </c>
    </row>
    <row r="7" spans="1:5">
      <c r="A7" s="4" t="s">
        <v>942</v>
      </c>
      <c r="B7" s="6" t="n">
        <v>128</v>
      </c>
      <c r="D7" s="6" t="n">
        <v>608</v>
      </c>
      <c r="E7" s="6" t="n">
        <v>244</v>
      </c>
    </row>
    <row r="8" spans="1:5">
      <c r="A8" s="4" t="s">
        <v>932</v>
      </c>
      <c r="B8" s="6" t="n">
        <v>12612</v>
      </c>
      <c r="D8" s="6" t="n">
        <v>12628</v>
      </c>
      <c r="E8" s="6" t="n">
        <v>10482</v>
      </c>
    </row>
    <row r="9" spans="1:5">
      <c r="A9" s="3" t="s">
        <v>933</v>
      </c>
    </row>
    <row r="10" spans="1:5">
      <c r="A10" s="4" t="s">
        <v>934</v>
      </c>
      <c r="B10" s="6" t="n">
        <v>-3670</v>
      </c>
      <c r="D10" s="6" t="n">
        <v>0</v>
      </c>
      <c r="E10" s="6" t="n">
        <v>0</v>
      </c>
    </row>
    <row r="11" spans="1:5">
      <c r="A11" s="4" t="s">
        <v>935</v>
      </c>
      <c r="B11" s="6" t="n">
        <v>-155</v>
      </c>
      <c r="D11" s="6" t="n">
        <v>-1197</v>
      </c>
      <c r="E11" s="6" t="n">
        <v>0</v>
      </c>
    </row>
    <row r="12" spans="1:5">
      <c r="A12" s="4" t="s">
        <v>936</v>
      </c>
      <c r="B12" s="6" t="n">
        <v>-3825</v>
      </c>
      <c r="D12" s="6" t="n">
        <v>-1197</v>
      </c>
      <c r="E12" s="6" t="n">
        <v>0</v>
      </c>
    </row>
    <row r="13" spans="1:5">
      <c r="A13" s="4" t="s">
        <v>937</v>
      </c>
      <c r="B13" s="7" t="n">
        <v>49995</v>
      </c>
      <c r="C13" s="4" t="s">
        <v>938</v>
      </c>
      <c r="D13" s="7" t="n">
        <v>41208</v>
      </c>
      <c r="E13" s="7" t="n">
        <v>29777</v>
      </c>
    </row>
    <row r="14" spans="1:5"/>
    <row r="15" spans="1:5">
      <c r="A15" s="4" t="s">
        <v>768</v>
      </c>
      <c r="B15" s="4" t="s">
        <v>914</v>
      </c>
    </row>
    <row r="16" spans="1:5">
      <c r="A16" s="4" t="s">
        <v>913</v>
      </c>
      <c r="B16" s="4" t="s">
        <v>919</v>
      </c>
    </row>
    <row r="17" spans="1:5">
      <c r="A17" s="4" t="s">
        <v>915</v>
      </c>
      <c r="B17" s="4" t="s">
        <v>921</v>
      </c>
    </row>
  </sheetData>
  <mergeCells count="7">
    <mergeCell ref="A1:A2"/>
    <mergeCell ref="B1:E1"/>
    <mergeCell ref="B2:C2"/>
    <mergeCell ref="A14:E14"/>
    <mergeCell ref="B15:E15"/>
    <mergeCell ref="B16:E16"/>
    <mergeCell ref="B17:E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943</v>
      </c>
      <c r="B1" s="1" t="s">
        <v>944</v>
      </c>
      <c r="C1" s="2" t="s">
        <v>945</v>
      </c>
    </row>
    <row r="2" spans="1:3">
      <c r="A2" s="4" t="s">
        <v>946</v>
      </c>
    </row>
    <row r="3" spans="1:3">
      <c r="A3" s="4" t="s">
        <v>947</v>
      </c>
      <c r="B3" s="4" t="s">
        <v>948</v>
      </c>
      <c r="C3" s="7" t="n">
        <v>32000</v>
      </c>
    </row>
    <row r="4" spans="1:3">
      <c r="A4" s="4" t="s">
        <v>949</v>
      </c>
    </row>
    <row r="5" spans="1:3">
      <c r="A5" s="4" t="s">
        <v>947</v>
      </c>
      <c r="B5" s="4" t="s">
        <v>948</v>
      </c>
      <c r="C5" s="7" t="n">
        <v>-3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20:44:58Z</dcterms:created>
  <dcterms:modified xmlns:dcterms="http://purl.org/dc/terms/" xmlns:xsi="http://www.w3.org/2001/XMLSchema-instance" xsi:type="dcterms:W3CDTF">2020-03-27T20:44:58Z</dcterms:modified>
</cp:coreProperties>
</file>